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Basis of Presentat" sheetId="8" state="visible" r:id="rId8"/>
    <sheet xmlns:r="http://schemas.openxmlformats.org/officeDocument/2006/relationships" name="Recently Issued Accounting Pron" sheetId="9" state="visible" r:id="rId9"/>
    <sheet xmlns:r="http://schemas.openxmlformats.org/officeDocument/2006/relationships" name="Fair Value Measurements" sheetId="10" state="visible" r:id="rId10"/>
    <sheet xmlns:r="http://schemas.openxmlformats.org/officeDocument/2006/relationships" name="Accrued Expenses and Other Curr" sheetId="11" state="visible" r:id="rId11"/>
    <sheet xmlns:r="http://schemas.openxmlformats.org/officeDocument/2006/relationships" name="Long-term Debt" sheetId="12" state="visible" r:id="rId12"/>
    <sheet xmlns:r="http://schemas.openxmlformats.org/officeDocument/2006/relationships" name="Legal Proceedings, Commitments "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License Agreements" sheetId="19" state="visible" r:id="rId19"/>
    <sheet xmlns:r="http://schemas.openxmlformats.org/officeDocument/2006/relationships" name="Related Party Transactions" sheetId="20" state="visible" r:id="rId20"/>
    <sheet xmlns:r="http://schemas.openxmlformats.org/officeDocument/2006/relationships" name="Employee Benefit Plan" sheetId="21" state="visible" r:id="rId21"/>
    <sheet xmlns:r="http://schemas.openxmlformats.org/officeDocument/2006/relationships" name="Discontinued Operations"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Business and Basis of Present25" sheetId="25" state="visible" r:id="rId25"/>
    <sheet xmlns:r="http://schemas.openxmlformats.org/officeDocument/2006/relationships" name="Fair Value Measurements (Tables" sheetId="26" state="visible" r:id="rId26"/>
    <sheet xmlns:r="http://schemas.openxmlformats.org/officeDocument/2006/relationships" name="Accrued Expenses and Other Cu27" sheetId="27" state="visible" r:id="rId27"/>
    <sheet xmlns:r="http://schemas.openxmlformats.org/officeDocument/2006/relationships" name="Legal Proceedings, Commitment28" sheetId="28" state="visible" r:id="rId28"/>
    <sheet xmlns:r="http://schemas.openxmlformats.org/officeDocument/2006/relationships" name="Warrants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Income Taxes (Tables)" sheetId="32" state="visible" r:id="rId32"/>
    <sheet xmlns:r="http://schemas.openxmlformats.org/officeDocument/2006/relationships" name="Discontinued Operations (Tables" sheetId="33" state="visible" r:id="rId33"/>
    <sheet xmlns:r="http://schemas.openxmlformats.org/officeDocument/2006/relationships" name="Selected Quarterly Financial 34" sheetId="34" state="visible" r:id="rId34"/>
    <sheet xmlns:r="http://schemas.openxmlformats.org/officeDocument/2006/relationships" name="Stockholders' Equity (Tables)" sheetId="35" state="visible" r:id="rId35"/>
    <sheet xmlns:r="http://schemas.openxmlformats.org/officeDocument/2006/relationships" name="Business and Basis of Present36" sheetId="36" state="visible" r:id="rId36"/>
    <sheet xmlns:r="http://schemas.openxmlformats.org/officeDocument/2006/relationships" name="Fair Value Measurements - Conti" sheetId="37" state="visible" r:id="rId37"/>
    <sheet xmlns:r="http://schemas.openxmlformats.org/officeDocument/2006/relationships" name="Fair Value Measurements - Recon" sheetId="38" state="visible" r:id="rId38"/>
    <sheet xmlns:r="http://schemas.openxmlformats.org/officeDocument/2006/relationships" name="Accrued Expenses and Other Cu39" sheetId="39" state="visible" r:id="rId39"/>
    <sheet xmlns:r="http://schemas.openxmlformats.org/officeDocument/2006/relationships" name="Long-term Debt (Detail)" sheetId="40" state="visible" r:id="rId40"/>
    <sheet xmlns:r="http://schemas.openxmlformats.org/officeDocument/2006/relationships" name="Legal Proceedings, Commitment41" sheetId="41" state="visible" r:id="rId41"/>
    <sheet xmlns:r="http://schemas.openxmlformats.org/officeDocument/2006/relationships" name="Legal Proceedings, Commitment42" sheetId="42" state="visible" r:id="rId42"/>
    <sheet xmlns:r="http://schemas.openxmlformats.org/officeDocument/2006/relationships" name="Legal Proceedings, Commitment43" sheetId="43" state="visible" r:id="rId43"/>
    <sheet xmlns:r="http://schemas.openxmlformats.org/officeDocument/2006/relationships" name="Legal Proceedings, Commitment44" sheetId="44" state="visible" r:id="rId44"/>
    <sheet xmlns:r="http://schemas.openxmlformats.org/officeDocument/2006/relationships" name="Stockholders' Equity - Addition" sheetId="45" state="visible" r:id="rId45"/>
    <sheet xmlns:r="http://schemas.openxmlformats.org/officeDocument/2006/relationships" name="Warrants (Schedule of Warrant A" sheetId="46" state="visible" r:id="rId46"/>
    <sheet xmlns:r="http://schemas.openxmlformats.org/officeDocument/2006/relationships" name="Warrants - (Fair Value of Warra" sheetId="47" state="visible" r:id="rId47"/>
    <sheet xmlns:r="http://schemas.openxmlformats.org/officeDocument/2006/relationships" name="Warrants (Changes in Fair Value" sheetId="48" state="visible" r:id="rId48"/>
    <sheet xmlns:r="http://schemas.openxmlformats.org/officeDocument/2006/relationships" name="Warrants (Warrants Classified a" sheetId="49" state="visible" r:id="rId49"/>
    <sheet xmlns:r="http://schemas.openxmlformats.org/officeDocument/2006/relationships" name="Stock Based Compensation (Alloc" sheetId="50" state="visible" r:id="rId50"/>
    <sheet xmlns:r="http://schemas.openxmlformats.org/officeDocument/2006/relationships" name="Stock Based Compensation (Assum" sheetId="51" state="visible" r:id="rId51"/>
    <sheet xmlns:r="http://schemas.openxmlformats.org/officeDocument/2006/relationships" name="Stock Based Compensation (Addit" sheetId="52" state="visible" r:id="rId52"/>
    <sheet xmlns:r="http://schemas.openxmlformats.org/officeDocument/2006/relationships" name="Stock Based Compensation (Stock" sheetId="53" state="visible" r:id="rId53"/>
    <sheet xmlns:r="http://schemas.openxmlformats.org/officeDocument/2006/relationships" name="Net Income (Loss) Per Share - C" sheetId="54" state="visible" r:id="rId54"/>
    <sheet xmlns:r="http://schemas.openxmlformats.org/officeDocument/2006/relationships" name="Income Taxes (Components of Fed" sheetId="55" state="visible" r:id="rId55"/>
    <sheet xmlns:r="http://schemas.openxmlformats.org/officeDocument/2006/relationships" name="Income Taxes (Components of Net" sheetId="56" state="visible" r:id="rId56"/>
    <sheet xmlns:r="http://schemas.openxmlformats.org/officeDocument/2006/relationships" name="Income Taxes (Components of N57" sheetId="57" state="visible" r:id="rId57"/>
    <sheet xmlns:r="http://schemas.openxmlformats.org/officeDocument/2006/relationships" name="Income Taxes (Schedule of Provi" sheetId="58" state="visible" r:id="rId58"/>
    <sheet xmlns:r="http://schemas.openxmlformats.org/officeDocument/2006/relationships" name="Income Taxes (Additional Inform" sheetId="59" state="visible" r:id="rId59"/>
    <sheet xmlns:r="http://schemas.openxmlformats.org/officeDocument/2006/relationships" name="License Agreements - Additional" sheetId="60" state="visible" r:id="rId60"/>
    <sheet xmlns:r="http://schemas.openxmlformats.org/officeDocument/2006/relationships" name="Related Party Transactions - Ad" sheetId="61" state="visible" r:id="rId61"/>
    <sheet xmlns:r="http://schemas.openxmlformats.org/officeDocument/2006/relationships" name="Employee Benefit Plan - Additio" sheetId="62" state="visible" r:id="rId62"/>
    <sheet xmlns:r="http://schemas.openxmlformats.org/officeDocument/2006/relationships" name="Discontinued Operations, Assets" sheetId="63" state="visible" r:id="rId63"/>
    <sheet xmlns:r="http://schemas.openxmlformats.org/officeDocument/2006/relationships" name="Discontinued Operations, Asse64" sheetId="64" state="visible" r:id="rId64"/>
    <sheet xmlns:r="http://schemas.openxmlformats.org/officeDocument/2006/relationships" name="Discontinued Operations, Asse65" sheetId="65" state="visible" r:id="rId65"/>
    <sheet xmlns:r="http://schemas.openxmlformats.org/officeDocument/2006/relationships" name="Discontinued Operations, Asse66" sheetId="66" state="visible" r:id="rId66"/>
    <sheet xmlns:r="http://schemas.openxmlformats.org/officeDocument/2006/relationships" name="Selected Quarterly Financial 67" sheetId="67" state="visible" r:id="rId67"/>
    <sheet xmlns:r="http://schemas.openxmlformats.org/officeDocument/2006/relationships" name="Stockholders' Equity - (Common " sheetId="68" state="visible" r:id="rId68"/>
    <sheet xmlns:r="http://schemas.openxmlformats.org/officeDocument/2006/relationships" name="Net Income (Loss) Per Share - S" sheetId="69" state="visible" r:id="rId69"/>
    <sheet xmlns:r="http://schemas.openxmlformats.org/officeDocument/2006/relationships" name="Subsequent Events (Detail)" sheetId="70" state="visible" r:id="rId70"/>
  </sheets>
  <definedNames/>
  <calcPr calcId="124519" fullCalcOnLoad="1"/>
</workbook>
</file>

<file path=xl/sharedStrings.xml><?xml version="1.0" encoding="utf-8"?>
<sst xmlns="http://schemas.openxmlformats.org/spreadsheetml/2006/main" uniqueCount="943">
  <si>
    <t>Document and Entity Information</t>
  </si>
  <si>
    <t>6 Months Ended</t>
  </si>
  <si>
    <t>Jun. 30, 2017</t>
  </si>
  <si>
    <t>Document And Entity Information [Abstract]</t>
  </si>
  <si>
    <t>Document Type</t>
  </si>
  <si>
    <t>S4</t>
  </si>
  <si>
    <t>Amendment Flag</t>
  </si>
  <si>
    <t>false</t>
  </si>
  <si>
    <t>Document Period End Date</t>
  </si>
  <si>
    <t>Jun. 30,
		2017</t>
  </si>
  <si>
    <t>Trading Symbol</t>
  </si>
  <si>
    <t>GALE</t>
  </si>
  <si>
    <t>Entity Registrant Name</t>
  </si>
  <si>
    <t>Galena Biopharma, Inc.</t>
  </si>
  <si>
    <t>Entity Central Index Key</t>
  </si>
  <si>
    <t>Entity Filer Category</t>
  </si>
  <si>
    <t>Smaller Reporting Accelerated Filer</t>
  </si>
  <si>
    <t>CONDENSED CONSOLIDATED BALANCE SHEETS - USD ($)</t>
  </si>
  <si>
    <t>Dec. 31, 2016</t>
  </si>
  <si>
    <t>Dec. 31, 2015</t>
  </si>
  <si>
    <t>Current assets:</t>
  </si>
  <si>
    <t>Cash and cash equivalents</t>
  </si>
  <si>
    <t>Restricted cash</t>
  </si>
  <si>
    <t>Litigation settlement insurance recovery</t>
  </si>
  <si>
    <t>Prepaid expenses and other current assets</t>
  </si>
  <si>
    <t>Current assets of discontinued operations</t>
  </si>
  <si>
    <t>Total current assets</t>
  </si>
  <si>
    <t>Equipment and furnishings, net</t>
  </si>
  <si>
    <t>In-process research and development</t>
  </si>
  <si>
    <t>GALE-401 rights</t>
  </si>
  <si>
    <t>Goodwill</t>
  </si>
  <si>
    <t>Deposits and other assets</t>
  </si>
  <si>
    <t>Total assets</t>
  </si>
  <si>
    <t>Current liabilities:</t>
  </si>
  <si>
    <t>Accounts payable</t>
  </si>
  <si>
    <t>Accrued expenses and other current liabilities</t>
  </si>
  <si>
    <t>Litigation settlement payable</t>
  </si>
  <si>
    <t>Fair value of warrants potentially settleable in cash</t>
  </si>
  <si>
    <t>Current portion of long-term debt</t>
  </si>
  <si>
    <t>Current liabilities of discontinued operations</t>
  </si>
  <si>
    <t>Total current liabilities</t>
  </si>
  <si>
    <t>Deferred tax liability</t>
  </si>
  <si>
    <t>Contingent purchase price consideration</t>
  </si>
  <si>
    <t>Total liabilities</t>
  </si>
  <si>
    <t>Commitments and contingencies</t>
  </si>
  <si>
    <t xml:space="preserve"> </t>
  </si>
  <si>
    <t>Stockholders' equity:</t>
  </si>
  <si>
    <t>Preferred stock</t>
  </si>
  <si>
    <t>Common stock</t>
  </si>
  <si>
    <t>Additional paid-in capital</t>
  </si>
  <si>
    <t>Accumulated deficit</t>
  </si>
  <si>
    <t>Less treasury shares at cost, 33,750 shares</t>
  </si>
  <si>
    <t>Total stockholders' equity</t>
  </si>
  <si>
    <t>Total liabilities and stockholders' equity</t>
  </si>
  <si>
    <t>Scenario, Previously Reported [Member]</t>
  </si>
  <si>
    <t>CONDENSED CONSOLIDATED BALANCE SHEETS (Parenthetical) - $ / shares</t>
  </si>
  <si>
    <t>Statement of Financial Position [Abstract]</t>
  </si>
  <si>
    <t>Preferred stock, par value (usd per share)</t>
  </si>
  <si>
    <t>Preferred stock, shares authorized</t>
  </si>
  <si>
    <t>Common stock, par value (usd per share)</t>
  </si>
  <si>
    <t>Common stock, shares authorized</t>
  </si>
  <si>
    <t>Common stock, shares issued</t>
  </si>
  <si>
    <t>Common stock, shares outstanding</t>
  </si>
  <si>
    <t>Treasury stock, shares</t>
  </si>
  <si>
    <t>CONDENSED CONSOLIDATED STATEMENTS OF OPERATIONS - USD ($) $ in Thousands</t>
  </si>
  <si>
    <t>3 Months Ended</t>
  </si>
  <si>
    <t>12 Months Ended</t>
  </si>
  <si>
    <t>Jun. 30, 2016</t>
  </si>
  <si>
    <t>Dec. 31, 2014</t>
  </si>
  <si>
    <t>Operating expenses:</t>
  </si>
  <si>
    <t>Research and development</t>
  </si>
  <si>
    <t>General and administrative</t>
  </si>
  <si>
    <t>Total operating expenses</t>
  </si>
  <si>
    <t>Operating loss</t>
  </si>
  <si>
    <t>Non-operating income (expense):</t>
  </si>
  <si>
    <t>Litigation settlements</t>
  </si>
  <si>
    <t>Change in fair value of warrants potentially settleable in cash</t>
  </si>
  <si>
    <t>Interest expense, net</t>
  </si>
  <si>
    <t>Change in fair value of the contingent purchase price liability</t>
  </si>
  <si>
    <t>Total non-operating income (expense), net</t>
  </si>
  <si>
    <t>Income (loss) from continuing operations from continuing operations before income taxes</t>
  </si>
  <si>
    <t>Income tax expense</t>
  </si>
  <si>
    <t>Income (loss) from continuing operations</t>
  </si>
  <si>
    <t>Loss from discontinued operations</t>
  </si>
  <si>
    <t>Net income (loss)</t>
  </si>
  <si>
    <t>Net income (loss) per common share, basic:</t>
  </si>
  <si>
    <t>Basic net income (loss) per share, continuing operations (in dollars per share)</t>
  </si>
  <si>
    <t>Basic net loss per share, discontinued operations (in dollars per share)</t>
  </si>
  <si>
    <t>Basic net income (loss) per share (in dollars per share)</t>
  </si>
  <si>
    <t>Net loss per common share:</t>
  </si>
  <si>
    <t>Basic and diluted per share, continuing operations (usd per share)</t>
  </si>
  <si>
    <t>Basic and diluted loss per share, discontinued operations (usd per share)</t>
  </si>
  <si>
    <t>Basic and diluted net loss per share (usd per share)</t>
  </si>
  <si>
    <t>Weighted-average common shares outstanding, basic (in shares)</t>
  </si>
  <si>
    <t>Weighted-average common shares outstanding: basic and diluted</t>
  </si>
  <si>
    <t>Net income (loss) per common share, diluted:</t>
  </si>
  <si>
    <t>Diluted net income (loss) per share, continuing operations (in dollars per share)</t>
  </si>
  <si>
    <t>Diluted net loss per share, discontinued operations (in dollars per share)</t>
  </si>
  <si>
    <t>Diluted net income (loss) per share (in dollars per share)</t>
  </si>
  <si>
    <t>Weighted-average common shares outstanding, diluted (in shares)</t>
  </si>
  <si>
    <t>CONDENSED CONSOLIDATED STATEMENT OF STOCKHOLDERS EQUITY - USD ($) $ in Thousands</t>
  </si>
  <si>
    <t>Total</t>
  </si>
  <si>
    <t>Settled Litigation</t>
  </si>
  <si>
    <t>Senior Secured DebenturesSenior Notes [Member]</t>
  </si>
  <si>
    <t>Common Stock</t>
  </si>
  <si>
    <t>Common StockSettled Litigation</t>
  </si>
  <si>
    <t>Additional Paid-In Capital</t>
  </si>
  <si>
    <t>Additional Paid-In CapitalSettled Litigation</t>
  </si>
  <si>
    <t>Additional Paid-In CapitalSenior Secured DebenturesSenior Notes [Member]</t>
  </si>
  <si>
    <t>Accumulated Deficit</t>
  </si>
  <si>
    <t>Treasury Stock</t>
  </si>
  <si>
    <t>Treasury StockSettled Litigation</t>
  </si>
  <si>
    <t>Treasury StockSenior Secured DebenturesSenior Notes [Member]</t>
  </si>
  <si>
    <t>Beginning balance, shares at Dec. 31, 2013</t>
  </si>
  <si>
    <t>Beginning balance at Dec. 31, 2013</t>
  </si>
  <si>
    <t>Increase (Decrease) in Stockholders' Equity [Roll Forward]</t>
  </si>
  <si>
    <t>Issuance of common stock, shares</t>
  </si>
  <si>
    <t>Issuance of common stock</t>
  </si>
  <si>
    <t>Issuance of common stock under milestone achievement, shares</t>
  </si>
  <si>
    <t>Issuance of common stock under milestone achievement</t>
  </si>
  <si>
    <t>Issuance of common stock upon exercise of warrants, shares</t>
  </si>
  <si>
    <t>Issuance of common stock upon exercise of warrants</t>
  </si>
  <si>
    <t>Issuance of common stock in connection with employee stock purchase plan, shares</t>
  </si>
  <si>
    <t>Issuance of common stock in connection with employee stock purchase plan</t>
  </si>
  <si>
    <t>Stock based compensation for directors and employees</t>
  </si>
  <si>
    <t>Stock based compensation for services</t>
  </si>
  <si>
    <t>Exercise of stock options, shares</t>
  </si>
  <si>
    <t>Exercise of stock options</t>
  </si>
  <si>
    <t>Net loss</t>
  </si>
  <si>
    <t>Ending balance, shares at Dec. 31, 2014</t>
  </si>
  <si>
    <t>Ending balance at Dec. 31, 2014</t>
  </si>
  <si>
    <t>Common stock warrants issued</t>
  </si>
  <si>
    <t>Ending balance, shares at Dec. 31, 2015</t>
  </si>
  <si>
    <t>Ending balance at Dec. 31, 2015</t>
  </si>
  <si>
    <t>Stock Issued During Period, Shares, Other</t>
  </si>
  <si>
    <t>Stock Issued During Period, Value, Other</t>
  </si>
  <si>
    <t>Stock issued during period to satisfy principal and interest on long-term debt, new shares</t>
  </si>
  <si>
    <t>Issuance of common stock to satisfy principal and interest of long-term debt</t>
  </si>
  <si>
    <t>Common stock warrants issued in connection with debt financing</t>
  </si>
  <si>
    <t>Ending balance, shares at Dec. 31, 2016</t>
  </si>
  <si>
    <t>Ending balance (Scenario, Previously Reported [Member]) at Dec. 31, 2016</t>
  </si>
  <si>
    <t>Ending balance at Dec. 31, 2016</t>
  </si>
  <si>
    <t>Fair value of common stock in exchange for services, shares</t>
  </si>
  <si>
    <t>Fair value of common stock in exchange for services</t>
  </si>
  <si>
    <t>Ending balance, shares at Jun. 30, 2017</t>
  </si>
  <si>
    <t>Ending balance at Jun. 30, 2017</t>
  </si>
  <si>
    <t>CONDENSED CONSOLIDATED STATEMENTS OF CASH FLOWS - USD ($) $ in Thousands</t>
  </si>
  <si>
    <t>Cash flows from operating activities:</t>
  </si>
  <si>
    <t>Net loss from continuing operations</t>
  </si>
  <si>
    <t>Adjustment to reconcile net loss to net cash used in operating activities:</t>
  </si>
  <si>
    <t>Depreciation and amortization expense</t>
  </si>
  <si>
    <t>Non-cash accretion of debt issuance costs</t>
  </si>
  <si>
    <t>Deferred taxes</t>
  </si>
  <si>
    <t>Issuance of common stock as repayment of interest on long-term debt</t>
  </si>
  <si>
    <t>Non-cash stock-based compensation</t>
  </si>
  <si>
    <t>Litigation settlement payable in common stock</t>
  </si>
  <si>
    <t>Fair value of common stock issued in exchange for services</t>
  </si>
  <si>
    <t>Change in fair value of common stock warrants</t>
  </si>
  <si>
    <t>Change in fair value of contingent consideration</t>
  </si>
  <si>
    <t>Changes in operating assets and liabilities:</t>
  </si>
  <si>
    <t>Prepaid expenses and other assets</t>
  </si>
  <si>
    <t>Net cash used in continuing operating activities</t>
  </si>
  <si>
    <t>Net loss from discontinued operations</t>
  </si>
  <si>
    <t>Loss on sale of commercial assets</t>
  </si>
  <si>
    <t>Impairment charge from classification of assets held for sale</t>
  </si>
  <si>
    <t>Changes in operating assets and liabilities attributable to discontinued operations</t>
  </si>
  <si>
    <t>Net cash used in discontinued operating activities</t>
  </si>
  <si>
    <t>Net cash used in operating activities</t>
  </si>
  <si>
    <t>Cash flows from investing activities:</t>
  </si>
  <si>
    <t>Change in restricted cash</t>
  </si>
  <si>
    <t>Cash paid for acquisition of GALE-401</t>
  </si>
  <si>
    <t>Cash paid for purchase of equipment and furnishings</t>
  </si>
  <si>
    <t>Net cash provided by (used in) continuing investing activities</t>
  </si>
  <si>
    <t>Proceeds received from sale of commercial assets</t>
  </si>
  <si>
    <t>Selling costs paid for sale of commercial assets</t>
  </si>
  <si>
    <t>Cash paid for commercial assets</t>
  </si>
  <si>
    <t>Net cash provided by (used in) discontinued investing activities</t>
  </si>
  <si>
    <t>Net cash provided by (used in) investing activities</t>
  </si>
  <si>
    <t>Cash flows from financing activities:</t>
  </si>
  <si>
    <t>Net proceeds from issuance of common stock</t>
  </si>
  <si>
    <t>Net proceeds from exercise of stock options</t>
  </si>
  <si>
    <t>Proceeds from exercise of warrants</t>
  </si>
  <si>
    <t>Proceeds from common stock issued in connection with Employee Stock Purchase Plan</t>
  </si>
  <si>
    <t>Net proceeds from issuance of long-term debt</t>
  </si>
  <si>
    <t>Change in restricted cash related to debt principal paid in common stock</t>
  </si>
  <si>
    <t>Minimum cash covenant on long-term debt</t>
  </si>
  <si>
    <t>Principal payments on long-term debt</t>
  </si>
  <si>
    <t>Net cash provided by financing activities</t>
  </si>
  <si>
    <t>Net increase (decrease) in cash and cash equivalents</t>
  </si>
  <si>
    <t>Cash and cash equivalents at the beginning of period</t>
  </si>
  <si>
    <t>Cash and cash equivalents at end of period</t>
  </si>
  <si>
    <t>Supplemental disclosure of cash flow information:</t>
  </si>
  <si>
    <t>Cash received during the periods for interest</t>
  </si>
  <si>
    <t>Cash paid during the periods for interest</t>
  </si>
  <si>
    <t>Supplemental disclosure of non-cash investing and financing activities:</t>
  </si>
  <si>
    <t>Fair value of warrants issued in connection with common stock recorded as cost of equity</t>
  </si>
  <si>
    <t>Fair value of warrants issued in connection with long-term debt recorded as debt issuance costs</t>
  </si>
  <si>
    <t>Principal and interest repaid through issuance of common stock</t>
  </si>
  <si>
    <t>Reclassification of warrant liabilities upon exercise</t>
  </si>
  <si>
    <t>Issuance of common stock in settlement of GALE-401 milestone</t>
  </si>
  <si>
    <t>Fair value of shares issued to acquire Zuplenz rights</t>
  </si>
  <si>
    <t>Future obligations for Zuplenz rights included in accrued expenses</t>
  </si>
  <si>
    <t>CONDENSED CONSOLIDATED STATEMENT OF STOCKHOLDERS EQUITY (Parenthetical) $ in Thousands</t>
  </si>
  <si>
    <t>Jun. 30, 2017USD ($)</t>
  </si>
  <si>
    <t>Statement of Stockholders' Equity [Abstract]</t>
  </si>
  <si>
    <t>Common stock issuance costs</t>
  </si>
  <si>
    <t>Business and Basis of Presentation</t>
  </si>
  <si>
    <t>Accounting Policies [Abstract]</t>
  </si>
  <si>
    <t>1. Business and Basis of Presentation
Overview
Galena Biopharma, Inc. (“we,” “us,”
“our,” “Galena” or the
“Company”) is a biopharmaceutical company developing
hematology and oncology therapeutics that address unmet medical
needs. The Company’s pipeline consists of multiple mid- to
late-stage clinical assets, including our hematology asset,
GALE-401, and our novel cancer immunotherapy programs including
NeuVax™ (nelipepimut-S), GALE-301 and GALE-302. GALE-401 is a
controlled release version of the approved drug anagrelide for the
treatment of elevated platelets in patients with myeloproliferative
neoplasms, and we have completed the majority of work for
initiation of a Phase 3 trial into a pivotal trial in patients with
essential thrombocythemia (ET). NeuVax is currently in multiple
investigator-sponsored Phase 2 clinical trials in breast cancer.
GALE-301 and GALE-302 have completed early stage trials in ovarian,
endometrial and breast cancers.
On January 31, 2017, the Company announced that its Board of
Directors had initiated a process to explore and review a range of
strategic alternatives. As a result of this process, on
August 7, 2017, the Company, SELLAS Life Sciences Group Ltd, a
Bermuda exempted company (“SELLAS”), Sellas
Intermediate Holdings I, Inc., a Delaware corporation and a
wholly-owned subsidiary of Galena (“Holdings I”),
Sellas Intermediate Holdings II, Inc., a Delaware corporation and a
wholly-owned subsidiary of Holdings I (“Holdings II”)
and Galena Bermuda Merger Sub, LTD., a Bermuda corporation and a
wholly owned subsidiary of the Company (“Merger Sub”),
entered into an Agreement and Plan of Merger and Reorganization
(the “Merger Agreement”) pursuant to which, among other
matters, and subject to the satisfaction or waiver of the
conditions set forth in the Merger Agreement, Merger Sub will merge
with and into SELLAS, and the separate existence of Merger Sub
shall cease and SELLAS will continue its corporate existence as the
surviving Company of the merger (“Proposed Merger”). As
a result of the Proposed Merger, SELLAS will become a wholly owned
indirect subsidiary of Galena. See further in this Note and in Note
11 below for more information regarding the Proposed Merger.
If the Proposed Merger is completed, under the terms of the Merger
Agreement, at the effective time of the Proposed Merger (the
“Effective Time”), (a) each outstanding share of
SELLAS (excluding shares held by Galena, Merger Sub or SELLAS and
dissenting shares) will be converted into the right to receive
shares of Galena Common Stock based on an exchange ratio specified
in the Merger Agreement and (b) each outstanding SELLAS stock
option and restricted stock unit award will be assumed by Galena.
No fractional shares will be issued in connection with the Proposed
Merger and Galena will pay cash in lieu of any such fractional
shares. Immediately following the Effective Time, (a) Galena
stockholders immediately prior to the Effective Time are expected
to own approximately 32.5% of the aggregate number of shares of
Galena Common Stock, and (b) SELLAS shareholders immediately
prior to the Effective Time are expected to own approximately 67.5%
of the aggregate number of shares of Galena Common Stock, each
calculated on a fully-diluted basis for the combined company,
except for the exclusion of 2,556,851 out-of-the money Galena
warrants. Though the allocation percentage between SELLAS and
Galena will remain the same, both SELLAS and Galena are subject to
dilution from (i) any shares of Galena Common Stock issued in
connection with a potential third party financing that SELLAS has
consented to, and (ii) Galena Common Stock underlying certain
Galena warrants (other than the warrants outstanding as of
immediately prior to the Effective Time that were issued by Galena
under the Warrant Agreement dated February 13, 2017). Upon
closing of the Proposed Merger, the name of the combined company
will become SELLAS Life Sciences Group, Inc. and shares of the
combined company are expected to continue trading on the NASDAQ
Capital Market under a new the ticker symbol, SLS.
If the Proposed Merger is completed, our three, Phase 2,
investigator-sponsored clinical trials with NeuVax in breast cancer
will remain ongoing. Our other development programs, GALE-401 and
GALE-301/GALE-302 will be evaluated for potential internal
development or strategic partnership by SELLAS.
Basis of Presentation and Significant Accounting
Policies
The accompanying consolidated financial statements included herein
have been prepared by Galena pursuant to the generally accepted
accounting principles (GAAP). Unless the context otherwise
indicates, references in these notes to the “Company,”
“we,” “us” or “our” refer
(i) to Galena, our wholly owned subsidiary, Apthera, Inc., or
“Apthera,” and our wholly owned subsidiary, Mills
Pharmaceuticals, Inc. or “Mills.”
These condensed consolidated financial statements and accompanying
notes should be read in conjunction with the Company’s annual
consolidated financial statements and the notes hereto included in
its Annual Report on Form 10-K for the year ended December 31,
2016, which was filed on March 15, 2017. The accompanying
condensed financial statements at June 30, 2017 and for the
three and six months ended June 30, 2017 and 2016,
respectively,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16 have
been derived from the audited financial statements as of that
date.
On October 31, 2016, we announced a reverse stock split of our
shares of common stock at a ratio of 1-for-20
Liquidity &amp; Management’s plan
—
Additional funding sources that in certain circumstances may be
available to the Company, include 1) approximately $13.2 million of
restricted cash associated with the outstanding principal balances
as of June 30, 2017 of a debenture with original principal
amount of $25.5 million that we sold in May 2016 to the extent we
repay the debenture through issuance of common stock in accordance
with the terms of the debenture, as detailed further in Note 4; 2)
a Purchase Agreement with Lincoln Park Capital, LLC (LPC); 3) At
The Market Issuance Sales Agreements (collectively, the ATM) with
FBR &amp; Co. (formerly MLV &amp; Co. LLC) and Maxim
Group LLC; and 4) amendments to the outstanding warrants; and 5)
private or public offerings. See Note 6 below for current
restriction on our ability to use the Purchase Agreement with LPC
and the ATM with FBR &amp; Co. (formerly MLV &amp; Co.
LLC) and Maxim Group LLC. In addition, there are certain
restrictions on our ability to amend the outstanding warrants and
engage in a private or public offering in the Merger Agreement.
The Company cannot provide assurances that its plans for sources
and uses of cash will not change or that changed circumstances will
not result in the depletion of its capital resources more rapidly
than it currently anticipates. Until we complete the Proposed
Merger, we may need to raise additional capital to fund our
operations, whether through a sale of equity or debt securities, a
strategic business transaction, the establishment of other funding
facilities, licensing arrangements, asset sales or other means, in
order to continue the development of the Company’s product
candidates and to support its other ongoing activities. However,
the Company cannot be certain that it will be able to raise
additional capital on favorable terms, or at all, which raises
substantial doubt about the Company’s ability to continue as
a going concern. The Company is currently evaluating its capital
requirements in light of both pursuing the Proposed Merger and
funding the development of its clinical programs. In addition, the
Company is working with SELLAS to develop a comprehensive capital
program to fund all product development programs currently
prioritized by SELLAS and the Company subsequent to the Proposed
Merger. For example, the Merger Agreement states that subsequent to
the Merger the Company will use commercially reasonable best
efforts to fund the NeuVax ongoing programs in the amount of $3
million through the 2019 budget.
The current unrestricted cash and cash equivalents as of the date
of this filing will fund the Company’s operations for at
least eight months from the date that the unaudited condensed
consolidated financial statements as of June 30, 2017 were
issued. This projection is based on our current limited operations
and estimates of resolution and legal expenses associated with the
ongoing government investigation and legal matters pending against
the Company, and is subject to changes in our operating plans,
legal matters, uncertainties inherent in our business, transaction
costs incurred at closing of the Proposed Merger, that could
individually or in the aggregate cause us to need to seek to
replenish our existing cash and cash equivalents sooner than we
project and in greater amounts that we had projected. There is no
guarantee that any debt, additional equity or other funding will be
available to us on acceptable terms, or at all. If we fail to
obtain additional funding when needed or the Proposed Merger is not
completed, we would be forced to scale back, or terminate, our
operations and may not be able to consummate the Proposed Merger.
The Company prepared the consolidated financial statements as of
and for the three and six months ended June 30, 2017 using the
generally accepted accounting principles applicable to a going
concern. These consolidate financial statements do not include any
adjustments relating to the recoverability and classification of
recorded assets and liabilities amounts that may be necessary
should the Company be unable to continue as going concern.
Reclassifications — The prior year amounts for
outstanding common stock at par and related additional paid-in
capital have been reclassified to correctly present those amounts.
These reclassifications had no effect on total equity, or net loss
per share.
Recently Issued Accounting Pronouncements
In November 2015, the FASB issued ASU
No. 2015-17, Balance Sheet Classification of Deferred
Taxes
In March 2016, the FASB issued Accounting Standards Update
No. 2016-09, Compensation-Stock
Compensation
In January 2017, the FASB issued Accounting Standards Update
No. 2017-01, Business
Combinations
In January 2017, the FASB issued Accounting Standards Update
No. 2017-04, Simplifying the Test for
Goodwill Impairment
In May 2017, the FASB issued Accounting Standard Update
No. 2017-09, Compensation — Stock
Compensation (Topic 718): Scope of Modification Accounting</t>
  </si>
  <si>
    <t>1. Business and Basis of Presentation
Overview
Galena Biopharma, Inc. (“we,” “us,”
“our,” “Galena” or the
“Company”) is a biopharmaceutical company developing
hematology and oncology therapeutics that address unmet medical
needs. The Company’s pipeline consists of multiple mid- to
late-stage clinical assets, including our hematology asset,
GALE-401, and our novel cancer immunotherapy programs including
NeuVax™ (nelipepimut-S), GALE-301 and GALE-302. GALE-401 is a
controlled release version of the approved drug anagrelide for the
treatment of elevated platelets in patients with myeloproliferative
neoplasms. GALE- 401 has completed a Phase 2 clinical trial and the
asset is ready to advance into a pivotal trial in patients with
essential thrombocythemia (ET). NeuVax is currently in multiple
investigator-sponsored Phase 2 clinical trials in breast cancer.
GALE-301 and GALE-302 have completed early stage trials in ovarian,
endometrial and breast cancers.
Basis of Presentation and Significant Accounting
Policies
The accompanying consolidated financial statements included herein
have been prepared by Galena pursuant to the generally accepted
accounting principles (GAAP). Unless the context otherwise
indicates, references in these notes to the “Company,”
“we,” “us” or “our” refer
(i) to Galena, our wholly owned subsidiary, Apthera, Inc., or
“Apthera,” and our wholly owned subsidiary, Mills
Pharmaceuticals, Inc. or “Mills.”
Management’s Plans
On February 13, 2017, the Company closed an underwritten
public offering of 17,000,000 units at a price to the public of
$1.00 per unit for gross proceeds of $17.0 million (“February
2017 Offering”). Each unit consists of one share of common
stock, and a warrant to purchase one share of common stock at an
exercise price of $1.10 per share. The net proceeds of the
February 2017 Offering were $15.5 million, after deducting
underwriting discounts and commissions and offering expenses paid
by the Company.
In addition to the proceeds from the February 2017 Offering, in
January and February 2017 the holder of the Debenture redeemed
$3.95 million of outstanding principal that was satisfied by the
Company with 3,518,663 shares of our common stock. As a result of
the redemptions, the Company was able to transfer $3.95 million out
of restricted cash and cash equivalents and into unrestricted cash
and cash equivalents to be used to fund the Company’s ongoing
operations. The outstanding principal balance on the Debenture as
of March 15, 2017 is $13,617,702 and is maintained by the
Company as restricted cash.
In addition to the funds raised through underwritten public
offerings and the debenture, we maintain a purchase agreement with
Lincoln Park Capital LLC (LPC) and At Market Issuance Sales
Agreements (ATM) with future availability of $2.0 million and $19.1
million, respectively subject to certain terms and conditions. We
may also continue to use the ATM, or other instruments, in order to
fund our operations going forward.
On January 31, 2017, the Company announced that it is in the
process of evaluating strategic alternatives focused on maximizing
stockholder value. Potential strategic alternatives that may be
explored or evaluated as part of this review include continuing to
advance the clinical programs as a stand-alone entity, a sale of
the company, a business combination, merger or reverse merger, and
a license or other disposition of corporate assets of the company.
There is no set timetable for this process and there can be no
assurance that this process will result in a transaction. While the
Company evaluates its strategic alternatives, Galena’s
investigator-sponsored immunotherapy trials will remain
ongoing. With the confirmation from the FDA that the GALE-401
development program is appropriate for a New Drug Application (NDA)
filing using the 505(b)(2) regulatory pathway in patients with ET
who are intolerant or resistant to hydroxyurea, we have developed a
clear path forward for GALE-401 in the treatment of ET. Subject to
completing the manufacturing of the new formulation and the
internal work to prepare the Phase 3 trial for initiation, the
Company is evaluating the appropriate time to commence enrollment
of the GALE-401 trial and anticipates making a definitive
determination in the second half of 2017. The Company has focused
on reducing expenditures in order to preserve liquidity while
pursuing a strategic alternative.
We believe that our existing cash and cash equivalents, funding
available under an amended LPC purchase agreement, ATM and other
instruments, should be sufficient to fund our operations for at
least one year from the date of issuance of the Company’s
consolidated financial statements. This projection is based on our
current limited operations and estimates of legal expenses
associated with the ongoing government investigation and legal
matters pending against the company, and is subject to changes in
our operating plans, resolutions of such government investigation
and legal matters, uncertainties inherent in our business,
strategic alternatives outcomes, and the need to seek to replenish
our existing cash and cash equivalents sooner than we project and
in greater amounts that we had projected. There is no guarantee
that any debt, additional equity or other funding will be available
to us on acceptable terms, or at all. If we fail to obtain
additional funding when needed, we would be forced to scale back,
or terminate, our operations or to seek to merge with or to be
acquired by another company.
Reverse Stock-Split
Discontinued Operations —
Uses of Estimates in Preparation of Financial
Statements
Principles of
Consolidation
Reclassifications
Cash and Cash Equivalents
Restricted Cash
Fair Value of Financial
Instruments
Equipment and Furnishings
Goodwill and Intangible Assets
• Significant changes in the manner of
its use of acquired assets or the strategy for its overall
business;
• Significant negative industry or
economic trends;
• Significant decline in stock price
for a sustained period; and
• Significant decline in market
capitalization relative to net book value.
Goodwill and other intangible assets with indefinite lives are
evaluated for impairment first by a qualitative assessment to
determine the likelihood of impairment. If it is determined that
impairment is more likely than not, the Company will then proceed
to the two step impairment test. The first step is to compare the
fair value of the reporting unit to the carrying amount of the
reporting unit (the “First Step”). If the carrying
amount exceeds the fair value, a second step must be followed to
calculate impairment (the “Second Step”). Otherwise, if
the fair value of the reporting unit exceeds the carrying amount,
the goodwill is not considered to be impaired as of the measurement
date. In its review of the carrying value of the goodwill for its
single reporting unit and its indefinite-lived intangible assets,
the Company determines fair values of its goodwill using the market
approach, and its indefinite-lived intangible assets using the
income approach.
Intangible assets not considered indefinite-lived are reviewed for
impairment when facts or circumstances suggest that the carrying
value of these assets may not be recoverable. The Company’s
policy is to identify and record impairment losses, if necessary,
on intangible product rights when events and circumstances indicate
that the assets might be impaired and the undiscounted cash flows
estimated to be generated by those assets are less than the
carrying amounts of those assets.
The company performed its review for impairment using the
qualitative assessment for both goodwill and indefinite-lived
intangible assets, and has determined that there has been no
impairment to these assets as of December 31, 2016.
Contingent Purchase Price
Consideration
Acquisitions and In-Licensing —
We also perform an analysis to determine if the assets and
liabilities acquired in an acquisition qualify as a
“business.” The excess of the purchase price over the
fair value of the net assets acquired can only be recognized as
goodwill in a business combination.
Patents and Patent Application
Costs
Legal Fees and Insurance
Recoveries
Share-based Compensation Compensation — Stock
Compensation”
For stock options and warrants granted as consideration for
services rendered by non-employees, the Company recognizes
compensation expense in accordance with the requirements of FASB
ASC Topic 505-50 (“ASC 505-50”), “ Equity Based
Payments to Non- Employees
Research and Development Expenses
Clinical trial expenses include direct costs associated with
contract research organizations (“CROs”), as well as
patient-related costs at sites at which our trials are being
conducted.
Direct costs associated with our CROs are generally payable on a
time and materials basis, or when certain enrollment and monitoring
milestones are achieved. Expense related to a milestone is
recognized in the period in which the milestone is achieved or in
which we determine that it is more likely than not that it will be
achieved.
The invoicing from clinical trial sites can lag several months. We
accrue these site costs based on our estimate of upfront set-up
costs upon the screening of the first patient at each site, and the
patient related costs based on our knowledge of patient enrollment
status at each site.
Income Taxes Accounting for
Income Taxes” (“ASC
740-10”). ASC
740-10
For the years ended December 31, 2016 and 2015, we recognized
income tax of $243,000 and $365,000, respectively. There was no
income tax expense or benefit for the year ended December 31,
2014. We continue to maintain a full valuation allowance against
our net deferred tax assets.
Concentrations of Credit Risk</t>
  </si>
  <si>
    <t>Recently Issued Accounting Pronouncements</t>
  </si>
  <si>
    <t>Accounting Changes and Error Corrections [Abstract]</t>
  </si>
  <si>
    <t>2. Recently Issued Accounting Pronouncements
In August 2014, the FASB issued ASU
No. 2014-15, Disclosure of Uncertainties about an
Entity’s Ability to Continue as a Going Concern
In April 2015, the FASB issued ASU
No. 2015-03, Simplifying the Presentation of Debt
Issuance Costs
In November 2015, the FASB issued ASU
No. 2015-17, Balance Sheet Classification
of Deferred Taxes
In January 2016, the FASB issued ASU
No. 2016-01, Financial Instruments
In February 2016, the FASB issued Accounting Standards Update
No. 2016-02, Leases
In March 2016, the FASB issued Accounting Standards Update
2016-09, Compensation-Stock Compensation
In August 2016, the Financial Accounting Standards Board issued ASU
No. 2016-15 “Statement of Cash Flows (Topic 230):
Classification of Certain Cash Receipts and Cash Payments (a
consensus of the Emerging Issues Task Force.” The objective
of ASU No. 2016-15 is to provide specific guidance on eight
cash flow classification issues and how to reduce diversity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7 and interim periods within
those fiscal years. We are still evaluating the effect of this
update.
In November 2016, the FASB issued ASU
No. 2016-18, Restricted cash</t>
  </si>
  <si>
    <t>Fair Value Measurements</t>
  </si>
  <si>
    <t>Fair Value Disclosures [Abstract]</t>
  </si>
  <si>
    <t>2. Fair Value Measurements
The following tables present information about our assets and
liabilities measured at fair value on a recurring basis in the
condensed consolidated balance sheets (in thousands):
Description June 30, Quoted Prices In Significant Other Unobservable
Assets:
Cash equivalents $ 17,131 $ 17,131 $
— $
—
Restricted cash equivalents 13,212 13,212
—
—
Total assets measured and recorded at fair value $ 30,343 $ 30,343 $
— $
—
Liabilities:
Warrants potentially settleable in cash $ 8,510 $
— $ 8,510 $
—
Contingent purchase price consideration 1,227
—
— 1,227
Total liabilities measured and recorded at fair value $ 9,737 $
— $ 8,510 $ 1,227
Description December 31, Quoted Prices In Significant Other Unobservable
Assets:
Cash equivalents $ 16,192 $ 16,192 $
— $
—
Restricted cash equivalents 17,622 17,622
—
—
Total assets measured and recorded at fair value $ 33,814 $ 33,814 $
— $
—
Liabilities:
Warrants potentially settleable in cash $ 1,860 $
— $ 1,860 $
—
Contingent purchase price consideration 1,095
—
— 1,095
Total liabilities measured and recorded at fair value $ 2,955 $
— $ 1,860 $ 1,095
The Company did not transfer any financial instruments into or out
of Level 3 classification during the six months ended
June 30, 2017 and 2016. A reconciliation of the beginning and
ending Level 3 liabilities for the six months ended
June 30, 2017 is as follows (in thousands):
Fair Value
Balance, January 1, 2017 $ 1,095
Change in the estimated fair value of the contingent purchase price
consideration 132
Balance at June 30, 2017 $ 1,227
The fair value of the contingent purchase price consideration is
measured at the end of each reporting period using Level 3 inputs
in a probability-weighted, discounted cash-outflow model. The
significant unobservable assumptions include the probability of
achieving each milestone, the date we expect to reach the
milestone, and a determination of present value factors used to
discount future expected cash outflows. The decrease in the
estimated fair value of the contingent purchase price consideration
during the period reflects a lowering of the probability and
lengthening of the timeline for the potential approval of NeuVax,
as these assumptions are now based principally on our Phase 2
combination trial of trastuzumab and NeuVax with HER2
low-to-intermediate expressing patients whereas previously, the
valuation was based on our Phase 3 PRESENT trial, which was stopped
in June 2016 and subsequently closed in the third quarter due to
futility as recommended by the Independent Data Monitoring
Committee (“IDMC”).
See Note 7 for discussion of the Level 2 liabilities relating to
warrants accounted for as liabilities.</t>
  </si>
  <si>
    <t>3. Fair Value Measurements
The Company follows ASC 820, “Fair Value Measurements
and Disclosures,” (“ASC 820”) for the
Company’s financial assets and liabilities that are
re-measured and reported at fair value at each reporting period,
and are re-measured and reported at fair value at least annually
using a fair value hierarchy that is broken down into three levels.
Level inputs are defined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d its cash equivalents and marketable
securities as Level 1 inputs. The valuations for Level 1
were determined based on a “market approach” using
quoted prices in active markets for identical assets. Valuation of
these assets does not require a significant degree of judgment. The
Company categorized its warrants potentially settleable in cash as
Level 2 inputs. The warrants are measured at market value on a
recurring basis and are being marked to market each quarter-end
until they are completely settled. The warrants are valued using an
appropriate pricing model, using assumptions consistent with our
application of ASC 718. The contingent purchase price
consideration is categorized as Level 3 inputs and is measured at
its estimated fair value on a recurring basis and is adjusted at
each quarter-end until it is completely settled. The contingent
price consideration is valued based on the expected timing of
milestones, the expected probability of success for each milestone
and discount rates based on a corporate debt interest rate index
publicly issued.
The following tables present information about our assets and
liabilities measured at fair value on a recurring basis in the
condensed consolidated balance sheets (in thousands):
December 31, Level 1 Level 2 Level 3
Assets:
Cash equivalents $ 16,192 $ 16,192 $
— $
—
Restricted cash equivalents 17,622 17,622
—
—
Total assets measured and recorded at fair value $ 33,814 $ 33,814 $
— $
—
Liabilities:
Warrants potentially settleable in cash $ 1,860 $
— $ 1,860 $
—
Contingent purchase price consideration 1,095
—
— 1,095
Total liabilities measured and recorded at fair value $ 2,955 $
— $ 1,860 $ 1,095
December 31, Level 1 Level 2 Level 3
Assets:
Cash equivalents $ 29,171 $ 29,171 $
— $
—
Total assets measured and recorded at fair value $ 29,171 $ 29,171 $
— $
—
Liabilities:
Warrants potentially settleable in cash $ 14,518 $
— $ 14,518 $
—
Contingent purchase price consideration 6,142
—
— 6,142
Total liabilities measured and recorded at fair value $ 20,660 $
— $ 14,518 $ 6,142
The company has not transferred any financial instruments into or
out of Level 3 classification during the years ended
December 31, 2016 or 2015. A reconciliation of the beginning
and ending Level 3 liabilities for the years ended
December 31, 2016 and 2015 is as follows (in thousands):
Fair Value Measurements Using Significant Unobservable Inputs (Level 3)
Balance, January 1, 2015 $ 6,651
Change in the estimated fair value of the contingent purchase price
consideration (509 )
Balance, December 31, 2015 6,142
Change in the estimated fair value of the contingent purchase price
consideration (5,047 )
Balance at December 31, 2016 $ 1,095
The fair value of the contingent purchase price consideration is
measured at the end of each reporting period using Level 3 inputs
in a probability-weighted, discounted cash-outflow model. The
significant unobservable assumptions include the probability of
achieving each milestone, the date we expect to reach the
milestone, and a determination of present value factors used to
discount future expected cash outflows. The decrease in the
estimated fair value of the contingent purchase price consideration
during 2016 reflects a lowering of the probability and lengthening
of the timeline for the potential approval of NeuVax, as these
assumptions are now based principally on our Phase 2 combination
trial with trastuzumab whereas previously, the valuation was based
on our Phase 3 PRESENT trial, which was deemed futile by the
Independent Data Monitoring Committee (“IDMC”) in June
2016 and subsequently closed.</t>
  </si>
  <si>
    <t>Accrued Expenses and Other Current Liabilities</t>
  </si>
  <si>
    <t>Payables and Accruals [Abstract]</t>
  </si>
  <si>
    <t>3. Accrued Expenses and Other Current Liabilities
Accrued expenses and other current liabilities consist of the
following (in thousands):
June 30, 2017 December 31,
Clinical trial costs $ 899 $ 3,088
Professional fees 660 229
Compensation and related benefits 976 975
Interest expense 99
—
Accrued expenses and other current liabilities $ 2,634 $ 4,292</t>
  </si>
  <si>
    <t>4. Accrued Expenses and Other Current Liabilities
Accrued expenses and other current liabilities consist of the
following (in thousands):
December 31,
2016 2015
Clinical development expense $ 3,088 $ 3,294
Professional fees 229 435
Compensation and related benefits 975 1,535
Interest expense
— 28
Accrued expenses and other current liabilities $ 4,292 $ 5,292</t>
  </si>
  <si>
    <t>Long-term Debt</t>
  </si>
  <si>
    <t>Debt Disclosure [Abstract]</t>
  </si>
  <si>
    <t>4. Long-Term Debt
On May 10, 2016, Galena Biopharma, Inc.(the
“Company”) entered into a Securities Purchase Agreement
(the “Securities Purchase Agreement”), with JGB
(Cayman) Newton Ltd. (the “Purchaser”) pursuant to
which the Company sold to Purchaser, at a 6.375% original issue
discount, a $25,530,000 Senior Secured Debenture (the
“Initial Debenture”) and warrants to purchase up to
100,000 shares of the Company’s common stock,
$0.0001 par value per share (“Common Stock”). Net
proceeds to the Company from sale of the Initial Debenture and
warrants, after payment of commissions and legal fees, were
approximately $23,400,000. The Initial Debenture contained no
conversion features to shares of Common Stock.
The Initial Debenture carried an interest only period of six months
following which the holder of the Initial Debenture had the right,
at its option, to require the Company to redeem up to $1,100,000 of
the outstanding principal amount of the Initial Debenture per
calendar month. The Company is required to promptly, but in any
event no more than three trading days after the holder delivers a
redemption notice to the Company, pay the applicable redemption
amount in cash or, at the Company’s election and subject to
certain conditions, in shares of Common Stock. If the Company
elects to pay the redemption amount in shares of Common Stock, then
the shares will be delivered at the lesser of A) 7.5% discount to
the average of the 3 lowest volume weighted average prices over the
prior 20 trading days or B) a 7.5% discount to the prior trading
day’s volume weighted average price (the “Stock Payment
Price”). Pursuant to the Initial Debenture, the Company may
only opt for payment in shares of Common Stock if certain equity
conditions are met or waived, including, among others, that the
volume weighted price of the Common Stock be at least $15.00 (the
“Original Minimum Price Condition”).
The Initial Debenture was amended and restated in its entirety on
August 22, 2016 (as so amended, the “Debenture”)
pursuant to an Amendment Agreement, dated August 22, 2016,
among the Company, the Purchaser and JGB Collateral LLC (the
“Amendment Agreement”). As previously reported,
interest on the Debenture is payable at the end of each month based
on the outstanding principal. The Debenture matures on
November 10, 2018, and accrues interest at 9% per year.
In addition, on the maturity date of the Debenture (or such earlier
date that the principal amount of the Debenture is paid in full by
acceleration or otherwise) a fixed amount, which shall be deemed
interest under the Debenture, equal to $765,900, will be due and
payable to the holder of the Debenture on such date in, at the
option of the Company, cash and, subject to the same conditions for
the payment of interest in shares of Common Stock, shares of Common
Stock or a combination of cash and Common Stock.
The Company’s obligations under the Debenture are secured
under a Security Agreement by a senior lien on all of the
Company’s assets, including all of the Company’s
interests in its consolidated subsidiaries. Under the subsidiary
guarantee agreement, each subsidiary guarantees the performance of
the Company of the Purchase Agreement, Debenture and related
agreements.
After giving effect to the Amendment Agreement, the Debenture
contains the following modified and/or additional terms, among
others:
• With respect to interest accruing on
the outstanding principal amount under the Debenture for the period
prior to November 10, 2016, the Company was permitted to
satisfy such interest payments in kind by adding such amount to the
outstanding principal.
• The Purchaser can from time to time
during the term of the Debenture require the Company to prepay in
cash all or a portion of the outstanding principal plus accrued and
unpaid interest (the “Outstanding Amount”) on written
notice to the Company, provided, that such prepayment amount shall
not exceed the lesser of $18,500,000 and the Outstanding Amount. If
the holder elects such prepayment of the Debenture, then the number
of shares subject to the warrants issued to the holder will be
reduced in proportion to the percentage of principal and accrued
interest required to be prepaid by the Company. In addition, the
Company shall have the right to prepay in cash all (but not less
than all) of the Outstanding Amount (1) at any time after
November 10, 2017, or (2) upon a “change of
control” (as such term is used un the Debenture), in each
case with a 10% premium on the Outstanding Amount.
• The Purchaser shall continue to have
the right, which commenced on November 10, 2016, to require
the Company to redeem the Outstanding Amount, except that the
maximum monthly amount of such redemptions was increased from
$1,100,000 to $1,500,000; provided, that if the trading price of
Common Stock is at least $8.00 per share (as may be further
adjusted appropriately for stock splits, combinations or similar
events) during such calendar month, then such monthly maximum
redemption amount may be increased to $2,200,000 at the
Purchaser’s election and if the Company has already elected
to satisfy such redemptions in shares of Common Stock. In addition,
notwithstanding the foregoing limitations on the monthly redemption
amount, the Purchaser may elect up to three times in any 12-month
period to increase the monthly maximum to $2,500,000.
• Among the various conditions that
must be satisfied (or waived) in order for the Company to be able
to elect to satisfy the monthly redemption amounts in shares of
Common Stock, the Original Minimum Price Condition of $15.00 was
decreased to a volume-weighted average price of $4.00 per share
(the “Amended Minimum Price Condition”).
• Following November 10, 2016, the
Purchaser may elect to convert any portion of the Outstanding
Amount into shares of Common Stock at a fixed price of $12.00 per
share (as adjusted appropriately for stock splits, combinations or
similar events).
• Under the Initial Debenture, the
Company was required to maintain a minimum of $24,000,000 of
unencumbered cash in a restricted account as security for its
obligations under the Initial Debenture. Such minimum amount has
been reduced to the lesser of $18,500,000 or the Outstanding
Amount.
In addition, in accordance with the terms of the Amendment
Agreement, the exercise price of the Series A Warrant was reduced
from $30.20 per share to $8.60 per share (as may be further
adjusted appropriately for stock splits, combinations or similar
events).
On December 14, 2016, the Company and the Purchaser entered
into a waiver (the “First Waiver”) pursuant to which,
as contemplated by the Debenture, the Purchaser waived with respect
to the calendar months of December 2016, January
2017, February 2017 and March 2017 (collectively, the
“First Specified Months”) the Amended Minimum Price
Condition, provided that, among other things, with respect to the
First Specified Months, the volume weighted average price of the
Common Stock was not less than $1.00 and the Company’s cash
on hand exceeded the outstanding principal amount of the Debenture
by $10 million. Furthermore, the First Waiver set out a monthly
amount to be redeemed for each of the First Specified Months equal
to $1,500,000 and amended the Debenture to require the Company to
withdraw all cash and/or cash equivalents in excess of $18,500,000
from certain accounts and deposit such funds into an account in a
form acceptable to the Purchaser, to be executed by the Company,
U.S. Bank, N.A. and SVB Asset Management such that the Company
requires the prior written consent of the Purchaser for certain
withdrawals. The First Waiver amends the Debenture to grant the
Purchaser the right to redeem any portion of the outstanding
principal amount of the Debenture in Common Stock if the price per
share of Common Stock on a principal trading market at any point in
time of any trading day exceeds the closing price per share of the
Common Stock on the immediately preceding trading day by more than
25%.
On April 1, 2017, the Company and Purchaser entered into a
waiver (the “Second Waiver”) pursuant to which, as
contemplated by the Debenture, the Purchaser waived with respect to
the calendar months of April 2017, May 2017, June
2017, July 2017, August 2017 and September 2017
(collectively, the “Second Specified Months”) the
Amended Minimum Price Condition, provided that, among other things,
with respect to the Second Specified Months, the volume weighted
average price of the Common Stock is not less than $0.30 and the
Company’s cash on hand exceeds the outstanding principal
amount of the Debenture by $10 million.
On May 1, 2017, the Purchaser, the Company and the guarantors
of the Company’s obligations under the Debenture entered into
an amendment agreement (the “2017 Amendment Agreement”)
pursuant to which the Purchaser may, from time to time, at the
Purchaser’s option waive the Amended Minimum Price Condition;
provided, however, the Purchaser cannot waive the Amended Minimum
Price Condition to the extent that the resulting Stock Payment
Price would be less than $0.35 per share as a result of any such
waiver (the “Minimum Stock Payment Price Condition”).
The 2017 Amendment Agreement further provides that, in the event of
any Equity Conditions Failure (as such term is defined in the
Debenture) that is not, or cannot be as a result of the 2017
Amendment Agreement, waived by the Purchaser, the Company shall
honor the holder redemption amounts in cash or, at the
Company’s election, with the prior written consent of the
Purchaser, deliver aggregate consideration in shares of Common
Stock and cash in satisfaction of the applicable holder redemption
amount as follows: (i) the number of shares of Common Stock
equal to the quotient obtained by dividing such holder redemption
amount and $0.35 (each such share having a deemed value per share
at the Stock Payment Price that would have been in effect but for
the Minimum Stock Payment Price Condition of $0.35 per share) and
(ii) cash equal to the difference between the holder
redemption amount and the aggregate deemed value of the shares of
Common Stock delivered in clause (i).
As of May 1, 2017, (i) there were 37,435,524 shares of
Common Stock outstanding and (ii) 9,131,868 shares of Common
Stock had been issued by the Company pursuant to the terms of the
Debenture. Assuming all the shares issuable pursuant to the terms
of the Debenture subsequent to May 1, 2017 are issued at a
Stock Payment Price of $0.35, the lowest Stock Payment Price
permitted under the Minimum Stock Price Payment Condition, the
Company estimates that the maximum number of shares of Common Stock
that the Company could issue pursuant to the terms of the Debenture
subsequent to May 1, 2017 is 45,000,000.
On July 10, 2017, the Purchaser, the Company and the
guarantors of the Company’s obligations under the Debenture
entered into an amendment agreement (the “July 2017 Amendment
Agreement”) pursuant to which the definition of “Stock
Payment Price” in the Debenture was amended and restated to
be the lower of (a) 80% (previously 92.5%) of the VWAP for the
Trading Day immediately prior to, as the case may be, the
applicable Interest Payment Date, the applicable Advance Date or,
with respect to any redemption pursuant to Section 6(a) of the
Debenture, the date of the applicable Holder Redemption Notice (the
“Prior Day VWAP”) and (b) 80% (previously 92.5%)
of the average of the three lowest VWAPs during the 20 consecutive
Trading Day period immediately preceding, as the case may be, the
applicable Interest Payment Date, the applicable Advance Date or,
with respect to any redemption pursuant to Section 6(a) of the
Debenture, the date of the applicable Holder Redemption Notice (the
“Twenty Day VWAP”); provided, however, to the extent
that, on any given Trading Day, the price per share of Common Stock
on such Trading Day on the Principal Market equals or exceeds 115%
of the Prior Day VWAP or Twenty Day VWAP, then for the such Trading
Day, and such Trading Day only, each reference to eighty percent
(80%) shall be deemed, for such Trading Day only, to be ninety
two and one-half percent (92.5%).
The effect of the July 2017 Amendment Agreement is to increase the
discount to the Prior Day VWAP and the Twenty Day VWAP granted to
the Holder with respect to redemption of, or the payment of
interest on, the Debenture in shares of Common Stock from 7.5% to
20%, unless the on any given Trading Day, the price per share of
Common Stock on such Trading Day on the Principal Market equals or
exceeds 115% of the Prior Day VWAP or Twenty Day VWAP. However, the
maximum number of shares of Common Stock issuable pursuant to the
Debenture has not changed.
On August 7, 2017, the Company and Purchaser entered into a
consent to the Debenture in which the Purchaser consented to the
Company’s entry into the Merger Agreement and the Merger as
well as an amendment to the Debenture in which: (a) the
Company shall not prepay all or any portion of the Debenture prior
to the first anniversary of the consummation of the Merger,
(b) the Purchaser may increase the dollar amount of the
monthly allowance up to the outstanding principal balance of the
Debenture by written notice to the Company and may deliver an
unlimited number of redemption notices during any calendar month,
and (c) to the extent commercially reasonable under the
circumstances the Purchaser shall limit the redemption amounts for
any given trading day to fifteen percent (15%) of the greater
of (1) the daily dollar trading volume for our common stock
for such trading day and (2) the average daily dollar trading
volume for our common stock for the five (5) consecutive
trading days preceding such trading day.
As of June 30, 2017 the outstanding principal balance of the
Debenture was $13,171,702. The current portion of long-term debt as
of June 30, 2017 of $13,025,180 is net of unamortized
discounts and debt issuance costs of $146,552. During the six
months ended June 30 2017, the holder of the Debenture
redeemed $4,450,000 of principal, which the Company satisfied with
4,497,466 shares of our common stock. As of December 31, 2016
the outstanding principal balance of the Debenture was $17,621,702.
The current portion of long-term debt as of December 31, 2016
of $16,397,030 is net of unamortized discounts and debt issuance
costs of $1,224,672.</t>
  </si>
  <si>
    <t>5. Long-term Debt
On May 8, 2013, we entered into a loan and security agreement
with Oxford Finance LLC, as collateral agent, and related lenders
under which we borrowed the first tranche of $10 million
(“Loan”). The Loan payment terms include 12 months of
interest-only payments at the fixed coupon rate of 8.45%, followed
by 30 months of amortization of principal and interest until
maturity in November 2016. In connection with the Loan, we paid the
lender a 1% cash facility fee and a 5.5% cash final payment and
granted to the lender seven-year warrants to purchase up to 9,109
shares of our common stock at an exercise price of $49.4. On
May 10, 2016, the Company prepaid the outstanding principal
amount and cash final payment.
On May 10, 2016, the Company entered into a Securities
Purchase Agreement (“Purchase Agreement”), with certain
purchasers pursuant to which the Company sold, at a 6.375% original
issue discount, a total of $25,530,000 Senior Secured Debenture
(“Debenture”) and warrants to purchase up to 50,000
shares of the Company’s common stock. Net proceeds to the
Company from sale of the Debenture, after payment of
commissions and legal fees, were approximately $23.4 million
The Debenture matures November 10, 2018, accrues
interest at 9% per year, and does not contain any conversion
features into shares of our common stock. On August 22, 2016,
the Company, the purchasers and certain other parties entered into
an amendment agreement, which provides for the amendment and
restatement of the Debenture, an amendment to the terms of the
Series A Common Stock Purchase Warrant issued by the Company to the
purchasers pursuant to the terms of the Purchase Agreement, and
certain other terms and conditions, as summarized below.
On December 14, 2016, the Company and the holder entered into
a waiver (the “Waiver”) that amended the Securities
Purchase Agreement dated May 10, 2016 between the Company and
the holder, as amended on August 22, 2016 (the
“SPA”). The Waiver provides that solely with respect to
the calendar months of December 2016, January
2017, February 2017 and March 2017 (collectively, the
“Specified Months”), the holder waives, subject to
certain delineated exceptions, the requirement of paragraph
(i) of the definition of “Equity Conditions” set
forth in Section 1 of the Debenture, thereby continuing to
allow the Company to deliver shares of its Common Stock in respect
to a portion of its amortization obligation under the Debenture.
Furthermore, the waiver sets out a Monthly Allowance for each
Specified Month equal to $1,500,000 and required the Company to
withdraw all cash and/or cash equivalents in excess of eighteen
million five hundred thousand dollars ($18,500,000) from certain
accounts and deposit such funds into an account in a form
acceptable to the holder, such that the Company requires the prior
written consent of the holder for certain withdrawals. The Waiver
also grants the holder special redemption rights depending upon the
price of our common stock, including the right to redeem the
debenture.
The Debenture carries an interest only period of six months,
following which interest is due monthly and payable in cash or
stock at the election of the Company. Interest deferred during the
interest only period is added to and considered principal.
Following the interest only period, the Company has the right under
the Debenture, commencing November 10, 2016, to pay the
monthly redemption amount of the outstanding balance in cash,
shares of the Company’s common stock or a combination
thereof, if certain conditions are met. The maximum monthly
redemption amount was increased from $1,100,000 to $1,500,000 under
the amended Debenture; provided, that if the trading price of the
Company’s common stock is at least $8.00 per share (as
adjusted for stock splits, combinations or similar events) during
such calendar month, then such maximum monthly redemption amount
may be increased to $2,200,000 at the holder’s election and
if the Company has already elected to satisfy such monthly
redemptions in shares of common stock. In addition, notwithstanding
the foregoing limitations on the monthly redemption amount, the
holder may elect up to three times in any 12-month period to
increase the maximum monthly redemption to $2,500,000.
If the Company elects to pay the redemption amount in shares of its
common stock, then the shares will be delivered at the lesser of A)
7.5% discount to the average of the 3 lowest volume weighted
average prices over the prior 20 trading days or B) a 7.5% discount
to the prior trading day’s volume weighted average price. The
Company may only opt for payment in shares of common stock if
certain equity conditions are met. The Company, at its option, may
also force the holder to redeem up to double the monthly redemption
principal amount of the Debenture but not less than the monthly
payment.
The holder received 50,000 warrants upon the closing on the sale of
the Debenture at an exercise price of $30.20, maturing 5 years from
issuance, and in accordance with the terms of the amendment
agreement, the exercise price of the warrant was reduced to $8.60
per share. Additionally, the holder received 50,000 warrants upon
the Company’s public company announcement of the interim
analysis on June 29, 2016 at an exercise price of $8.60.
The amendment agreement provides that, following November 10,
2016, the holder may elect to convert any portion of the
outstanding balance into shares of common stock at a fixed price of
$12.00 per share (as adjusted for stock splits, combinations or
similar events).
The Company’s obligations under the Debenture can
be accelerated in the event the Company undergoes a change in
control and other customary events of default. In the event of
default and acceleration of the Company’s obligations, the
Company would be required to pay all amounts of principal and
interest then outstanding under the Debenture in cash. The
Company’s obligations under the Debenture are
secured under a security agreement by a senior lien on all of the
Company’s assets, including all of the Company’s
interests in its consolidated subsidiaries. Under the subsidiary
guarantee agreement, each subsidiary guarantees the performance of
the Company of the Purchase Agreement, Debenture and related
agreements. The Company must also maintain as a compensating cash
balance, the lesser of a minimum of $18.5 million in cash or the
outstanding principal and accrued and unpaid interest, which such
amount is included in restricted cash as of December 31, 2016.
The holder of the Debenture has the right, at any time and from
time to time, to require the Company to prepay the lesser of $18.5
million plus accrued and unpaid interest or the outstanding
principal and accrued and unpaid interest.
As of December 31, 2016 the outstanding principal balance of
the Debenture was $17,621,702. The current portion of long-term
debt of $16,397,030 is net of unamortized discounts and debt
issuance costs of $1,224,672. In January and February 2017, the
holder of the Debenture redeemed $3,950,000 of principal, which the
Company satisfied with 3,541,077 shares of our common stock. The
outstanding principal balance as of March 15, 2017 is
$13,671,702.
Armentum Partners, LLC (“Placement Agent”) acted as
the placement agent in the offering of the Debenture
and the Company paid the Placement Agent a fee equal to 2% of the
funds received from the sale of the Debenture. The Company
paid half of the placement fee upon funding and paid the other half
during the third quarter of 2016.</t>
  </si>
  <si>
    <t>Legal Proceedings, Commitments and Contingencies</t>
  </si>
  <si>
    <t>Commitments and Contingencies Disclosure [Abstract]</t>
  </si>
  <si>
    <t>5. Legal Proceedings, Commitments and Contingencies
Legal Proceedings
On February 13, 2017, a putative shareholder securities class
action complaint was filed in the U.S. District Court for the
District of New Jersey entitled, Miller v.
Galena Biopharma, Inc., et al Kattuah v Galena Biopharma, Inc., et
al
On March 16, 2017, a complaint
entitled Keller v. Ashton et al.
On April 10, 2017, the Securities and Exchange Commission
issued a cease and desist order against the Company and the former
CEO, Mark Ahn, requiring each of them to cease and desist from any
future violations of Sections 5(a), 5(b), 5(c), 17(a), and 17(b) of
the Securities Act of 1933, as amended (the “Securities
Act”), and Section 10(b), 13(a), and 13(b)(2)(A) of the
Securities Exchange Act of 1934, as amended (the “Exchange
Act”), and various rules thereunder (the “SEC
Order”). Sections 5(a) and 5(c) of the Securities Act
generally prohibit the offer and sale of unregistered securities
absent an applicable exemption from registration. Section 5(b)
of the Securities Act prohibits the use of a nonconforming
prospectus. Sections 17(a) and 17(b) of the Securities Act and
Section 10(b) of the Exchange Act generally prohibit
fraudulent conduct in the offer or sale of securities and in
connection with the purchase or sale of securities.
Section 13(a) of the Exchange Act and Rules 13a-1, 13a-13 and
12b-20 thereunder require the Company to file annual and quarterly
reports that disclose certain information, including information
regarding the sale of all securities not registered under the
Securities Act, and to include such further information as may be
necessary to make the required statements, in the light of the
circumstances under which they are made, not misleading.
Section 13(b)(2)(A) of the Exchange Act requires the Company
to make and keep books, records, and accounts which, in reasonable
detail, accurately and fairly reflect the transactions and
dispositions of the assets of the issuer. The Company and the
former CEO did not admit or deny the findings in the order. Based
upon the order, the Company made a $200,000 penalty payment as well
as a payment of approximately $750,000, which was the
indemnification payment of our former CEO for the disgorgement and
prejudgment interest payment that he was required to pay by the
order. The Company made such indemnification payment after a
special committee of our Board of Directors determined that we were
required under Delaware law to indemnify our former CEO for the
disgorgement and prejudgment interest payment. The former CEO also
made a penalty payment of $600,000. As a result of the SEC Order,
Galena may not use certain exemptions from registration under the
federal securities laws, including Regulation A and Regulation D.
In addition, Galena is an “ineligible issuer” as the
term is defined under Rule 405 promulgated under the Securities
Act.
On April 27, 2017, a putative shareholder class action was
filed in the Chancery Court of Delaware
entitled Patel vs. Galena Biopharma, Inc. et.
al In re Galena Biopharma, Inc. In re
Galena Biopharma, Inc.
On July 6, 2017, a complaint
captioned Jacob v. Schwartz et al.
With respect to the criminal and civil investigation conducted by
the U.S. Attorney’s Office for the District of New Jersey
(“USAO NJ”) and the Department of Justice
(“DOJ”), the Company previously announced it had
reached an oral agreement in principle with USAO NJ and DOJ
regarding the material terms of a settlement related to the USAO NJ
and DOJ’s investigation. The final terms and details of this
settlement are subject to change pending the completion and
execution of a definitive civil settlement agreement among the
Company and the USAO NJ and DOJ as well as the settlement of any
claims that might be made by state agencies and federal agencies
such as U.S. Department of Defense, the Office of Personnel
Management, the Office of Inspector General for the U.S. Department
of Health and Human Services. The agreement in principle involves a
non-criminal resolution and a civil payment, the terms of which
will be negotiated with the USAO NJ and DOJ, of approximately $7.5
million, plus interest accrued since the date of reaching an
agreement in principle, in return for a release of government
claims in connection with the investigation. The $7.5 million civil
payment was accrued as of June 30, 2017 and is presented in
discontinued operations in the statement of operations.
In addition, there is a qui tam action pending in the U.S. District
Court of the District of New Jersey related to the investigation by
USAO NJ and DOJ. On August 8, 2017, we reached an oral
agreement with the attorneys for the relator in the qui tam action
to settle their statutorily mandated attorney fees award by payment
of $100,000 in cash and $200,000 in common stock subject to court
approval which amounts are accrued as of June 30, 2017 and are
presented in discontinued operations in the statement of
operations. We also obtained the consent of SELLAS under the terms
of the Merger Agreement. The Company anticipates that the $200,000
in settlement stock will be issued, pursuant to the terms of the
settlement agreement to be negotiated by the parties, in a
transaction that is exempt from the registration requirements of
the Securities Act.
Contingencies
In a letter date May 16, 2017, the Company was advised by
Midatech Pharma PLC (Midatech), the purchaser of Zuplenz, one of
our former commercial products, that Zuplenz inventory held by
Cardinal Health Inc. (Cardinal), a wholesaler, is approaching its
expiration date. Midatech claims that under the Asset Purchase
Agreement with the Company that such product needs to be returned.
Cardinal, the wholesaler also claims that under an alleged
agreement with the Company such product needs to be swapped with
better dated Zuplenz product. Cardinal has not asserted the cost of
the return. Midatech has advised that under the terms of the Asset
Purchase Agreement, Midatech maintains that the cost of the return
is $1.5 million and Galena needs to pay Midatech for the return.
The Company disputes the claim made by Midatech and Cardinal and is
currently in discussions to resolve the claim.</t>
  </si>
  <si>
    <t>6. Legal Proceedings, Commitments and Contingencies
Legal Proceedings
On June 24, 2016, the U.S. District Court for the District of
Oregon entered a final order and judgment in In re Galena
Biopharma, Inc. Derivative Litigation
On June 24, 2016, the U.S. District Court for the District of
Oregon entered a final order and partial judgment in In re
Galena Biopharma, Inc. Securities Litigation
In July 2016, we resolved claims brought by shareholders that
relate to the securities litigation mentioned above in one case for
$150,000 plus $150,000 in shares (14,563 shares) of our common
stock, and in another case for $1.5 million in shares of our common
stock (168,337 shares). The shares issued in connection with such
settlements are included in the secondary offering filed on
July 25, 2016. The settlements did not include any admission
of wrongdoing or liability on the part of us or any of the current
or former directors and officers and included a full release of us
and the current and former directors and officers in connection
with the allegations made. We are not aware of any other claims
made by shareholders who have opted out of the securities
litigation.
On October 13, 2016, we filed a complaint in the Circuit Court
for the County of Multnomah for the State of Oregon against Aon
Risk Insurance Services West, Inc. where we are seeking
attorney’s fees, costs and expenses incurred by us related to
our coverage dispute with a certain insurer and for amounts we were
required to contribute to the settlements of In re Galena
Biopharma, Inc. Derivative Litigation In re Galena
Biopharma, Inc. Securities Litigation
On February 13, 2017, a putative shareholder securities class
action complaint was filed in the U.S. District Court for the
District of New Jersey entitled, Miller v. Galena Biopharma,
Inc., et al Kattuah v Galena
Biopharma, Inc., et al
A federal investigation of two of the high-prescribing physicians
for Abstral (former commercial product) has resulted in the
criminal prosecution of the two physicians for alleged violations
of the federal False Claims Act and other federal statutes. The
criminal trial began in January 2017 and is ongoing. We received a
trial subpoena for documents in connection with that investigation
and we have been in contact with the U.S. Attorney’s Office
for the Southern District of Alabama (SDAL), which is handling the
criminal trial, and are cooperating in the production of documents.
On April 28, 2016, a second superseding indictment was filed
in the criminal case, which added additional information about the
defendant physicians and provided information regarding the facts
and circumstances involving a rebate agreement between the Company
and the defendant physicians’ pharmacy as well as their
ownership of our stock. The criminal trial, which began on
January 4, 2017, concluded with a jury verdict on
February 23, 2017 finding these physicians guilty on 19 of 20
counts; sentencing is scheduled for May 2017. At the end of the
SDAL case, SDAL dismissed count 18 of the indictment charging that
the physicians conspired, through the C&amp;R Pharmacy, to receive
illegal kickbacks in exchange for prescribing Abstral. Though
certain former employees received trial subpoenas to appear at the
trial and provide oral testimony, only one former employee
testified at the trial. We agreed to reimburse those former
employees’ attorney’s fees. To our knowledge, we were
not a target or subject of that investigation.
There are also federal and state investigations of a company that
has a product that competes with Abstral in the same therapeutic
class, and we have learned that the FDA and other governmental
agencies are investigating our Abstral promotion practices. On
December 16, 2015, we received a subpoena issued by the U.S.
Attorney’s Office for the District of New Jersey requesting
the production of a broad range of documents pertaining to our
marketing and promotional practices for Abstral, the commercial
product we sold in the fourth quarter of 2015. We have been in
contact with the U.S. Attorney’s Office for the District of
New Jersey and the Department of Justice, and we have come to
understand that the investigation being undertaken is a criminal
investigation in addition to a civil investigation that could
ultimately involve the Company as well as one or more former
employees. Pursuant to the Company’s charter, we are
currently reimbursing certain former employees’
attorney’s fees with respect to the investigation. We are
cooperating with the civil and criminal investigation, and through
our outside counsel we have begun preliminary discussions with
the government aimed at the ultimate resolution of the
investigation regarding the Company.
On December 22, 2016, the Company and its former CEO reached
an agreement in principle to a proposed settlement that would
resolve an investigation by the staff of the Securities and
Exchange Commission (SEC) involving conduct in the period 2012-2014
regarding the commissioning of internet publications by outside
promotional firms. Under the terms of the proposed settlement
framework, the Company and the former CEO would consent to the
entry of an administrative order requiring that we and the former
CEO cease and desist from any future violations of Sections 5(a),
5(b), 5(c), 17(a), and 17(b) of the Securities Act of 1933, as
amended, and Section 10(b), 13(a), and 13(b)(2)(A) of the
Securities Exchange Act of 1934, as amended, and various rules
thereunder, without admitting or denying the findings in the order.
Based upon the proposed settlement framework, the Company will make
a $200,000 penalty payment. In addition to other remedies, the
proposed settlement framework would require the former CEO to make
a disgorgement and prejudgment interest payment as well as a
penalty payment to the Commission. To address the issues raised by
the SEC staff’s investigation, in addition to previous
governance enhancements we have implemented, we have voluntarily
undertaken to implement a number of remedial actions relating to
securities offerings and our interactions with investor relations
and public relations firms. The proposed settlement is subject to
approval by the Commission and would acknowledge our cooperation in
the investigation and confirm our voluntary undertaking to continue
that cooperation. If the Commission does not approve the
settlement, we may need to enter into further discussions with the
SEC staff to resolve the investigated matters on different terms
and conditions. As a result, there can be no assurance as to the
final terms of any resolution including its financial impact or any
future adjustment to the financial statements. In response to an
indemnification claim by the former CEO, a special committee of our
Board of Directors has determined that we are required under
Delaware law to indemnify our former CEO for the disgorgement and
prejudgment interest payment of approximately $750,000 that he
would be required to pay if and when the settlement is approved by
the Commission. Any penalty payment that the former CEO will be
required to make in connection with this matter ($600,000 under the
proposed settlement framework) will be the responsibility of the
former CEO.
The litigation settlements are summarized as follows (in
thousands):
Amount
Class action settlement in 2015 $ 20,000
Derivative settlement in 2015 5,000
Shareholders securities litigation settlements in 2016 1,800
SEC settlement in 2016 950
Total settlements $ 27,750
Payable by the Company in cash as of December 31, 2016 $ 950
Paid by the insurance carriers in 2016 21,700
Paid by the Company in cash in 2016 2,450
Paid by the Company in common stock in 2016 2,650
Total settlements $ 27,750
Commitments
The Company acquires assets still in development and enters into
research and development arrangements with third parties that often
require milestone and royalty payments based on the progress of the
asset through development stages. Milestone payments may be
required, for example, upon approval of the product for marketing
by a regulatory agency. In certain agreements, the Company is
required to make royalty payments based upon a percentage of the
sales. Because of the contingent nature of these payments, they are
not included in the table of contractual obligations shown
below.
These arrangements may be material individually, and in the
unlikely event that milestones for multiple products covered by
these arrangements were reached in the same period, the aggregate
charge to expense could be material to the results of operations.
In addition, these arrangements often give the Company the
discretion to unilaterally terminate development of the product,
which would allow the Company to avoid making the contingent
payments; however, the Company is unlikely to cease development if
the compound successfully achieves clinical testing objectives. The
Company’s contractual obligations that may require future
cash payments as of December 31, 2016 are as follows (in
thousands):
Operating (1) Non- (2) Subtotal Cancelable (3) Total
2017 $ 241 $ 1,601 $ 1,842 $ 1,391 $ 3,233
2018 246
— 246 350 596
2019 251
— 251 350 601
2020 236
— 236 7,350 7,586
2021 and thereafter
—
—
— 8,815 8,815
Total $ 974 $ 1,601 $ 2,575 $ 18,256 $ 20,831
(1) Operating leases are primarily
facility and equipment related obligations with third party
vendors. Operating lease expenses during the years ended
December 31, 2016, 2015, and 2014 were approximately $291,000,
$116,000 and $72,000, respectively.
(2) Employment agreement obligations
include management contracts, as well as scientific advisory board
member compensation agreements. Certain agreements, which have been
revised from time to time, provide for minimum salary levels,
adjusted annually at the discretion of the Compensation Committee,
as well as for minimum bonuses that are payable.
(3) License agreements generally relate
to the company’s obligations with The Board of Regents,
University of Texas M.D. Anderson Cancer Center and the Henry M.
Jackson Foundation for our oncology therapies and the obligations
with Biovascular Inc. and Mills Pharma for our GALE-401 asset. The
company continually assesses the progress of its licensed
technology and the progress of its research and development efforts
as it relates to its licensed technology and may terminate with
notice to the licensor at any time. In the event these licenses are
terminated, no amounts will be due.
The Company applies the disclosure provisions FASB ASC Topic 460
(“ASC 460”), “ Guarantor’s Accounting and
Disclosure Requirements for Guarantees, Including Indirect
Guarantees of Indebtedness of Others,”</t>
  </si>
  <si>
    <t>Stockholders' Equity</t>
  </si>
  <si>
    <t>Equity [Abstract]</t>
  </si>
  <si>
    <t>6. Stockholders’ Equity
Preferred Stock
Common Stock
November 2014 Purchase Agreement with Lincoln Park Capital, LLC
—
At-The-Market Issuance Sales Agreements
—
February 2017 Underwritten Public
Offering
Shares of common stock for future issuance are reserved for as
follows (in thousands):
As of June 30, 2017
Warrants outstanding 19,557
Stock options outstanding 505
Options reserved for future issuance under the Company’s 2016
Incentive Plan 466
Shares reserved for future issuance under the Employee Stock
Purchase Plan 17
Total reserved for future issuance 20,545</t>
  </si>
  <si>
    <t>7. Stockholders’ Equity
Preferred Stock
Common Stock
Issuances of common stock are as follows:
November 2014 Purchase Agreement with Lincoln Park Capital, LLC
—
At-The-Market Issuance Sales Agreements
March 2015 Underwritten Public Offering
January 2016 Underwritten Public Offering
July 2016 Registered Direct Offering
February 2017 Underwritten Public Offering</t>
  </si>
  <si>
    <t>Warrants</t>
  </si>
  <si>
    <t>Warrants and Rights Note Disclosure [Abstract]</t>
  </si>
  <si>
    <t>7. Warrants
The following is a summary of warrant activity for the six months
ended June 30, 2017 (in thousands):
Warrant Issuance Outstanding, Granted Exercised Expired Outstanding, Expiration
February 2017
— 17,000
—
— 17,000 February 2022
July 2016 700
—
—
— 700 January 2022
January 2016 682
—
—
— 682 January 2021
March 2015 700
—
—
— 700 March 2020
September 2013 199
—
—
— 199 September 2018
December 2012 152
—
—
— 152 December 2017
April 2011 13
—
— (13 )
— April 2017
Other 124
—
—
— 124 November 2021
2,570 17,000
— (13 ) 19,557
Warrants consist of warrants potentially settleable in cash, which
are liability-classified warrants, and equity-classified
warrants.
Warrants classified as liabilities
Liability-classified warrants consist of warrants to purchase
common stock issued in connection with equity financings in
February 2017, July 2016, January 2016, March
2015, September 2013, December 2012, and April 2011.
These warrants are potentially settleable in cash and were
determined not to be indexed to our common stock.
Most of our warrants have a provision allowing the holders of
warrants to require us to make a cash payment in the event we
engage in a Fundamental Transaction. The term Fundamental
Transaction is defined in each warrant agreement governing the
applicable class of warrants. The cash payment is based upon a
Black-Scholes analysis of the remaining value of the warrant at the
time the Fundamental Transaction is effectuated. In August
2017, a holder of warrants under the warrant agreement dated
February 13, 2017 has asserted that the Proposed Merger of
SELLAS constitutes a Fundamental Transaction. The Company is
in process of determining the merits of the assertion.
The estimated fair value of outstanding warrants accounted for as
liabilities is determined at each balance sheet date. Any decrease
or increase in the estimated fair value of the warrant liability
since the most recent balance sheet date is recorded in the
condensed consolidated statement of operations as other income
(expense). The fair value of the warrants is estimated using an
appropriate pricing model with the following inputs:
As of June 30, 2017
Warrant Issuance Outstanding Strike price Expected Volatility % Risk-free rate
February 2017 17,000 $ 1.10 4.62 136.07 % 1.83 %
July 2016 700 $ 13.00 4.04 144.12 % 1.73 %
January 2016 682 $ 28.40 3.53 150.15 % 1.64 %
March 2015 700 $ 41.60 2.72 168.20 % 1.50 %
September 2013 199 $ 50.00 1.22 100.31 % 1.27 %
December 2012 152 $ 10.32 0.48 49.17 % 1.13 %
As of December 31, 2016
Warrant Issuance Outstanding Strike price Expected Volatility % Risk-free rate
July 2016 700 $ 13.00 4.54 117.82 % 1.82 %
January 2016 682 $ 28.40 4.03 120.38 % 1.71 %
March 2015 700 $ 41.60 3.22 131.46 % 1.52 %
September 2013 199 $ 50.00 1.72 164.01 % 1.10 %
December 2012 152 $ 31.60 0.98 204.55 % 0.84 %
April 2011 13 $ 13.00 0.31 103.79 % 0.53 %
The expected volatility assumptions are based on the
Company’s implied volatility in combination with the implied
volatilities of similar publicly traded entities. The expected life
assumption is based on the remaining contractual terms of the
warrants. The risk-free rate is based on the zero coupon rates in
effect at the time of valuation. The dividend yield used in the
pricing model is zero, because the Company has no present intention
to pay cash dividends.
The changes in fair value of the warrant liability for the six
months ended June 30, 2017 were as follows (in thousands):
Warrant Issuance Warrant liability, Fair value of Fair value of Change in fair Warrant liability,
February 2017 $
— $ 10,357 $
— $ (2,345 ) $ 8,012
July 2016 753
—
— (540 ) 213
January 2016 529
—
— (375 ) 154
March 2015 432
—
— (301 ) 131
September 2013 81
—
— (81 )
—
December 2012 65
—
— (65 )
—
April 2011
—
—
—
—
—
$ 1,860 $ 10,357 $
— $ (3,707 ) $ 8,510
Warrants classified as equity
Equity-classified warrants consist of warrants issued in connection
with consulting services provided to us. Additionally, on
May 8, 2013 as a part of a previous loan financing, we granted
Oxford Financial LLC warrants to purchase 9,109 shares of common
stock at an exercise price of $49.40 per share, which equaled the
20-day average market price of our common stock prior to the date
of the grant. The warrants were valued using the Black Scholes
model. The fair value assumptions for the grant included a
volatility of 75.34%, expected term of seven years, risk free rate
of 1.20%, and a dividend rate of 0.00%. The fair value of the
warrants granted was $38.60 per share. These warrants are recorded
in equity at fair value upon issuance, and not as liabilities, and
are not subject to adjustment to fair value in subsequent reporting
periods.
In 2016, the Company issued warrants to purchase 100,000 shares of
common stock to the holder of the Debenture. The holder received
50,000 warrants upon the closing on the sale of the Debenture at an
exercise price of $30.20, maturing 5 years from issuance, and in
accordance with the terms of the amendment agreement, the exercise
price of the warrant was reduced to $8.60 per share. The fair value
assumptions for the grant included a volatility of 77.13%, expected
term of 5.5 years, risk free rate of 1.26%, and a dividend rate of
0.00%. Additionally, the holder received 50,000 warrants upon the
Company’s public company announcement of the interim analysis
on June 29, 2016 at an exercise price of $8.60. The fair value
assumptions for the grant included a volatility of 106.63%,
expected term of 5.5 years, risk free rate of 1.35%, and a dividend
rate of 0.00%.
In addition to the warrants issued to the holder of the Debenture
there are 15,000 outstanding warrants issued to service providers
with a weighted average exercise price of $79.40 as of
June 30, 2017 and December 31, 2016. These warrants are
recorded in equity at fair value upon issuance, and not as
liabilities, and are not subject to adjustment to fair value in
subsequent reporting periods.</t>
  </si>
  <si>
    <t>8. Warrants
The following is a summary of warrant activity for the years ended
December 31, 2016 and 2015 (in thousands):
Warrant Issuance Outstanding, Granted Exercised Expired Outstanding, Expiration
July 2016
— 700
—
— 700 January 2022
January 2016
— 682
—
— 682 January 2021
March 2015 700
—
—
— 700 March 2020
September 2013 199
—
—
— 199 September 2018
December 2012 152
—
—
— 152 December 2017
April 2011 31
— (18 )
— 13 April 2017
March 2011 9
— (1 ) (8 )
— March 2016
March 2010 1
—
— (1 )
— March 2016
Other 24 100
—
— 124 November 2021
1,116 1,482 (19 ) (9 ) 2,570
Warrant Issuance Outstanding, Granted Exercised Expired Outstanding, Expiration
March 2015
— 700
—
— 700 March 2020
September 2013 199
—
—
— 199 September 2018
December 2012 152
—
—
— 152 December 2017
April 2011 31
—
—
— 31 April 2017
March 2011 9
—
—
— 9 March 2016
March 2010 1
—
—
— 1 March 2016
Other 36
—
— (12 ) 24 November 2021
428 700
— (12 ) 1,116
Warrants consist of warrants potentially settleable in cash, which
are liability-classified warrants, and equity-classified
warrants.
Warrants classified as liabilities
Liability-classified warrants consist of warrants to purchase
common stock issued in connection with equity financings in July
2016, January 2016, March 2015, September
2013, December 2012, April 2011, March
2011, March 2010 and August 2009. These warrants are
potentially settleable in cash and were determined not to be
indexed to our common stock.
The estimated fair value of outstanding warrants accounted for as
liabilities is determined at each balance sheet date. Any decrease
or increase in the estimated fair value of the warrant liability
since the most recent balance sheet date is recorded in the
consolidated statement of operations as other income (expense). The
fair value of the warrants is estimated using an appropriate
pricing model with the following inputs:
As of December 31, 2016
Warrant Issuance Outstanding Strike price Expected Volatility % Risk-free rate
July 2016 700 $ 13.00 4.54 117.82 % 1.82 %
January 2016 682 $ 28.40 4.03 120.38 % 1.71 %
March 2015 700 $ 41.60 3.22 131.46 % 1.52 %
September 2013 199 $ 50.00 1.72 164.01 % 1.10 %
December 2012 152 $ 31.60 0.98 204.55 % 0.84 %
April 2011 13 $ 13.00 0.31 103.79 % 0.53 %
As of December 31, 2015
Warrant Issuance Outstanding Strike price Expected Volatility % Risk-free rate
March 2015 700 $ 41.60 4.22 75.85 % 1.58 %
September 2013 199 $ 50.00 2.72 74.70 % 1.24 %
December 2012 152 $ 31.60 1.98 76.37 % 1.05 %
April 2011 31 $ 13.00 1.31 65.60 % 0.77 %
March 2011 9 $ 13.00 0.18 47.98 % — %
March 2010 1 $ 40.04 0.24 71.41 % — %
The Company’s expected volatility is based on a combination
of implied volatilities of similar publicly traded entities. The
expected life assumption is based on the remaining contractual
terms of the warrants. The risk-free rate is based on the zero
coupon rates in effect at the time of valuation. The dividend yield
used in the pricing model is zero, because the company has no
present intention to pay cash dividends.
The changes in fair value of the warrant liability for the years
ended December 31, 2016 and 2015 were as follows (in
thousands):
Warrant Issuance Warrant liability, Fair value of Fair value of Change in fair Warrant liability,
July 2016 $
— $ 4,296 $
— $ (3,543 ) $ 753
January 2016
— 5,590
— (5,061 ) 529
March 2015 10,337
—
— (9,905 ) 432
September 2013 1,933
—
— (1,852 ) 81
December 2012 1,565
—
— (1,500 ) 65
April 2011 537
— (278 ) (259 )
—
March 2011 144
— (46 ) (98 )
—
March 2010 2
—
— (2 )
—
$ 14,518 $ 9,886 $ (324 ) $ (22,220 ) $ 1,860
Warrant Issuance Warrant liability, Fair value of Fair value of Change in fair Warrant liability,
March 2015
— 10,296
— 41 10,337
September 2013 2,560
—
— (627 ) 1,933
December 2012 2,027
—
— (462 ) 1,565
April 2011 625
—
— (88 ) 537
March 2011 144
—
—
— 144
March 2010 2
—
—
— 2
5,358 10,296
— (1,136 ) 14,518
Warrants classified as equity
Equity-classified warrants consist of warrants issued in connection
with consulting services provided to us. Additionally, on
May 8, 2013 as a part of our Loan financing, we granted Oxford
Financial LLC warrants to purchase 9,109 shares of common stock at
an exercise price of $49.40 per share, which equaled the 20-day
average market price of our common stock prior to the date of the
grant. The warrants were valued using the Black Scholes model. The
fair value assumptions for the grant included a volatility of
75.34%, expected term of seven years, risk free rate of 1.20%, and
a dividend rate of 0.00%. The fair value of the warrants granted
was $38.60 per share. These warrants are recorded in equity at fair
value upon issuance, and not as liabilities, and are not subject to
adjustment to fair value in subsequent reporting periods.
In 2016, we issued 100,000 to the holder of the Debenture. The
holder received 50,000 warrants upon the closing on the sale of the
Debenture at an exercise price of $30.20, maturing 5 years from
issuance, and in accordance with the terms of the amendment
agreement, the exercise price of the warrant was reduced to
$8.60 per share. The fair value assumptions for the grant
included a volatility of 77.13%, expected term of 5.5 years, risk
free rate of 1.26%, and a dividend rate of 0.00%. Additionally, the
holder received 50,000 warrants upon the Company’s public
company announcement of the interim analysis on June 29, 2016
at an exercise price of $8.60. The fair value assumptions for the
grant included a volatility of 106.63%, expected term of 5.5 years,
risk free rate of 1.35%, and a dividend rate of 0.00%. In addition
to the warrants issued to the holder of the debenture we have
15,000 outstanding warrants issued to service providers with a
weighted average exercise price of $79.40 as of December 31,
2016 and 2015. These warrants are recorded in equity at fair value
upon issuance, and not as liabilities, and are not subject to
adjustment to fair value in subsequent reporting periods.</t>
  </si>
  <si>
    <t>Stock-Based Compensation</t>
  </si>
  <si>
    <t>Disclosure of Compensation Related Costs, Share-based Payments [Abstract]</t>
  </si>
  <si>
    <t>8. Stock-Based Compensation
Options to Purchase Shares of Common Stock
The following table summarizes the components of stock-based
compensation expense in the condensed consolidated statements of
operations for the three and six months ended June 30, 2017
and 2016, respectively (in thousands):
Three Months Ended June 30,
Six Months Ended June 30,
2017
2016
2017
2016
Research and development $ 35 $ 108 $ 73 $ 235
General and administrative 162 514 352 1,043
Total stock-based compensation from continuing operations $ 197 $ 622 $ 425 $ 1,278
The Company uses the Black-Scholes option-pricing model and the
following weighted-average assumptions to determine the fair value
of all its stock options granted:
Three Months Ended June 30,
Six Months Ended June 30,
2017
2015*
2017
2016
Risk free interest rate 1.58 % 1.41 % 1.87 % 1.41 %
Volatility 132.13 % 76.30 % 116.41 % 75.63 %
Expected lives (years) 5.50 6.25 5.92 6.25
Expected dividend yield — % — % — % — %
The weighted-average grant date fair value of options granted
during the three and six months ended June 30, 2017 were $0.54
per share and $1.15 per share, respectively.
The Company’s expected common stock price volatility
assumption is based upon the Company’s own implied volatility
in combination with the implied volatility of a basket of
comparable companies. The expected life assumptions for employee
grants were based upon the simplified method provided for under
ASC 718-10, which averages the contractual term of the
Company’s options of ten years with the average vesting term
of four years for an average of six years. The expected life
assumptions for non-employees were based upon the contractual term
of the option. The dividend yield assumption is zero, because the
Company has never paid cash dividends and presently has no
intention to do so. The risk-free interest rate used for each grant
was also based upon prevailing short-term interest rates. The
Company has estimated an annualized forfeiture rate of 15% for
options granted to its employees, 8% for options granted to senior
management and zero for non-employee directors. The Company will
record additional expense if the actual forfeitures are lower than
estimated and will record a recovery of prior expense if the actual
forfeiture rates are higher than estimated.
As of June 30, 2017, there was $713,000 of unrecognized
compensation cost related to outstanding stock options that is
expected to be recognized as a component of the Company’s
operating expenses over a weighted-average period of 2.30
years.
As of June 30, 2017, an aggregate of 1,325,000 shares of
common stock were reserved for issuance under the Company’s
2016 Incentive Plan, including 505,000 shares subject to
outstanding common stock options granted under the plan. There are
466,000 shares available for future grants based on adjustments in
the 2016
Incentive Plan. The administrator of the plan determines the terms
when a stock option may become exercisable. Vesting periods of
stock options granted to date have not exceeded four years. The
stock options will expire, unless previously exercised, no later
than ten years from the grant date.
The following table summarizes stock option activity of the Company
for the six months ended June 30, 2017:
Total Weighted Aggregate
Outstanding at January 1, 2017 561 $ 41.50
Granted 105 1.30
Exercised
—
— $
—
Canceled (161 ) 34.21 $
—
Outstanding at June 30, 2017 505 $ 35.49 $
—
Options exercisable at June 30, 2017 300 $ 54.15 $
—
The aggregate intrinsic values of outstanding and exercisable stock
options at June 30, 2017 were calculated based on the closing
price of the Company’s common stock as reported on The NASDAQ
Capital Market on June 30, 2017 of $0.58 per share. The
aggregate intrinsic value equals the positive difference between
the closing fair market value of the Company’s common stock
and the exercise price of the underlying stock options.</t>
  </si>
  <si>
    <t>9. Stock-Based Compensation
Options to Purchase Shares of Common
Stock
For stock options and warrants granted in consideration for
services rendered by non-employees, the company recognizes
compensation expense in accordance with the requirements of ASC
Topic 505-50. Non-employee option and warrant grants that do not
vest immediately upon grant are recorded as an expense over the
vesting period. At the end of each financial reporting period prior
to vesting, the value of these options and warrants, as calculated
using the Black-Scholes option-pricing model, is being re-measured
using the fair value of the company’s common stock and the
non-cash compensation recognized during the period will be adjusted
accordingly. Since the fair market value of options and warrants
granted to non-employees is subject to change in the future, the
amount of the future compensation expense will include fair value
re-measurements until the stock options and warrants are fully
vested.
The following table summarizes the components of stock-based
compensation expense in the Consolidated Statements of
Comprehensive Loss for the years ended December 31, 2016,
2015, and 2014 (in thousands):
2016 2015 2014
Research and development $ 298 $ 350 $ 484
General and administrative 1,966 1,591 4,903
Total stock-based compensation $ 2,264 $ 1,941 $ 5,387
The Company uses the Black-Scholes option-pricing model and the
following weighted-average assumptions to determine the fair value
of all its stock options granted:
2016 2015 2014
Risk free interest rate 1.47 % 1.67 % 2.01 %
Volatility 102.62 % 73.97 % 79.37 %
Expected lives (years) 5.93 6.16 6.16
Expected dividend yield 0.00 % 0.00 % 0.00 %
The weighted-average fair value of options granted during the years
ended December 31, 2016 and 2015 was $6.09 and $21.40 per
share, respectively.
The Company’s expected common stock price volatility
assumption is based upon the volatility of a basket of comparable
companies. The expected life assumptions for employee grants were
based upon the simplified method provided for under
ASC 718-10, which averages the contractual term of the
Company’s options of ten years with the average vesting term
of four years for an average of six years. The expected life
assumptions for non-employees were based upon the contractual term
of the option. The dividend yield assumption is zero, because the
Company has never paid cash dividends and presently has no
intention of paying cash dividends in the future. The risk-free
interest rate used for each grant was also based upon prevailing
short-term interest rates. The Company has estimated an annualized
forfeiture rate of 15% for options granted to its employees, 8% for
options granted to senior management and zero for non-employee
directors. The Company will record additional expense if the actual
forfeitures are lower than estimated and will record a recovery of
prior expense if the actual forfeiture rates are higher than
estimated.
As of December 31, 2016, there was $2,295,000 of unrecognized
compensation cost related to outstanding options that is expected
to be recognized as a component of the Company’s operating
expenses over a weighted-average period of 2.30 years.
As of December 31, 2016, an aggregate of 1,325,000 shares of
common stock were reserved for issuance under the Company’s
2016 Incentive Plan, including 561,000 shares subject to
outstanding common stock options granted under the plan and 501,000
shares available for future grants. On July 14, 2016,
shareholders approved the 2016 Incentive Plan. The 2016 Incentive
Plan replaced the 2007 Incentive Plan that expired on
February 23, 2017. The administrator of the plan determines
the times when an option may become exercisable. Vesting periods of
options granted to date have not exceeded four years. The options
generally will expire, unless previously exercised, no later than
ten years from the grant date.
The following table summarizes option activity of the company:
Total Weighted
Outstanding at December 31, 2015 663 $ 51.60
Granted 146 9.40
Exercised (8 ) 31.44
Cancelled (240 ) 50.28
Outstanding at December 31, 2016 561 $ 41.50
Options exercisable at December 31, 2016 329 $ 56.06
The weighted average remaining contractual life of options
outstanding as of December 31, 2016, 2015, and 2014 was 7.02,
7.63, and 7.35 years, respectively. The weighted average remaining
contractual life of options exercisable as of December 31,
2016, 2015, and 2014 was 5.52, 6.20, and 6.51 years,
respectively.
The aggregate intrinsic value of outstanding options as of
December 31, 2016, 2015, and 2014 was $0, $539,000, and
$610,000, respectively. The aggregate intrinsic value of
exercisable options as of December 31, 2016, 2015, and 2014
was $0, $518,000, and $509,000, respectively. The aggregate
intrinsic value is calculated based on the positive difference
between the closing fair market value of the Company’s common
stock and the exercise price of the underlying options.
The aggregate intrinsic value of options exercised during the years
ended December 31, 2016, 2015, and 2014 was $56,000, $37,000,
and $13,429,000 respectively.
Employee Stock Purchase
Plan
Restricted Stock Units</t>
  </si>
  <si>
    <t>Net Loss Per Share</t>
  </si>
  <si>
    <t>Earnings Per Share [Abstract]</t>
  </si>
  <si>
    <t>9. Net Loss Per Share
Basic and diluted earnings per share are calculated as follows:
Three Months Ended June 30, Six Months Ended June 30,
2017 2016 2017 2016
Numerator:
Net income (loss) (in thousands) $ (8,404 ) $ 5,389 $ (20,122 ) $ (11,104 )
Denominator:
Weighted average number of common shares outstanding 37,421,273 9,101,730 31,944,243 9,035,173
Effect of dilutive securities
Stock options
— 33,864
—
—
Warrants
— 138,273
—
—
Dilutive potential common shares
— 172,137
—
—
Shares used in calculating diluted earnings per share 37,421,273 9,273,867 31,944,243 9,035,173
Basic net income (loss) per share $ (0.22 ) $ 0.59 $ (0.63 ) $ (0.30 )
Diluted net income (loss) per share $ (0.22 ) $ 0.58 $ (0.63 ) $ (0.30 )
The following table sets forth the potentially dilutive common
shares excluded from the calculation of net loss per common share
because their inclusion would be anti-dilutive (in thousands):
Three Months Ended June 30,
Six Months Ended June 30,
2017
2016
2017
2016
Warrants to purchase common stock 19,557 1,076 19,557 1,871
Options to purchase common stock 505 322 505 515
Total 20,062 1,398 20,062 2,386</t>
  </si>
  <si>
    <t>10. Net Loss Per Share
The Company accounts for and discloses net loss per common share in
accordance with FASB ASC Topic 260 “ Earnings per
Share.”
The following table sets forth the potentially dilutive common
shares excluded from the calculation of net loss per common share
because their inclusion would be anti-dilutive (in thousands):
December 31,
2016 2015
Warrants to purchase common stock 2,570 1,115
Options to purchase common stock 561 663
Total 3,131 1,778</t>
  </si>
  <si>
    <t>Income Taxes</t>
  </si>
  <si>
    <t>Income Tax Disclosure [Abstract]</t>
  </si>
  <si>
    <t>11. Income Taxes
The components of federal and state income tax expense are as
follows (in thousands):
As of December 31,
2016 2015 2014
Current
Federal $
— $
— $
—
State
—
—
—
Total current
—
—
—
Deferred expense
Federal 210 332
—
State 33 33
—
Total deferred 243 365
—
Total income tax expense $ 243 $ 365 $
—
The components of net deferred tax assets are as follows (in
thousands):
As of December 31,
2016 2015
Net operating loss carryforwards $ 97,168 $ 75,221
Tax credit carryforwards 4,083 3,866
Stock based compensation 5,757 5,050
Other 58 1,430
Licensing deduction deferral 10,263 9,910
Gross deferred tax assets 117,329 95,477
Valuation allowance (117,329 ) (95,477 )
Net deferred tax asset $
— $
—
The components of net deferred tax liabilities are as follows (in
thousands):
As of December 31,
2016 2015
In-process research and development not subject to future
amortization for tax purposes $ 5,661 $ 5,418
Gross deferred tax liability $ 5,661 $ 5,418
The provision for income taxes differs from the provision computed
by applying the federal statutory rate to net loss before income
taxes as follows (in thousands):
As of December 31,
2016 2015 2014
Expected federal income tax benefit $ (7,977 ) $ (21,603 ) $ (12,447 )
State income taxes after credits (1,575 ) (2,375 ) (1,283 )
Unrealized gain on marketable securities
—
—
—
Changes in warrant value (8,728 ) (456 ) (6,503 )
Stock compensation (1,782 ) 508 3,996
Effect of change in valuation allowance 21,852 24,029 17,275
Income tax credits (217 ) (276 ) (42 )
Other (1,330 ) 538 (996 )
$ 243 $ 365 $
—
The Company has incurred net operating losses from inception. At
December 31, 2016, the Company had domestic federal and state
net operating loss carryforwards of approximately $251.5 million
and $200.0 million, respectively, available to reduce future
taxable income, which expire at various dates beginning in 2016
through 2036. The Company also had federal and state research and
development tax credit carryforwards of approximately $2.6 million
and $2.5 million, respectively, available to reduce future tax
liabilities and which expire at various dates beginning in 2023
through 2035. The income tax expense for the year ended
December 31, 2016 relates to indefinite lived deferred tax
liabilities.
At December 31, 2016, approximately $1.4 million of the
Company’s net operating loss carryforwards were generated as
a result of deductions related to the exercises of stock options.
If utilized, this portion of the Company’s carryforwards, as
tax effected, will be accounted for as a direct increase to
contributed capital rather than as a reduction of that year’s
provision for income taxes. Net operating loss carryforwards
created by excess tax benefits from the exercise of stock options
are not recorded as deferred tax assets.
Under the provisions of the Internal Revenue Code, certain
substantial changes in the Company’s ownership may result in
a limitation on the amount of net operating loss carryforwards and
research and development credit carryforwards which could be
utilized annually to offset future taxable income and taxes
payable.
Based on an assessment of all available evidence including, but not
limited to the Company’s limited operating history in its
core business and lack of profitability, uncertainties of the
commercial viability of its technology, the impact of government
regulation and healthcare reform initiatives, and other risks
normally associated with biotechnology companies, the Company has
concluded that it is more likely than not that these net operating
loss carryforwards and credits will not be realized and, as a
result, a 100% deferred income tax valuation allowance has been
recorded against these assets. The valuation allowance increased by
$21.8 million and $24.2 million for the years ended
December 31, 2015 and 2014, respectively.
The Company files income tax returns in the U.S. federal,
Massachusetts, Colorado, California, Connecticut, Georgia, Oregon,
and Texas jurisdictions. The Company is subject to tax examinations
for the 2012 tax year and beyond. The Company does not believe
there will be any material changes in its unrecognized tax
positions over the next 12 months. The Company has not
incurred any interest or penalties. In the event that the Company
is assessed interest or penalties at some point in the future, they
will be classified in the financial statements as general and
administrative expense.</t>
  </si>
  <si>
    <t>License Agreements</t>
  </si>
  <si>
    <t>Goodwill and Intangible Assets Disclosure [Abstract]</t>
  </si>
  <si>
    <t>12. License Agreements
As part of its business, the Company enters into licensing
agreements with third parties that often require milestone and
royalty payments based on the progress of the licensed asset
through development and commercial stages. Milestone payments may
be required, for example, upon approval of the product for
marketing by a regulatory agency, and the Company may be required
to make royalty payments based upon a percentage of net sales of
the product. The expenditures required under these arrangements in
any period may be material and are likely to fluctuate from period
to period.
These arrangements sometimes permit the Company to unilaterally
terminate development of the product and thereby avoid future
contingent payments; however, the Company is unlikely to cease
development if the compound successfully achieves clinical testing
objectives.
In conjunction with the acquisition of NeuVax, the Company acquired
rights and assumed obligations under a license agreement among
Apthera and The University of Texas M. D. Anderson Cancer Center
(“MDACC”) and The Henry M. Jackson Foundation for the
Advancement of Military Medicine, Inc. (“HJF”) which
grants exclusive worldwide rights to a U.S. patent covering the
nelipepimut-S peptide and several U.S. and foreign patents and
patent applications covering methods of using the peptide as a
vaccine. Under the terms of this license, we are required to pay an
annual maintenance fee of $200,000, clinical milestone payments
including $200,000 upon commencement of the Phase 3 PRESENT trial
of NeuVax and royalty payments based on sales of NeuVax or other
therapeutic products developed from the licensed technologies.
Effective December 3, 2012, we entered into a license and
supply agreement with ABIC Marketing Limited, a subsidiary of Teva
Pharmaceuticals (“ABIC”), under which we granted ABIC
exclusive rights to seek marketing approval in Israel for our
NeuVax product candidate for intradermal injection for the
treatment of breast cancer following its approval by the FDA or the
European Medicines Agency, and to market, sell and distribute
NeuVax in Israel assuming such approval is obtained. ABIC’s
rights also include a right of first refusal in Israel for all
future indications for which NeuVax may be approved. Under the
license and supply agreement, ABIC will assume responsibility for
regulatory registration of NeuVax in Israel, provide financial
support for local development, and commercialize the product in the
region in exchange for making royalty payments to us based on
future sales of NeuVax. ABIC also agrees in the license and supply
agreement to purchase from us all supplies of NeuVax at a price
determined according to a specified formula.
On November 19, 2015, Galena Biopharma, Inc. (the
“Company”) and Sentynl Therapeutics Inc., a Delaware
corporation (“Sentynl”), entered into and closed upon
an Asset Purchase Agreement (the “Purchase Agreement”),
pursuant to which the Company agreed to sell to Sentynl and Sentynl
agreed to purchase from the Company, certain assets of the Company
related to and including its Abstral ®
The total potential consideration payable to the Company under the
Purchase Agreement is $12 million, comprised of an $8 million
upfront payment and up to an aggregate of $4 million, consisting of
two one-time payments based on Sentynl’s achievement of
“net sales” of Abstral in amounts ranging from $25
million to $35 million.
On January 12, 2014, we acquired worldwide rights to
anagrelide controlled release (CR) formulation, which we renamed
GALE-401, through our acquisition of Mills Pharmaceuticals, LLC
(“Mills”), and Mills became a wholly owned subsidiary.
GALE-401 contains the active ingredient anagrelide, an FDA-approved
product that has been in use since the late 1990s for the treatment
of myleoproliferative neoplasms (MPNs). Mills holds an exclusive
license to develop and commercialize anagrelide CR formulation,
pursuant to a license agreement with BioVascular, Inc. Under the
terms of the license agreement, Mills has agreed to pay
BioVascular, Inc. a mid-to-low single digit royalty on net revenue
from the sale of licensed products as well as future cash milestone
payments based on the achievement of specified regulatory
milestones. We are responsible for patent prosecution and
maintenance.
On December 17, 2015, Galena Biopharma, Inc. (the
“Company”) and Midatech Pharma PLC, a public limited
company organized under the laws of England and Wales
(“Midatech”), entered into an Asset Purchase Agreement
(the “Purchase Agreement”), pursuant to which the
Company agreed to sell to Midatech and Midatech agreed to purchase
from the Company, certain assets of the Company related to and
including its Zuplenz ®
The total potential consideration payable to the Company under the
Purchase Agreement is $29.75 million, comprised of a $3.75 million
upfront payment upon the closing and up to an aggregate of $26
million, consisting of four one-time payments based on
Midatech’s achievement of “net sales” of Zuplenz
in amounts ranging from $12 million to $70 million.
Through a separate agreement with MonoSol entered into on
December 16, 2015 (the “MonoSol License
Amendment”), (i) the Company and MonSol agreed to amend
the MonoSol License in order to reduce the number of field
representatives that the Company is required to maintain with
respect to Zuplenz, and (ii) the Company agreed to pay MonoSol
$900,000 of the upfront fee payable to the Company under the
Purchase Agreement and 20% of any future milestone payments
received by the Company under the Purchase Agreement.
On December 24, 2015, the Company and Midatech closed upon the
Purchase Agreement. In connection with the closing of the
transactions contemplated by the Purchase Agreement, the Company
assigned to Midatech all of its rights to and interests in the
Company’s License and Supply Agreement, dated July 17,
2014 (the “MonoSol License”). As a result of such
assignment, Midatech assumed all of the Company’s obligations
under the MonoSol License.</t>
  </si>
  <si>
    <t>Related Party Transactions</t>
  </si>
  <si>
    <t>Related Party Transactions [Abstract]</t>
  </si>
  <si>
    <t>13. Related Party Transactions
From 2011 to 2016, the Company retained TroyGould PC as outside
corporate counsel. Sanford J. Hillsberg, the Chairman of Galena, is
a senior lawyer with TroyGould PC. The Company incurred $209,000,
$577,000, and $533,000 for services provided by TroyGould PC during
the years ended December 31, 2016, 2015, and 2014,
respectively. At December 31, 2015, Galena owed $20,000 to
TroyGould PC. There was no payable to TroyGould PC as of
December 31, 2016.</t>
  </si>
  <si>
    <t>Employee Benefit Plan</t>
  </si>
  <si>
    <t>Compensation and Retirement Disclosure [Abstract]</t>
  </si>
  <si>
    <t>14. Employee Benefit Plan
The Company sponsors a 401(k) retirement savings plan (the
“Plan”). Participation in the Plan is available to
full-time employees who meet eligibility requirements. Eligible
employees may defer a portion of their salary as defined by
Internal Revenue Service regulations. The Company may make matching
contributions on behalf of all participants in the 401(k) Plan in
an amount determined by the Company’s Board of Directors. The
Company may also make additional discretionary profit sharing
contributions in amounts as determined by the Board of Directors,
subject to statutory limitations. Matching and profit-sharing
contributions, if any, are subject to a vesting schedule; all other
contributions are at all times fully vested. The Company intends
the 401(k) Plan, and the accompanying trust, to qualify under
Sections 401(k) and 501 of the Internal Revenue Code so that
contributions by employees to the 401(k) Plan, and income earned
(if any) on plan contributions, are not taxable to employees until
withdrawn from the 401(k) Plan, and so that the Company will be
able to deduct its contributions, if any, when made. The trustee
under the 401(k) Plan, at the direction of each participant,
invests the assets of the 401(k) Plan in any of a number of
investment options. The Company made matching contributions
totaling $108,000 for the year ended December 31, 2016. For
the years ended December 31, 2015 and 2014, the Company made
matching contributions totaling $115,000 and $70,000,
respectively</t>
  </si>
  <si>
    <t>Discontinued Operations</t>
  </si>
  <si>
    <t>Discontinued Operations and Disposal Groups [Abstract]</t>
  </si>
  <si>
    <t>10. Discontinued Operations
During the fourth quarter of 2015, the Company sold its rights to
its commercial products Abstral ® ®
The following table presents amounts related to the discontinued
operations in the balance sheets (in thousands):
June 30, 2017 December 31, 2016
Carrying amounts of current assets of discontinued operations:
Accounts receivable $ 189 $ 813
Total current assets of discontinued operations 189 813
Carrying amounts of current liabilities of discontinued
operations:
Accounts payable $ 122 $ 3,115
Accrued expenses and other current liabilities 8,248 2,944
Total current liabilities of discontinued operations $ 8,370 $ 6,059
The following table represents the components attributable to the
commercial operations that are presented in the condensed
consolidated statements of operations as discontinued operations
(in thousands):
Three Months Ended June 30,
Six months ended June 30,
2017
2016
2017
2016
Additional channel obligations (105 ) (656 ) $ (428 ) $ (1,666 )
Selling, general, and administrative (897 ) (2,233 ) (2,510 ) (4,614 )
Settlements associated with USAO NJ and DOJ and the qui tam action
(Note 5) (300 )
— (7,800 )
—
Loss from discontinued operations $ (1,302 ) $ (2,889 ) $ (10,738 ) $ (6,280 )
Additional channel obligations included in discontinued operations
is comprised of larger than anticipated returns of product expiring
throughout 2016 and rebates of Abstral sales for which we are
responsible through the end of the first quarter of 2016. The
increase in returns and rebates was driven by larger than expected
volumes through these returns and rebate channels and additional
price protection provisions over which the Company has no
control.
Selling, general and administrative expense included in
discontinued operations consists of all other expenses of our
commercial operations that were required in order to market and
sell our marketed products prior to our sales of the rights to
these commercial products. These expenses include all personnel
related costs, marketing, data, consulting, legal, and other
outside services necessary to support the commercial operations.
During the three and six months ended June 30, 2017 and 2016,
the majority of the costs incurred in selling, general, and
administrative expense in discontinued operations related to legal
fees from external counsel associated with the Company’s
cooperation with the USAO NJ and DOJ’s investigation of the
sales and marketing practices of Abstral. The settlement recorded
in the second quarter of 2017 relates to the oral agreement with
the attorneys for the relator in the qui tam action to settle the
statutorily mandated attorney fees award. These legal proceedings
are disclosed in Note 5 and Part II, Item 1. On August 7,
2017, the Company entered into an oral settlement, which will be
used to enter into a written settlement agreement, with the primary
D&amp;O liability insurance carrier regarding reimbursement of
these attorneys’ fees. Under the settlement, the Company
would receive a payment of $685,000 to reimburse the prior payments
of the attorneys’ fees as well as such insurance carrier will
advance the attorneys’ fees of four former employees who are
incurring attorneys fees as a result of the USAO NJ and DOJ
investigation from May 1, 2017 forward.</t>
  </si>
  <si>
    <t>15. Discontinued Operations
As part of the Company’s strategic objective to focus its
resources on its development pipeline, our management and Board of
Directors decided and committed to pursue a plan to sell or
otherwise divest the Company’s commercial business during the
third quarter of 2015. The Company’s commercial business was
comprised of two products: Abstral ® ®
The Company met the relevant criteria for reporting the commercial
business as held for sale and in discontinued operations in the
accompanying financial statements pursuant to FASB Topic
205-20, Presentation of Financial
Statements—Discontinued Operations, and FASB Topic
360, Property, Plant, and Equipment. The Company assessed the
commercial business net asset group for impairment pursuant to FASB
Topic 360, as discussed in Note 1, determining that the carrying
value exceeded the fair value of the assets, therefore the Company
recorded a $8.1 million impairment charge as of September 30,
2015.
The Company entered into an agreement with a third party firm to
assist the Company with the divestiture of its commercial
operations including identifying potential acquirers. Pursuant to
the terms of the agreement, in the event the Company successfully
completed a divestiture through the sale of its commercial
operations to a third-party, the Company paid a success fee to the
third party firm in an amount of $0.9 million, reimbursement for
reasonable out-of-pocket expenses and agreed to pay 5% of realized
future revenue and payment streams.
The Company entered into compensatory arrangements related to the
divestiture of our commercial business with certain members of
commercial management. Under the terms of these arrangements, if
the Company met certain sales and margin numbers in the fourth
quarter of 2015 and successfully completed a divestiture through
sale of its commercial operations to a third-party, the Company
paid a retention fee to the three employees in a combined total
amount equal to $352,000 or 3% of cash consideration received as
upfront payment in the transactions. These employees will also
receive severance payments equal to one month’s salary for
between four and seven months. In addition to these compensatory
agreements loss from discontinued operations includes one-time
termination benefits provided to employees that were part of the
commercial business and did not accept employment opportunities at
the companies who purchased Abstral and Zuplenz.
The following table describes the net proceeds from the sale and
the assets and liabilities sold, net of selling costs (in
thousands):
Sale of Abstral Sale of Zuplenz
Net proceeds from sales
Total consideration $ 8,348 $ 3,750
Less selling costs* (815 ) (1,050 )
Proceeds from sale, net of selling costs $ 7,533 $ 2,700
* Note selling costs related to the
sale of Zuplenz and related assets are included in accrued
liabilities and were paid in the first quarter of 2016.
In addition to the upfront proceeds received from the sale of
Abstral and Zuplenz and their related assets, the Company is
eligible to receive up to $30 million in future milestone payments
based on future net revenue of the products. The additional
consideration will be recognized in the period that the net revenue
milestones are achieved.
The following table presents a reconciliation of the carrying
amounts of assets and liabilities of the commercial operations to
assets held for sale in the balance sheets (in thousands):
2016 2015
Carrying amounts of assets included as part of discontinued
operations:
Accounts receivable $ 813 $ 392
Total current assets of discontinued operations $ 813 $ 392
Carrying amounts of liabilities included as part of discontinued
operations:
Accounts payable $ 3,115 $ 1,491
Accrued expenses and other current liabilities 2,944 4,434
Total current liabilities of discontinued operations $ 6,059 $ 5,925
The following table represents the components attributable to the
commercial business in 2016, 2015, and 2014 that are presented in
the consolidated statements of comprehensive loss as discontinued
operations (in thousands):
2016 2015 2014
Net revenue $
— $ 9,734 $ 9,319
Cost of revenue
— (1,780 ) (1,403 )
Additional channel obligations (2,886 )
—
—
Amortization of certain acquired intangible assets
— (921 ) (440 )
Research and development
— (355 ) (680 )
Selling, general, and administrative (9,562 ) (17,655 ) (15,118 )
Impairment charge form classification as held for sale
— (8,071 )
—
Loss on sale of commercial business assets
— (4,549 )
—
Severance and exit costs
— (1,349 )
—
Loss from discontinued operations $ (12,448 ) $ (24,946 ) $ (8,322 )
Additional channel obligations included in discontinued operations
in 2016 is comprised of larger than anticipated rebates of Abstral
sales for which we were responsible through the end of the first
quarter of 2016. The increase in rebates was driven by larger than
expected volumes through these rebate channels and additional price
protection provisions over which the Company has no control and was
partially offset by lower than expected patient assistance program
reimbursement.
Selling, general and administrative expense included in
discontinued operations consists of all other expenses of our
commercial operations that were required in order to market and
sell our marketed products prior to our sales of the rights to
these commercial products. These expenses include all personnel
related costs, marketing, data, consulting, legal, and other
outside services necessary to support the commercial operations.
During the year ended December 31, 2016 we incurred $9.2
million related to legal fees from external counsel associated with
document production for the subpoenas related to the sales and
marketing practices of Abstral. See Note 6 for further disclosures
related to these legal proceedings.</t>
  </si>
  <si>
    <t>Selected Quarterly Financial Data (Unaudited)</t>
  </si>
  <si>
    <t>Quarterly Financial Information Disclosure [Abstract]</t>
  </si>
  <si>
    <t>16. Selected Quarterly Financial Data (Unaudited)
The following amounts are in thousands, except per share
amounts:
1st Quarter 2nd Quarter 3rd Quarter 4th Quarter
2016
Net income (loss) $ (16,493 ) $ 5,389 $ (6,929 ) $ (5,516 )
Net income (loss) per share, basic and diluted $ (1.84 ) $ 0.59 $ (0.66 ) $ (0.51 )
2015
Net revenue $ 2,750 $ 3,382 $ 2,166 $ 1,436
Gross profit on net revenue $ 2,357 $ 2,914 $ 1,454 $ 1,229
Net loss $ (10,537 ) $ (15,660 ) $ (18,026 ) $ (19,678 )
Net loss per share, basic and diluted $ (1.55 ) $ (1.94 ) $ (2.23 ) $ (2.51 )</t>
  </si>
  <si>
    <t>Subsequent Events</t>
  </si>
  <si>
    <t>Subsequent Events [Abstract]</t>
  </si>
  <si>
    <t>11. Subsequent Events
The Company evaluated all events or transactions that occurred
after June 30, 2017 up through the date these financial
statements were issued. Other than as disclosed elsewhere in the
notes to the condensed consolidated financial statements and below,
the Company did not have any material recognizable or
unrecognizable subsequent events.
On August 7, 2017, the Company, SELLAS, Holdings I, Holdings
II and Merger Sub entered into the Merger Agreement pursuant to
which, among other matters, and subject to the satisfaction or
waiver of the conditions set forth in the Merger Agreement, Merger
Sub will merge with and into SELLAS, and the separate existence of
Merger Sub shall cease and SELLAS will continue its corporate
existence as the surviving company. As a result of the Proposed
Merger SELLAS will become a wholly-owned indirect subsidiary of
Galena.
If the Proposed Merger is completed, under the terms of the Merger
Agreement, at the Effective Time, (a) each outstanding share
of SELLAS (excluding shares held by Galena, Merger Sub or SELLAS
and dissenting shares) will be converted into the right to receive
shares of Galena Common Stock based on an exchange ratio specified
in the Merger Agreement and (b) each outstanding SELLAS stock
option and restricted stock unit award will be assumed by Galena.
No fractional shares will be issued in connection with the Merger
and Galena will pay cash in lieu of any such fractional shares.
Immediately following the Effective Time, (a) Galena
stockholders immediately prior to the Effective Time are expected
to own approximately 32.5% of the aggregate number of shares of
Galena Common Stock, (b) SELLAS shareholders immediately prior
to the Effective Time are expected to own approximately 67.5% of
the aggregate number of shares of Galena Common Stock, each
calculated on a fully-diluted basis for the combined company,
except for the exclusion of 2,556,851 out-of-the money Galena
warrants. Though the allocation percentage between SELLAS and
Galena will remain the same, both SELLAS and Galena are subject to
dilution from (i) any shares of Galena Common Stock issued in
connection with a potential third party financing that SELLAS has
consented to, and (ii) Galena Common Stock underlying certain
Galena warrants (other than the warrants outstanding as of
immediately prior to the Effective Time that were issued by Galena
under the Warrant Agreement dated February 13, 2017). Upon
closing of the Merger, the name of the combined company will become
SELLAS Life Sciences Group, Inc. and shares of the combined company
are expected to continue trading on the NASDAQ Capital Market under
a new the ticker symbol, SLS.
The Merger Agreement contains certain termination rights for both
Galena and SELLAS, and further provides that, upon termination of
the Merger Agreement under specified circumstances, either party
may be required to pay the other party a termination fee of
$750,000, or in some circumstances reimburse the other
party’s expenses up to a maximum of $100,000.</t>
  </si>
  <si>
    <t>17. Subsequent Events
The Company evaluated all events or transactions that occurred
after December 31, 2016 up through the date these financial
statements were issued. Other than as disclosed elsewhere in the
notes to the condensed consolidated financial statements, the
Company did not have any material recognizable or unrecognizable
subsequent events.</t>
  </si>
  <si>
    <t>Business and Basis of Presentation (Policies)</t>
  </si>
  <si>
    <t>Discontinued Operations
—</t>
  </si>
  <si>
    <t>Uses of Estimates in Preparation of Financial Statements</t>
  </si>
  <si>
    <t>Uses of Estimates in Preparation of
Financial Statements</t>
  </si>
  <si>
    <t>Principles of Consolidation</t>
  </si>
  <si>
    <t>Principles of
Consolidation</t>
  </si>
  <si>
    <t>Reclassification</t>
  </si>
  <si>
    <t>Reclassifications</t>
  </si>
  <si>
    <t>Cash and Cash Equivalents</t>
  </si>
  <si>
    <t>Cash and Cash
Equivalents</t>
  </si>
  <si>
    <t>Restricted Cash</t>
  </si>
  <si>
    <t>Fair Value of Financial Instruments</t>
  </si>
  <si>
    <t>Fair Value of Financial
Instruments</t>
  </si>
  <si>
    <t>Equipment and Furnishings</t>
  </si>
  <si>
    <t>Equipment and
Furnishings</t>
  </si>
  <si>
    <t>Goodwill and Intangible Assets</t>
  </si>
  <si>
    <t>Goodwill and Intangible Assets
• Significant changes in the manner of
its use of acquired assets or the strategy for its overall
business;
• Significant negative industry or
economic trends;
• Significant decline in stock price
for a sustained period; and
• Significant decline in market
capitalization relative to net book value.
Goodwill and other intangible assets with indefinite lives are
evaluated for impairment first by a qualitative assessment to
determine the likelihood of impairment. If it is determined that
impairment is more likely than not, the Company will then proceed
to the two step impairment test. The first step is to compare the
fair value of the reporting unit to the carrying amount of the
reporting unit (the “First Step”). If the carrying
amount exceeds the fair value, a second step must be followed to
calculate impairment (the “Second Step”). Otherwise, if
the fair value of the reporting unit exceeds the carrying amount,
the goodwill is not considered to be impaired as of the measurement
date. In its review of the carrying value of the goodwill for its
single reporting unit and its indefinite-lived intangible assets,
the Company determines fair values of its goodwill using the market
approach, and its indefinite-lived intangible assets using the
income approach.
Intangible assets not considered indefinite-lived are reviewed for
impairment when facts or circumstances suggest that the carrying
value of these assets may not be recoverable. The Company’s
policy is to identify and record impairment losses, if necessary,
on intangible product rights when events and circumstances indicate
that the assets might be impaired and the undiscounted cash flows
estimated to be generated by those assets are less than the
carrying amounts of those assets.
The company performed its review for impairment using the
qualitative assessment for both goodwill and indefinite-lived
intangible assets, and has determined that there has been no
impairment to these assets as of December 31, 2016.</t>
  </si>
  <si>
    <t>Contingent Purchase Price Consideration</t>
  </si>
  <si>
    <t>Contingent Purchase Price
Consideration</t>
  </si>
  <si>
    <t>Acquisitions and In-Licensing</t>
  </si>
  <si>
    <t>Acquisitions and In-Licensing —
We also perform an analysis to determine if the assets and
liabilities acquired in an acquisition qualify as a
“business.” The excess of the purchase price over the
fair value of the net assets acquired can only be recognized as
goodwill in a business combination.</t>
  </si>
  <si>
    <t>Patents and Patent Application Costs</t>
  </si>
  <si>
    <t>Patents and Patent Application
Costs</t>
  </si>
  <si>
    <t>Legal Fees and Insurance Recoveries</t>
  </si>
  <si>
    <t xml:space="preserve">Legal Fees and Insurance
Recoveries </t>
  </si>
  <si>
    <t>Share-based Compensation</t>
  </si>
  <si>
    <t>Share-based Compensation Compensation — Stock
Compensation”
For stock options and warrants granted as consideration for
services rendered by non-employees, the Company recognizes
compensation expense in accordance with the requirements of FASB
ASC Topic 505-50 (“ASC 505-50”), “ Equity Based
Payments to Non- Employees</t>
  </si>
  <si>
    <t>Research and Development Expenses</t>
  </si>
  <si>
    <t>Research and Development Expenses
Clinical trial expenses include direct costs associated with
contract research organizations (“CROs”), as well as
patient-related costs at sites at which our trials are being
conducted.
Direct costs associated with our CROs are generally payable on a
time and materials basis, or when certain enrollment and monitoring
milestones are achieved. Expense related to a milestone is
recognized in the period in which the milestone is achieved or in
which we determine that it is more likely than not that it will be
achieved.
The invoicing from clinical trial sites can lag several months. We
accrue these site costs based on our estimate of upfront set-up
costs upon the screening of the first patient at each site, and the
patient related costs based on our knowledge of patient enrollment
status at each site.</t>
  </si>
  <si>
    <t>Income Taxes Accounting for
Income Taxes” (“ASC
740-10”). ASC
740-10
For the years ended December 31, 2016 and 2015, we recognized
income tax of $243,000 and $365,000, respectively. There was no
income tax expense or benefit for the year ended December 31,
2014. We continue to maintain a full valuation allowance against
our net deferred tax assets.</t>
  </si>
  <si>
    <t>Concentrations of Credit Risk</t>
  </si>
  <si>
    <t>Concentrations of Credit
Risk</t>
  </si>
  <si>
    <t>Recently Issued Accounting Pronouncements
In November 2015, the FASB issued ASU
No. 2015-17, Balance Sheet Classification of Deferred
Taxes
In March 2016, the FASB issued Accounting Standards Update
No. 2016-09, Compensation-Stock
Compensation
In January 2017, the FASB issued Accounting Standards Update
No. 2017-01, Business
Combinations
In January 2017, the FASB issued Accounting Standards Update
No. 2017-04, Simplifying the Test for
Goodwill Impairment
In May 2017, the FASB issued Accounting Standard Update
No. 2017-09, Compensation — Stock
Compensation (Topic 718): Scope of Modification Accounting</t>
  </si>
  <si>
    <t>Fair Value Measurements (Tables)</t>
  </si>
  <si>
    <t>Contingent Purchase Price Consideration, Measured at Estimated Fair Value on Recurring Basis</t>
  </si>
  <si>
    <t>The following tables present information about our assets and
liabilities measured at fair value on a recurring basis in the
condensed consolidated balance sheets (in thousands):
Description June 30, Quoted Prices In Significant Other Unobservable
Assets:
Cash equivalents $ 17,131 $ 17,131 $
— $
—
Restricted cash equivalents 13,212 13,212
—
—
Total assets measured and recorded at fair value $ 30,343 $ 30,343 $
— $
—
Liabilities:
Warrants potentially settleable in cash $ 8,510 $
— $ 8,510 $
—
Contingent purchase price consideration 1,227
—
— 1,227
Total liabilities measured and recorded at fair value $ 9,737 $
— $ 8,510 $ 1,227
Description December 31, Quoted Prices In Significant Other Unobservable
Assets:
Cash equivalents $ 16,192 $ 16,192 $
— $
—
Restricted cash equivalents 17,622 17,622
—
—
Total assets measured and recorded at fair value $ 33,814 $ 33,814 $
— $
—
Liabilities:
Warrants potentially settleable in cash $ 1,860 $
— $ 1,860 $
—
Contingent purchase price consideration 1,095
—
— 1,095
Total liabilities measured and recorded at fair value $ 2,955 $
— $ 1,860 $ 1,095</t>
  </si>
  <si>
    <t>The following tables present information about our assets and
liabilities measured at fair value on a recurring basis in the
condensed consolidated balance sheets (in thousands):
December 31, Level 1 Level 2 Level 3
Assets:
Cash equivalents $ 16,192 $ 16,192 $
— $
—
Restricted cash equivalents 17,622 17,622
—
—
Total assets measured and recorded at fair value $ 33,814 $ 33,814 $
— $
—
Liabilities:
Warrants potentially settleable in cash $ 1,860 $
— $ 1,860 $
—
Contingent purchase price consideration 1,095
—
— 1,095
Total liabilities measured and recorded at fair value $ 2,955 $
— $ 1,860 $ 1,095
December 31, Level 1 Level 2 Level 3
Assets:
Cash equivalents $ 29,171 $ 29,171 $
— $
—
Total assets measured and recorded at fair value $ 29,171 $ 29,171 $
— $
—
Liabilities:
Warrants potentially settleable in cash $ 14,518 $
— $ 14,518 $
—
Contingent purchase price consideration 6,142
—
— 6,142
Total liabilities measured and recorded at fair value $ 20,660 $
— $ 14,518 $ 6,142</t>
  </si>
  <si>
    <t>Reconciliation of Level 3 Liabilities</t>
  </si>
  <si>
    <t>The Company did not transfer any financial instruments into or out
of Level 3 classification during the six months ended
June 30, 2017 and 2016. A reconciliation of the beginning and
ending Level 3 liabilities for the six months ended
June 30, 2017 is as follows (in thousands):
Fair Value
Balance, January 1, 2017 $ 1,095
Change in the estimated fair value of the contingent purchase price
consideration 132
Balance at June 30, 2017 $ 1,227</t>
  </si>
  <si>
    <t>A reconciliation of the beginning and ending
Level 3 liabilities for the years ended December 31, 2016 and
2015 is as follows (in thousands):
Fair Value Measurements Using Significant Unobservable Inputs (Level 3)
Balance, January 1, 2015 $ 6,651
Change in the estimated fair value of the contingent purchase price
consideration (509 )
Balance, December 31, 2015 6,142
Change in the estimated fair value of the contingent purchase price
consideration (5,047 )
Balance at December 31, 2016 $ 1,095</t>
  </si>
  <si>
    <t>Accrued Expenses and Other Current Liabilities (Tables)</t>
  </si>
  <si>
    <t>Schedule of Accrued Expenses and Other Current Liabilities</t>
  </si>
  <si>
    <t>Accrued expenses and other current liabilities consist of the
following (in thousands):
June 30, 2017 December 31,
Clinical trial costs $ 899 $ 3,088
Professional fees 660 229
Compensation and related benefits 976 975
Interest expense 99
—
Accrued expenses and other current liabilities $ 2,634 $ 4,292</t>
  </si>
  <si>
    <t>Accrued expenses and other current liabilities consist of the
following (in thousands):
December 31,
2016 2015
Clinical development expense $ 3,088 $ 3,294
Professional fees 229 435
Compensation and related benefits 975 1,535
Interest expense
— 28
Accrued expenses and other current liabilities $ 4,292 $ 5,292</t>
  </si>
  <si>
    <t>Legal Proceedings, Commitments and Contingencies (Tables)</t>
  </si>
  <si>
    <t>Schedule of Litigation Settlement</t>
  </si>
  <si>
    <t>The litigation settlements are summarized as follows (in
thousands):
Amount
Class action settlement in 2015 $ 20,000
Derivative settlement in 2015 5,000
Shareholders securities litigation settlements in 2016 1,800
SEC settlement in 2016 950
Total settlements $ 27,750
Payable by the Company in cash as of December 31, 2016 $ 950
Paid by the insurance carriers in 2016 21,700
Paid by the Company in cash in 2016 2,450
Paid by the Company in common stock in 2016 2,650
Total settlements $ 27,750</t>
  </si>
  <si>
    <t>Schedule of Contractual Obligations and Future Cash Payments</t>
  </si>
  <si>
    <t>The Company’s contractual obligations that
may require future cash payments as of December 31, 2016 are
as follows (in thousands):
Operating (1) Non- (2) Subtotal Cancelable (3) Total
2017 $ 241 $ 1,601 $ 1,842 $ 1,391 $ 3,233
2018 246
— 246 350 596
2019 251
— 251 350 601
2020 236
— 236 7,350 7,586
2021 and thereafter
—
—
— 8,815 8,815
Total $ 974 $ 1,601 $ 2,575 $ 18,256 $ 20,831
(1) Operating leases are primarily
facility and equipment related obligations with third party
vendors. Operating lease expenses during the years ended
December 31, 2016, 2015, and 2014 were approximately $291,000,
$116,000 and $72,000, respectively.
(2) Employment agreement obligations
include management contracts, as well as scientific advisory board
member compensation agreements. Certain agreements, which have been
revised from time to time, provide for minimum salary levels,
adjusted annually at the discretion of the Compensation Committee,
as well as for minimum bonuses that are payable.
(3) License agreements generally relate
to the company’s obligations with The Board of Regents,
University of Texas M.D. Anderson Cancer Center and the Henry M.
Jackson Foundation for our oncology therapies and the obligations
with Biovascular Inc. and Mills Pharma for our GALE-401 asset. The
company continually assesses the progress of its licensed
technology and the progress of its research and development efforts
as it relates to its licensed technology and may terminate with
notice to the licensor at any time. In the event these licenses are
terminated, no amounts will be due.</t>
  </si>
  <si>
    <t>Warrants (Tables)</t>
  </si>
  <si>
    <t>Schedule of Warrant Activity</t>
  </si>
  <si>
    <t>The following is a summary of warrant activity for the six months
ended June 30, 2017 (in thousands):
Warrant Issuance Outstanding, Granted Exercised Expired Outstanding, Expiration
February 2017
— 17,000
—
— 17,000 February 2022
July 2016 700
—
—
— 700 January 2022
January 2016 682
—
—
— 682 January 2021
March 2015 700
—
—
— 700 March 2020
September 2013 199
—
—
— 199 September 2018
December 2012 152
—
—
— 152 December 2017
April 2011 13
—
— (13 )
— April 2017
Other 124
—
—
— 124 November 2021
2,570 17,000
— (13 ) 19,557</t>
  </si>
  <si>
    <t>The following is a summary of warrant activity for the years ended
December 31, 2016 and 2015 (in thousands):
Warrant Issuance Outstanding, Granted Exercised Expired Outstanding, Expiration
July 2016
— 700
—
— 700 January 2022
January 2016
— 682
—
— 682 January 2021
March 2015 700
—
—
— 700 March 2020
September 2013 199
—
—
— 199 September 2018
December 2012 152
—
—
— 152 December 2017
April 2011 31
— (18 )
— 13 April 2017
March 2011 9
— (1 ) (8 )
— March 2016
March 2010 1
—
— (1 )
— March 2016
Other 24 100
—
— 124 November 2021
1,116 1,482 (19 ) (9 ) 2,570
Warrant Issuance Outstanding, Granted Exercised Expired Outstanding, Expiration
March 2015
— 700
—
— 700 March 2020
September 2013 199
—
—
— 199 September 2018
December 2012 152
—
—
— 152 December 2017
April 2011 31
—
—
— 31 April 2017
March 2011 9
—
—
— 9 March 2016
March 2010 1
—
—
— 1 March 2016
Other 36
—
— (12 ) 24 November 2021
428 700
— (12 ) 1,116</t>
  </si>
  <si>
    <t>Fair Value of Warrants is Estimated Using Black-Scholes Option Pricing Model</t>
  </si>
  <si>
    <t>The estimated fair value of outstanding warrants accounted for as
liabilities is determined at each balance sheet date. Any decrease
or increase in the estimated fair value of the warrant liability
since the most recent balance sheet date is recorded in the
condensed consolidated statement of operations as other income
(expense). The fair value of the warrants is estimated using an
appropriate pricing model with the following inputs:
As of June 30, 2017
Warrant Issuance Outstanding Strike price Expected Volatility % Risk-free rate
February 2017 17,000 $ 1.10 4.62 136.07 % 1.83 %
July 2016 700 $ 13.00 4.04 144.12 % 1.73 %
January 2016 682 $ 28.40 3.53 150.15 % 1.64 %
March 2015 700 $ 41.60 2.72 168.20 % 1.50 %
September 2013 199 $ 50.00 1.22 100.31 % 1.27 %
December 2012 152 $ 10.32 0.48 49.17 % 1.13 %
As of December 31, 2016
Warrant Issuance Outstanding Strike price Expected Volatility % Risk-free rate
July 2016 700 $ 13.00 4.54 117.82 % 1.82 %
January 2016 682 $ 28.40 4.03 120.38 % 1.71 %
March 2015 700 $ 41.60 3.22 131.46 % 1.52 %
September 2013 199 $ 50.00 1.72 164.01 % 1.10 %
December 2012 152 $ 31.60 0.98 204.55 % 0.84 %
April 2011 13 $ 13.00 0.31 103.79 % 0.53 %</t>
  </si>
  <si>
    <t>The fair value of the warrants is estimated using an appropriate
pricing model with the following inputs:
As of December 31, 2016
Warrant Issuance Outstanding Strike price Expected Volatility % Risk-free rate
July 2016 700 $ 13.00 4.54 117.82 % 1.82 %
January 2016 682 $ 28.40 4.03 120.38 % 1.71 %
March 2015 700 $ 41.60 3.22 131.46 % 1.52 %
September 2013 199 $ 50.00 1.72 164.01 % 1.10 %
December 2012 152 $ 31.60 0.98 204.55 % 0.84 %
April 2011 13 $ 13.00 0.31 103.79 % 0.53 %
As of December 31, 2015
Warrant Issuance Outstanding Strike price Expected Volatility % Risk-free rate
March 2015 700 $ 41.60 4.22 75.85 % 1.58 %
September 2013 199 $ 50.00 2.72 74.70 % 1.24 %
December 2012 152 $ 31.60 1.98 76.37 % 1.05 %
April 2011 31 $ 13.00 1.31 65.60 % 0.77 %
March 2011 9 $ 13.00 0.18 47.98 % — %
March 2010 1 $ 40.04 0.24 71.41 % — %</t>
  </si>
  <si>
    <t>Changes in Fair Value of Warrant Liability</t>
  </si>
  <si>
    <t>The changes in fair value of the warrant liability for the six
months ended June 30, 2017 were as follows (in thousands):
Warrant Issuance Warrant liability, Fair value of Fair value of Change in fair Warrant liability,
February 2017 $
— $ 10,357 $
— $ (2,345 ) $ 8,012
July 2016 753
—
— (540 ) 213
January 2016 529
—
— (375 ) 154
March 2015 432
—
— (301 ) 131
September 2013 81
—
— (81 )
—
December 2012 65
—
— (65 )
—
April 2011
—
—
—
—
—
$ 1,860 $ 10,357 $
— $ (3,707 ) $ 8,510</t>
  </si>
  <si>
    <t>The changes in fair value of the warrant liability for the years
ended December 31, 2016 and 2015 were as follows (in
thousands):
Warrant Issuance Warrant liability, Fair value of Fair value of Change in fair Warrant liability,
July 2016 $
— $ 4,296 $
— $ (3,543 ) $ 753
January 2016
— 5,590
— (5,061 ) 529
March 2015 10,337
—
— (9,905 ) 432
September 2013 1,933
—
— (1,852 ) 81
December 2012 1,565
—
— (1,500 ) 65
April 2011 537
— (278 ) (259 )
—
March 2011 144
— (46 ) (98 )
—
March 2010 2
—
— (2 )
—
$ 14,518 $ 9,886 $ (324 ) $ (22,220 ) $ 1,860
Warrant Issuance Warrant liability, Fair value of Fair value of Change in fair Warrant liability,
March 2015
— 10,296
— 41 10,337
September 2013 2,560
—
— (627 ) 1,933
December 2012 2,027
—
— (462 ) 1,565
April 2011 625
—
— (88 ) 537
March 2011 144
—
—
— 144
March 2010 2
—
—
— 2
5,358 10,296
— (1,136 ) 14,518</t>
  </si>
  <si>
    <t>Stock-Based Compensation (Tables)</t>
  </si>
  <si>
    <t>Schedule of Allocated Stock-based Compensation Expense</t>
  </si>
  <si>
    <t>The following table summarizes the components of stock-based
compensation expense in the condensed consolidated statements of
operations for the three and six months ended June 30, 2017
and 2016, respectively (in thousands):
Three Months Ended June 30,
Six Months Ended June 30,
2017
2016
2017
2016
Research and development $ 35 $ 108 $ 73 $ 235
General and administrative 162 514 352 1,043
Total stock-based compensation from continuing operations $ 197 $ 622 $ 425 $ 1,278</t>
  </si>
  <si>
    <t>The following table summarizes the components of stock-based
compensation expense in the Consolidated Statements of
Comprehensive Loss for the years ended December 31, 2016,
2015, and 2014 (in thousands):
2016 2015 2014
Research and development $ 298 $ 350 $ 484
General and administrative 1,966 1,591 4,903
Total stock-based compensation $ 2,264 $ 1,941 $ 5,387</t>
  </si>
  <si>
    <t>Assumptions for Option Grants Issued</t>
  </si>
  <si>
    <t>The Company uses the Black-Scholes option-pricing model and the
following weighted-average assumptions to determine the fair value
of all its stock options granted:
Three Months Ended June 30,
Six Months Ended June 30,
2017
2015*
2017
2016
Risk free interest rate 1.58 % 1.41 % 1.87 % 1.41 %
Volatility 132.13 % 76.30 % 116.41 % 75.63 %
Expected lives (years) 5.50 6.25 5.92 6.25
Expected dividend yield — % — % — % — %</t>
  </si>
  <si>
    <t>The Company uses the Black-Scholes option-pricing model and the
following weighted-average assumptions to determine the fair value
of all its stock options granted:
2016 2015 2014
Risk free interest rate 1.47 % 1.67 % 2.01 %
Volatility 102.62 % 73.97 % 79.37 %
Expected lives (years) 5.93 6.16 6.16
Expected dividend yield 0.00 % 0.00 % 0.00 %</t>
  </si>
  <si>
    <t>Stock Option Activity</t>
  </si>
  <si>
    <t>The following table summarizes stock option activity of the Company
for the six months ended June 30, 2017:
Total Weighted Aggregate
Outstanding at January 1, 2017 561 $ 41.50
Granted 105 1.30
Exercised
—
— $
—
Canceled (161 ) 34.21 $
—
Outstanding at June 30, 2017 505 $ 35.49 $
—
Options exercisable at June 30, 2017 300 $ 54.15 $
—</t>
  </si>
  <si>
    <t>The following table summarizes option activity of the company:
Total Weighted
Outstanding at December 31, 2015 663 $ 51.60
Granted 146 9.40
Exercised (8 ) 31.44
Cancelled (240 ) 50.28
Outstanding at December 31, 2016 561 $ 41.50
Options exercisable at December 31, 2016 329 $ 56.06</t>
  </si>
  <si>
    <t>Net Loss Per Share (Tables)</t>
  </si>
  <si>
    <t>Common Shares Excluded from Net Income (Loss)</t>
  </si>
  <si>
    <t>The following table sets forth the potentially dilutive common
shares excluded from the calculation of net loss per common share
because their inclusion would be anti-dilutive (in thousands):
Three Months Ended June 30,
Six Months Ended June 30,
2017 2016 2017 2016
Warrants to purchase common stock 19,557 1,076 19,557 1,871
Options to purchase common stock 505 322 505 515
Total 20,062 1,398 20,062 2,386</t>
  </si>
  <si>
    <t>The following table sets forth the potentially dilutive common
shares excluded from the calculation of net loss per common share
because their inclusion would be anti-dilutive (in thousands):
December 31,
2016 2015
Warrants to purchase common stock 2,570 1,115
Options to purchase common stock 561 663
Total 3,131 1,778</t>
  </si>
  <si>
    <t>Schedule of Earnings Per Share, Basic and Diluted</t>
  </si>
  <si>
    <t xml:space="preserve">Basic and diluted earnings per share are calculated as follows:
Three Months Ended June 30, Six Months Ended June 30,
2017 2016 2017 2016
Numerator:
Net income (loss) (in thousands) $ (8,404 ) $ 5,389 $ (20,122 ) $ (11,104 )
Denominator:
Weighted average number of common shares outstanding 37,421,273 9,101,730 31,944,243 9,035,173
Effect of dilutive securities
Stock options
— 33,864
—
—
Warrants
— 138,273
—
—
Dilutive potential common shares
— 172,137
—
—
Shares used in calculating diluted earnings per share 37,421,273 9,273,867 31,944,243 9,035,173
Basic net income (loss) per share $ (0.22 ) $ 0.59 $ (0.63 ) $ (0.30 )
Diluted net income (loss) per share $ (0.22 ) $ 0.58 $ (0.63 ) $ (0.30 ) </t>
  </si>
  <si>
    <t>Income Taxes (Tables)</t>
  </si>
  <si>
    <t>Components of Federal and State Income Tax Expense (Benefit)</t>
  </si>
  <si>
    <t>The components of federal and state income tax expense are as
follows (in thousands):
As of December 31,
2016 2015 2014
Current
Federal $
— $
— $
—
State
—
—
—
Total current
—
—
—
Deferred expense
Federal 210 332
—
State 33 33
—
Total deferred 243 365
—
Total income tax expense $ 243 $ 365 $
—</t>
  </si>
  <si>
    <t>Components of Net Deferred Tax Assets</t>
  </si>
  <si>
    <t>The components of net deferred tax assets are as follows (in
thousands):
As of December 31,
2016 2015
Net operating loss carryforwards $ 97,168 $ 75,221
Tax credit carryforwards 4,083 3,866
Stock based compensation 5,757 5,050
Other 58 1,430
Licensing deduction deferral 10,263 9,910
Gross deferred tax assets 117,329 95,477
Valuation allowance (117,329 ) (95,477 )
Net deferred tax asset $
— $
—</t>
  </si>
  <si>
    <t>Components of Net Deferred Tax Liabilities</t>
  </si>
  <si>
    <t>The components of net deferred tax liabilities are as follows (in
thousands):
As of December 31,
2016 2015
In-process research and development not subject to future
amortization for tax purposes $ 5,661 $ 5,418
Gross deferred tax liability $ 5,661 $ 5,418</t>
  </si>
  <si>
    <t>Schedule of Provision Computed by Applying Federal Statutory Rate</t>
  </si>
  <si>
    <t>The provision for income taxes differs from the provision computed
by applying the federal statutory rate to net loss before income
taxes as follows (in thousands):
As of December 31,
2016 2015 2014
Expected federal income tax benefit $ (7,977 ) $ (21,603 ) $ (12,447 )
State income taxes after credits (1,575 ) (2,375 ) (1,283 )
Unrealized gain on marketable securities
—
—
—
Changes in warrant value (8,728 ) (456 ) (6,503 )
Stock compensation (1,782 ) 508 3,996
Effect of change in valuation allowance 21,852 24,029 17,275
Income tax credits (217 ) (276 ) (42 )
Other (1,330 ) 538 (996 )
$ 243 $ 365 $
—</t>
  </si>
  <si>
    <t>Discontinued Operations (Tables)</t>
  </si>
  <si>
    <t>Schedule of Disposal Groups, Including Discontinued Operations, Income Statement, Balance Sheet and Additional Disclosures</t>
  </si>
  <si>
    <t>The following table presents amounts related to the discontinued
operations in the balance sheets (in thousands):
June 30, 2017 December 31, 2016
Carrying amounts of current assets of discontinued operations:
Accounts receivable $ 189 $ 813
Total current assets of discontinued operations 189 813
Carrying amounts of current liabilities of discontinued
operations:
Accounts payable $ 122 $ 3,115
Accrued expenses and other current liabilities 8,248 2,944
Total current liabilities of discontinued operations $ 8,370 $ 6,059
The following table represents the components attributable to the
commercial operations that are presented in the condensed
consolidated statements of operations as discontinued operations
(in thousands):
Three Months Ended June 30,
Six months ended June 30,
2017
2016
2017
2016
Additional channel obligations (105 ) (656 ) $ (428 ) $ (1,666 )
Selling, general, and administrative (897 ) (2,233 ) (2,510 ) (4,614 )
Settlements associated with USAO NJ and DOJ and the qui tam action
(Note 5) (300 )
— (7,800 )
—
Loss from discontinued operations $ (1,302 ) $ (2,889 ) $ (10,738 ) $ (6,280 )</t>
  </si>
  <si>
    <t>The following table describes the net proceeds from the sale and
the assets and liabilities sold, net of selling costs (in
thousands):
Sale of Abstral Sale of Zuplenz
Net proceeds from sales
Total consideration $ 8,348 $ 3,750
Less selling costs* (815 ) (1,050 )
Proceeds from sale, net of selling costs $ 7,533 $ 2,700
* Note selling costs related to the
sale of Zuplenz and related assets are included in accrued
liabilities and were paid in the first quarter of 2016.
The following table presents a reconciliation of the carrying
amounts of assets and liabilities of the commercial operations to
assets held for sale in the balance sheets (in thousands):
2016 2015
Carrying amounts of assets included as part of discontinued
operations:
Accounts receivable $ 813 $ 392
Total current assets of discontinued operations $ 813 $ 392
Carrying amounts of liabilities included as part of discontinued
operations:
Accounts payable $ 3,115 $ 1,491
Accrued expenses and other current liabilities 2,944 4,434
Total current liabilities of discontinued operations $ 6,059 $ 5,925
The following table represents the components attributable to the
commercial business in 2016, 2015, and 2014 that are presented in
the consolidated statements of comprehensive loss as discontinued
operations (in thousands):
2016 2015 2014
Net revenue $
— $ 9,734 $ 9,319
Cost of revenue
— (1,780 ) (1,403 )
Additional channel obligations (2,886 )
—
—
Amortization of certain acquired intangible assets
— (921 ) (440 )
Research and development
— (355 ) (680 )
Selling, general, and administrative (9,562 ) (17,655 ) (15,118 )
Impairment charge form classification as held for sale
— (8,071 )
—
Loss on sale of commercial business assets
— (4,549 )
—
Severance and exit costs
— (1,349 )
—
Loss from discontinued operations $ (12,448 ) $ (24,946 ) $ (8,322 )</t>
  </si>
  <si>
    <t>Selected Quarterly Financial Data (Unaudited) (Tables)</t>
  </si>
  <si>
    <t>Schedule of Quarterly Financial Data (Unaudited)</t>
  </si>
  <si>
    <t>The following amounts are in thousands, except per share
amounts:
1st Quarter 2nd Quarter 3rd Quarter 4th Quarter
2016
Net income (loss) $ (16,493 ) $ 5,389 $ (6,929 ) $ (5,516 )
Net income (loss) per share, basic and diluted $ (1.84 ) $ 0.59 $ (0.66 ) $ (0.51 )
2015
Net revenue $ 2,750 $ 3,382 $ 2,166 $ 1,436
Gross profit on net revenue $ 2,357 $ 2,914 $ 1,454 $ 1,229
Net loss $ (10,537 ) $ (15,660 ) $ (18,026 ) $ (19,678 )
Net loss per share, basic and diluted $ (1.55 ) $ (1.94 ) $ (2.23 ) $ (2.51 )</t>
  </si>
  <si>
    <t>Stockholders' Equity (Tables)</t>
  </si>
  <si>
    <t>Common Stock are Reserved for Future Issuance</t>
  </si>
  <si>
    <t>Shares of common stock for future issuance are reserved for as
follows (in thousands):
As of June 30, 2017
Warrants outstanding 19,557
Stock options outstanding 505
Options reserved for future issuance under the Company’s 2016
Incentive Plan 466
Shares reserved for future issuance under the Employee Stock
Purchase Plan 17
Total reserved for future issuance 20,545</t>
  </si>
  <si>
    <t>Business and Basis of Presentation (Additional Information) (Detail) - USD ($)</t>
  </si>
  <si>
    <t>Feb. 13, 2017</t>
  </si>
  <si>
    <t>Jul. 13, 2016</t>
  </si>
  <si>
    <t>Jan. 12, 2016</t>
  </si>
  <si>
    <t>Apr. 10, 2015</t>
  </si>
  <si>
    <t>Mar. 18, 2015</t>
  </si>
  <si>
    <t>Nov. 18, 2014</t>
  </si>
  <si>
    <t>Feb. 28, 2017</t>
  </si>
  <si>
    <t>Aug. 07, 2017</t>
  </si>
  <si>
    <t>Mar. 15, 2017</t>
  </si>
  <si>
    <t>Feb. 06, 2017</t>
  </si>
  <si>
    <t>Jul. 29, 2016</t>
  </si>
  <si>
    <t>May 10, 2016</t>
  </si>
  <si>
    <t>Dec. 31, 2013</t>
  </si>
  <si>
    <t>May 08, 2013</t>
  </si>
  <si>
    <t>Schedule Of Summary Of Significant Accounting Policies [Line Items]</t>
  </si>
  <si>
    <t>Price per unit</t>
  </si>
  <si>
    <t>Exercise price (usd per share)</t>
  </si>
  <si>
    <t>Proceeds from issuance of shares, net underwriting discounts, commissions and offering expenses</t>
  </si>
  <si>
    <t>debenture outstanding</t>
  </si>
  <si>
    <t>Highly-liquid debt instruments maturity days</t>
  </si>
  <si>
    <t>90 days</t>
  </si>
  <si>
    <t>Interest bearing accounts</t>
  </si>
  <si>
    <t>Number of shares availabe from warrants</t>
  </si>
  <si>
    <t>Debt instrument, covenant, compensating cash balance</t>
  </si>
  <si>
    <t>Senior Secured Debentures</t>
  </si>
  <si>
    <t>Principle amount of debt</t>
  </si>
  <si>
    <t>Funding NeuVax in 2019 | Subsequent Event</t>
  </si>
  <si>
    <t>Funding commitment in 2019</t>
  </si>
  <si>
    <t>Issuance of common stock upon redemption</t>
  </si>
  <si>
    <t>Out-Of-The-Money Warrants | Subsequent Event</t>
  </si>
  <si>
    <t>Underwritten Public Offering</t>
  </si>
  <si>
    <t>Underwritten Public Offering | Common Stock</t>
  </si>
  <si>
    <t>Proceeds from underwritten public offering</t>
  </si>
  <si>
    <t>Redepmtion of debt through issuance of common stock</t>
  </si>
  <si>
    <t>Decrease in restricted cash and cash equivalent</t>
  </si>
  <si>
    <t>Lincoln Park Capital, LLC Purchase Agreement</t>
  </si>
  <si>
    <t>Remaining authorized repurchase amount</t>
  </si>
  <si>
    <t>Lincoln Park Capital, LLC Purchase Agreement | Common Stock</t>
  </si>
  <si>
    <t>Galena Biopharma, Inc | Subsequent Event</t>
  </si>
  <si>
    <t>Ownership percentage by Parent</t>
  </si>
  <si>
    <t>32.50%</t>
  </si>
  <si>
    <t>Galena Biopharma, Inc | SELLAS | Subsequent Event</t>
  </si>
  <si>
    <t>Percentage of voting interests acquired</t>
  </si>
  <si>
    <t>67.50%</t>
  </si>
  <si>
    <t>Minimum | Equipment and Furnishings [Member]</t>
  </si>
  <si>
    <t>Estimated useful lives</t>
  </si>
  <si>
    <t>3 years</t>
  </si>
  <si>
    <t>Maximum | Equipment and Furnishings [Member]</t>
  </si>
  <si>
    <t>5 years</t>
  </si>
  <si>
    <t>Fair Value Measurements - Contingent Purchase Price Consideration, Measured at Estimated Fair Value on Recurring Basis (Detail) - USD ($) $ in Thousands</t>
  </si>
  <si>
    <t>Assets:</t>
  </si>
  <si>
    <t>Cash equivalents</t>
  </si>
  <si>
    <t>Liabilities:</t>
  </si>
  <si>
    <t>Warrants potentially settleable in cash</t>
  </si>
  <si>
    <t>Unobservable Inputs (Level 3)</t>
  </si>
  <si>
    <t>Fair Value, Measurements, Recurring</t>
  </si>
  <si>
    <t>Restricted cash equivalents</t>
  </si>
  <si>
    <t>Fair Value, Measurements, Recurring | Quoted Prices In Active Markets (Level 1)</t>
  </si>
  <si>
    <t>Fair Value, Measurements, Recurring | Significant Other Observable Inputs (Level 2)</t>
  </si>
  <si>
    <t>Fair Value, Measurements, Recurring | Unobservable Inputs (Level 3)</t>
  </si>
  <si>
    <t>Fair Value Measurements - Reconciliation of Level 3 Liabilities (Detail) - USD ($) $ in Thousands</t>
  </si>
  <si>
    <t>Fair Value, Liabilities Measured on Recurring Basis, Unobservable Input Reconciliation, Calculation [Roll Forward]</t>
  </si>
  <si>
    <t>Change in the estimated fair value of the contingent purchase price consideration</t>
  </si>
  <si>
    <t>Beginning Balance Liabilities</t>
  </si>
  <si>
    <t>Ending Balance Liabilities</t>
  </si>
  <si>
    <t>Accrued Expenses and Other Current Liabilities (Detail) - USD ($) $ in Thousands</t>
  </si>
  <si>
    <t>Clinical trial costs</t>
  </si>
  <si>
    <t>Professional fees</t>
  </si>
  <si>
    <t>Compensation and related benefits</t>
  </si>
  <si>
    <t>Interest expense</t>
  </si>
  <si>
    <t>Long-term Debt (Detail)</t>
  </si>
  <si>
    <t>Jul. 10, 2017</t>
  </si>
  <si>
    <t>May 01, 2017$ / sharesshares</t>
  </si>
  <si>
    <t>Apr. 01, 2017USD ($)$ / shares</t>
  </si>
  <si>
    <t>Dec. 14, 2016USD ($)PriceDays$ / shares</t>
  </si>
  <si>
    <t>Aug. 22, 2016USD ($)$ / shares</t>
  </si>
  <si>
    <t>Jul. 13, 2016$ / sharesshares</t>
  </si>
  <si>
    <t>May 10, 2016USD ($)$ / sharesshares</t>
  </si>
  <si>
    <t>Jan. 12, 2016USD ($)$ / sharesshares</t>
  </si>
  <si>
    <t>May 08, 2013USD ($)$ / sharesshares</t>
  </si>
  <si>
    <t>Feb. 28, 2017USD ($)shares</t>
  </si>
  <si>
    <t>Jun. 30, 2017USD ($)$ / sharesshares</t>
  </si>
  <si>
    <t>Dec. 31, 2016USD ($)$ / sharesshares</t>
  </si>
  <si>
    <t>Dec. 31, 2015USD ($)$ / sharesshares</t>
  </si>
  <si>
    <t>Dec. 31, 2014USD ($)shares</t>
  </si>
  <si>
    <t>Mar. 15, 2017USD ($)</t>
  </si>
  <si>
    <t>Jul. 29, 2016$ / shares</t>
  </si>
  <si>
    <t>Jun. 29, 2016$ / sharesshares</t>
  </si>
  <si>
    <t>Debt Instrument [Line Items]</t>
  </si>
  <si>
    <t>Loan, amount</t>
  </si>
  <si>
    <t>Term for interest only payments</t>
  </si>
  <si>
    <t>12 months</t>
  </si>
  <si>
    <t>Fixed coupon rate</t>
  </si>
  <si>
    <t>8.45%</t>
  </si>
  <si>
    <t>Term for principal and interest payments</t>
  </si>
  <si>
    <t>30 months</t>
  </si>
  <si>
    <t>Cash facility fee percentage</t>
  </si>
  <si>
    <t>1.00%</t>
  </si>
  <si>
    <t>Cash final payment percentage</t>
  </si>
  <si>
    <t>5.50%</t>
  </si>
  <si>
    <t>Warrant term</t>
  </si>
  <si>
    <t>7 years</t>
  </si>
  <si>
    <t>Number of shares availabe from warrants | shares</t>
  </si>
  <si>
    <t>Exercise price | $ / shares</t>
  </si>
  <si>
    <t>Warrants outstanding, shares | shares</t>
  </si>
  <si>
    <t>Senior notes</t>
  </si>
  <si>
    <t>Senior notes, current</t>
  </si>
  <si>
    <t>Unamortized discount and debt issuance costs</t>
  </si>
  <si>
    <t>Issuance of common stock, value</t>
  </si>
  <si>
    <t>Issuance of common stock, shares | shares</t>
  </si>
  <si>
    <t>Placement agent fee percentage</t>
  </si>
  <si>
    <t>2.00%</t>
  </si>
  <si>
    <t>Duration of average market price used for warrant exercise price</t>
  </si>
  <si>
    <t>20 days</t>
  </si>
  <si>
    <t>Common stock, shares outstanding | shares</t>
  </si>
  <si>
    <t>Common stock, shares issued | shares</t>
  </si>
  <si>
    <t>Outstanding principle</t>
  </si>
  <si>
    <t>Principle redeemed</t>
  </si>
  <si>
    <t>Shares issued for debt, shares | shares</t>
  </si>
  <si>
    <t>Secured Debt | Securities Purchase Agreement</t>
  </si>
  <si>
    <t>6 months</t>
  </si>
  <si>
    <t>Original issue discount, percent</t>
  </si>
  <si>
    <t>6.375%</t>
  </si>
  <si>
    <t>Proceeds from issuance of debt and warrants</t>
  </si>
  <si>
    <t>Debt principal that could be redeemed</t>
  </si>
  <si>
    <t>Common stock trading price threshold for debt redemption | $ / shares</t>
  </si>
  <si>
    <t>Debt principal that could be redeemed based on common stock price</t>
  </si>
  <si>
    <t>Number of elections company can make in 12 month period</t>
  </si>
  <si>
    <t>Debt principal that could be redeemed based on company's elections</t>
  </si>
  <si>
    <t>Delivery discount percentage</t>
  </si>
  <si>
    <t>7.50%</t>
  </si>
  <si>
    <t>Number of lowest volume weighted average prices during prior trading days used to compute average | Price</t>
  </si>
  <si>
    <t>Number of trading days | Days</t>
  </si>
  <si>
    <t>Discount to the prior trading day's volume weighted average price</t>
  </si>
  <si>
    <t>3 days</t>
  </si>
  <si>
    <t>Minimum price condition (per share) | $ / shares</t>
  </si>
  <si>
    <t>Percentage of VWAPs</t>
  </si>
  <si>
    <t>92.50%</t>
  </si>
  <si>
    <t>Secured Debt | Amendment Agreement</t>
  </si>
  <si>
    <t>9.00%</t>
  </si>
  <si>
    <t>Price per share that holder can convert outstanding debt balance | $ / shares</t>
  </si>
  <si>
    <t>Final payment of interest</t>
  </si>
  <si>
    <t>Maximum prepayment of principle if demanded</t>
  </si>
  <si>
    <t>Premium on outstanding prepayment amount</t>
  </si>
  <si>
    <t>10.00%</t>
  </si>
  <si>
    <t>Secured Debt | 2017 Amendment Agreement</t>
  </si>
  <si>
    <t>Number of convertible shares | shares</t>
  </si>
  <si>
    <t>Secured Debt | Subsequent Event</t>
  </si>
  <si>
    <t>Redemption limit on any given day, percentage of daily dollar trading volume</t>
  </si>
  <si>
    <t>15.00%</t>
  </si>
  <si>
    <t>Secured Debt | Subsequent Event | July 2017 Amendment Agreement</t>
  </si>
  <si>
    <t>20.00%</t>
  </si>
  <si>
    <t>80.00%</t>
  </si>
  <si>
    <t>Number of days average for exercise price</t>
  </si>
  <si>
    <t>Percentage of prior day VMAP</t>
  </si>
  <si>
    <t>115.00%</t>
  </si>
  <si>
    <t>Secured Debt | Scenario, Previously Reported [Member] | Securities Purchase Agreement</t>
  </si>
  <si>
    <t>Secured Debt | Series A Warrant | Common Stock</t>
  </si>
  <si>
    <t>Secured Debt | Series A Warrant | Common Stock | First Waiver</t>
  </si>
  <si>
    <t>Redemption payments</t>
  </si>
  <si>
    <t>Cash in excess of debenture</t>
  </si>
  <si>
    <t>Daily closing share price appreciation</t>
  </si>
  <si>
    <t>25.00%</t>
  </si>
  <si>
    <t>Secured Debt | Series A Warrant | Common Stock | Securities Purchase Agreement</t>
  </si>
  <si>
    <t>Secured Debt | Series A Warrant | Common Stock | Amendment Agreement</t>
  </si>
  <si>
    <t>Legal Proceedings, Commitments and Contingencies - Additional Information (Detail) $ in Thousands</t>
  </si>
  <si>
    <t>Aug. 08, 2017USD ($)</t>
  </si>
  <si>
    <t>Jul. 24, 2017USD ($)</t>
  </si>
  <si>
    <t>Apr. 10, 2017USD ($)</t>
  </si>
  <si>
    <t>Dec. 22, 2016USD ($)</t>
  </si>
  <si>
    <t>Jun. 24, 2016USD ($)</t>
  </si>
  <si>
    <t>Jun. 06, 2016USD ($)shares</t>
  </si>
  <si>
    <t>Jul. 31, 2016USD ($)shares</t>
  </si>
  <si>
    <t>Dec. 31, 2015USD ($)</t>
  </si>
  <si>
    <t>Jun. 30, 2017USD ($)shares</t>
  </si>
  <si>
    <t>Dec. 31, 2016USD ($)Defendantshares</t>
  </si>
  <si>
    <t>Dec. 31, 2014USD ($)</t>
  </si>
  <si>
    <t>Feb. 23, 2017CountsWitness</t>
  </si>
  <si>
    <t>Loss Contingencies [Line Items]</t>
  </si>
  <si>
    <t>Total number of shares cancelled | shares</t>
  </si>
  <si>
    <t>Damages paid by insurance companies</t>
  </si>
  <si>
    <t>Payable by the company in cash</t>
  </si>
  <si>
    <t>Litigation settlement, amount</t>
  </si>
  <si>
    <t>Asset Purchase Agreement</t>
  </si>
  <si>
    <t>Loss contingency, estimate of possible loss</t>
  </si>
  <si>
    <t>Galena Biopharma, Inc. Derivative Litigation, Civil Action No. 3:14-cv-00382-SI</t>
  </si>
  <si>
    <t>Galena Biopharma, Inc. Securities Litigation, Civil Action No. 3:14-cv-00367-SI</t>
  </si>
  <si>
    <t>SEC Litigation</t>
  </si>
  <si>
    <t>SEC Litigation | Indemnification Agreement [Member]</t>
  </si>
  <si>
    <t>Guarantor obligations</t>
  </si>
  <si>
    <t>SEC Litigation | Subsequent Event</t>
  </si>
  <si>
    <t>Litigation settlement with issuance of common stock</t>
  </si>
  <si>
    <t>Settled Litigation | Galena Biopharma, Inc. Derivative Litigation, Civil Action No. 3:14-cv-00382-SI</t>
  </si>
  <si>
    <t>Legal fees</t>
  </si>
  <si>
    <t>Settled Litigation | Galena Biopharma, Inc. Securities Litigation, Civil Action No. 3:14-cv-00367-SI</t>
  </si>
  <si>
    <t>Settlement payment</t>
  </si>
  <si>
    <t>Damages paid</t>
  </si>
  <si>
    <t>Litigation settlement, issuance of shares, shares | shares</t>
  </si>
  <si>
    <t>Attorney fees</t>
  </si>
  <si>
    <t>Settled Litigation | Securities Litigation, Opt Out Settlement, Case 1 [Member]</t>
  </si>
  <si>
    <t>Settled Litigation | Securities Litigation, Opt Out Settlement, Case 2 [Member]</t>
  </si>
  <si>
    <t>Settled Litigation | USAO NJ and DOJ</t>
  </si>
  <si>
    <t>Settled Litigation | Director [Member] | Galena Biopharma, Inc. Derivative Litigation, Civil Action No. 3:14-cv-00382-SI</t>
  </si>
  <si>
    <t>Settled Litigation | Maximum | Galena Biopharma, Inc. Derivative Litigation, Civil Action No. 3:14-cv-00382-SI</t>
  </si>
  <si>
    <t>Judicial Ruling [Member] | SDAL Criminal Case for Alleged Violations of the False Claims Act and Other Federal Statutes [Member]</t>
  </si>
  <si>
    <t>Number of defendants | Defendant</t>
  </si>
  <si>
    <t>Judicial Ruling [Member] | SDAL Criminal Case for Alleged Violations of the False Claims Act and Other Federal Statutes [Member] | Subsequent Event</t>
  </si>
  <si>
    <t>Number of counts against defendants with judicial ruling of guilty | Counts</t>
  </si>
  <si>
    <t>Number of counts against defendants | Counts</t>
  </si>
  <si>
    <t>Judicial Ruling [Member] | Former Employee [Member] | SDAL Criminal Case for Alleged Violations of the False Claims Act and Other Federal Statutes [Member] | Subsequent Event</t>
  </si>
  <si>
    <t>Number of witness to testify at trial | Witness</t>
  </si>
  <si>
    <t>Pending Litigation | SEC Litigation</t>
  </si>
  <si>
    <t>Pending Litigation | Patel vs Galena biopharma, Inc | Subsequent Event</t>
  </si>
  <si>
    <t>Pending Litigation | Former CEO [Member] | SEC Litigation</t>
  </si>
  <si>
    <t>Commercial Business Segment | Settled Litigation | USAO NJ and DOJ</t>
  </si>
  <si>
    <t>Loss contingency accrual</t>
  </si>
  <si>
    <t>Legal Proceedings, Commitments and Contingencies - Summary of Litigation Settlements (Detail) - USD ($) $ in Thousands</t>
  </si>
  <si>
    <t>Total settlements</t>
  </si>
  <si>
    <t>Payable by the Company in cash</t>
  </si>
  <si>
    <t>Paid by the insurance carriers</t>
  </si>
  <si>
    <t>Paid by the Company in cash</t>
  </si>
  <si>
    <t>Paid by the Company in common stock</t>
  </si>
  <si>
    <t>Shareholders Securities Litigation</t>
  </si>
  <si>
    <t>Legal Proceedings, Commitments and Contingencies - Schedule of Contractual Obligations and Future Cash Payments (Detail) $ in Thousands</t>
  </si>
  <si>
    <t>Dec. 31, 2016USD ($)</t>
  </si>
  <si>
    <t>Operating Leases - 2017</t>
  </si>
  <si>
    <t>Operating Leases - 2018</t>
  </si>
  <si>
    <t>Operating Leases - 2019</t>
  </si>
  <si>
    <t>Operating Leases - 2020</t>
  </si>
  <si>
    <t>Operating Leases -2021 and thereafter</t>
  </si>
  <si>
    <t>2021 and thereafter</t>
  </si>
  <si>
    <t>Non-Cancelable Employment Agreements [Member]</t>
  </si>
  <si>
    <t>Subtotal [Member]</t>
  </si>
  <si>
    <t>Cancelable License Agreements [Member]</t>
  </si>
  <si>
    <t>Legal Proceedings, Commitments and Contingencies - Schedule of Contractual Obligations and Future Cash Payments (Parenthetical) (Detail) - USD ($)</t>
  </si>
  <si>
    <t>Operating lease expenses</t>
  </si>
  <si>
    <t>Operating lease payment due upon lease termination</t>
  </si>
  <si>
    <t>Stockholders' Equity - Additional Information (Detail) - USD ($)</t>
  </si>
  <si>
    <t>Dec. 04, 2015</t>
  </si>
  <si>
    <t>May 24, 2013</t>
  </si>
  <si>
    <t>Class of Stock [Line Items]</t>
  </si>
  <si>
    <t>Proceeds from issuance of shares</t>
  </si>
  <si>
    <t>Exercise price</t>
  </si>
  <si>
    <t>Number of securities called by each warrant</t>
  </si>
  <si>
    <t>Exercise period of warrants</t>
  </si>
  <si>
    <t>Period from issuance which warrants is exercisable</t>
  </si>
  <si>
    <t>6 months 1 day</t>
  </si>
  <si>
    <t>Proceeds from issuance of warrants</t>
  </si>
  <si>
    <t>New warrants issued during period (in shares)</t>
  </si>
  <si>
    <t>Purchase agreement term</t>
  </si>
  <si>
    <t>36 months</t>
  </si>
  <si>
    <t>Stock issued during period related to purchase of assets</t>
  </si>
  <si>
    <t>Share price</t>
  </si>
  <si>
    <t>Lincoln Park Capital, LLC Purchase Agreement | Minimum</t>
  </si>
  <si>
    <t>Shares authorized under purchase agreement, shares</t>
  </si>
  <si>
    <t>Authorized amount in stock repurchase program</t>
  </si>
  <si>
    <t>Lincoln Park Capital, LLC Purchase Agreement | Maximum</t>
  </si>
  <si>
    <t>MLV &amp; Co. LLC and Maxim Group LLC</t>
  </si>
  <si>
    <t>Percent of gross proceeds</t>
  </si>
  <si>
    <t>3.00%</t>
  </si>
  <si>
    <t>At Market Issuance Sales Agreements, Maximum Gross Proceeds</t>
  </si>
  <si>
    <t>Shares issued, overallotment option</t>
  </si>
  <si>
    <t>Class Of Warrant Or Right, Issued, Fair Value</t>
  </si>
  <si>
    <t>Over-Allotment Option</t>
  </si>
  <si>
    <t>Stock available for issuance under warrants</t>
  </si>
  <si>
    <t>Warrants (Schedule of Warrant Activity) (Detail) - shares shares in Thousands</t>
  </si>
  <si>
    <t>Class of Warrant or Right [Line Items]</t>
  </si>
  <si>
    <t>Warrants outstanding , Beginning balance</t>
  </si>
  <si>
    <t>Granted</t>
  </si>
  <si>
    <t>Exercised</t>
  </si>
  <si>
    <t>Class of Warrant or Right, Expired</t>
  </si>
  <si>
    <t>Warrants outstanding , Ending balance</t>
  </si>
  <si>
    <t>Other</t>
  </si>
  <si>
    <t>Warrants - (Fair Value of Warrants is Estimated Using Black-Scholes Option Pricing Model) (Detail) - $ / shares shares in Thousands</t>
  </si>
  <si>
    <t>Warrants outstanding</t>
  </si>
  <si>
    <t>Strike price</t>
  </si>
  <si>
    <t>Expected term (years)</t>
  </si>
  <si>
    <t>4 years 7 months 13 days</t>
  </si>
  <si>
    <t>Volatility %</t>
  </si>
  <si>
    <t>136.07%</t>
  </si>
  <si>
    <t>Risk-free rate %</t>
  </si>
  <si>
    <t>1.83%</t>
  </si>
  <si>
    <t>4 years 15 days</t>
  </si>
  <si>
    <t>4 years 6 months 15 days</t>
  </si>
  <si>
    <t>144.12%</t>
  </si>
  <si>
    <t>117.82%</t>
  </si>
  <si>
    <t>1.73%</t>
  </si>
  <si>
    <t>1.82%</t>
  </si>
  <si>
    <t>3 years 6 months 11 days</t>
  </si>
  <si>
    <t>4 years 11 days</t>
  </si>
  <si>
    <t>150.15%</t>
  </si>
  <si>
    <t>120.38%</t>
  </si>
  <si>
    <t>1.64%</t>
  </si>
  <si>
    <t>1.71%</t>
  </si>
  <si>
    <t>2 years 8 months 19 days</t>
  </si>
  <si>
    <t>3 years 2 months 19 days</t>
  </si>
  <si>
    <t>4 years 2 months 19 days</t>
  </si>
  <si>
    <t>168.20%</t>
  </si>
  <si>
    <t>131.46%</t>
  </si>
  <si>
    <t>75.85%</t>
  </si>
  <si>
    <t>1.50%</t>
  </si>
  <si>
    <t>1.52%</t>
  </si>
  <si>
    <t>1.58%</t>
  </si>
  <si>
    <t>1 year 2 months 19 days</t>
  </si>
  <si>
    <t>1 year 8 months 19 days</t>
  </si>
  <si>
    <t>100.31%</t>
  </si>
  <si>
    <t>164.01%</t>
  </si>
  <si>
    <t>74.70%</t>
  </si>
  <si>
    <t>1.27%</t>
  </si>
  <si>
    <t>1.10%</t>
  </si>
  <si>
    <t>1.24%</t>
  </si>
  <si>
    <t>5 months 23 days</t>
  </si>
  <si>
    <t>11 months 23 days</t>
  </si>
  <si>
    <t>1 year 11 months 23 days</t>
  </si>
  <si>
    <t>49.17%</t>
  </si>
  <si>
    <t>204.55%</t>
  </si>
  <si>
    <t>76.37%</t>
  </si>
  <si>
    <t>1.13%</t>
  </si>
  <si>
    <t>0.84%</t>
  </si>
  <si>
    <t>1.05%</t>
  </si>
  <si>
    <t>3 months 22 days</t>
  </si>
  <si>
    <t>1 year 3 months 22 days</t>
  </si>
  <si>
    <t>103.79%</t>
  </si>
  <si>
    <t>65.60%</t>
  </si>
  <si>
    <t>0.53%</t>
  </si>
  <si>
    <t>0.77%</t>
  </si>
  <si>
    <t>2 months 5 days</t>
  </si>
  <si>
    <t>47.98%</t>
  </si>
  <si>
    <t>2 months 27 days</t>
  </si>
  <si>
    <t>71.41%</t>
  </si>
  <si>
    <t>Warrants (Changes in Fair Value of Warrant Liability) (Detail) - USD ($) $ in Thousands</t>
  </si>
  <si>
    <t>Class of Warrant or Right, Fair Value [Roll Forward]</t>
  </si>
  <si>
    <t>Warrant liability, Beginning balance</t>
  </si>
  <si>
    <t>Fair Value of Warrants Granted</t>
  </si>
  <si>
    <t>Fair Value Of Warrants Exercised</t>
  </si>
  <si>
    <t>Change in fair value of warrants</t>
  </si>
  <si>
    <t>Warrant liability, Ending balance</t>
  </si>
  <si>
    <t>Warrants (Warrants Classified as Equity) (Detail) - $ / shares</t>
  </si>
  <si>
    <t>Fair value assumptions, expected volatility rate</t>
  </si>
  <si>
    <t>106.63%</t>
  </si>
  <si>
    <t>75.34%</t>
  </si>
  <si>
    <t>77.13%</t>
  </si>
  <si>
    <t>Fair value assumptions, expected term (in years)</t>
  </si>
  <si>
    <t>5 years 6 months</t>
  </si>
  <si>
    <t>Fair value assumptions, risk free interest rate</t>
  </si>
  <si>
    <t>1.35%</t>
  </si>
  <si>
    <t>1.20%</t>
  </si>
  <si>
    <t>1.26%</t>
  </si>
  <si>
    <t>Fair value assumptions, expected dividend rate</t>
  </si>
  <si>
    <t>0.00%</t>
  </si>
  <si>
    <t>Fair value of warrants granted (usd per share)</t>
  </si>
  <si>
    <t>Stock Based Compensation (Allocated Stock-based Compensation) (Detail) - USD ($) $ in Thousands</t>
  </si>
  <si>
    <t>Employee Service Share-based Compensation, Allocation of Recognized Period Costs [Line Items]</t>
  </si>
  <si>
    <t>Allocated share based compensation expense</t>
  </si>
  <si>
    <t>Continuing Operations</t>
  </si>
  <si>
    <t>Stock Based Compensation (Assumptions for Option Grants Issued) (Detail)</t>
  </si>
  <si>
    <t>Risk free interest rate</t>
  </si>
  <si>
    <t>1.41%</t>
  </si>
  <si>
    <t>1.87%</t>
  </si>
  <si>
    <t>1.47%</t>
  </si>
  <si>
    <t>1.67%</t>
  </si>
  <si>
    <t>2.01%</t>
  </si>
  <si>
    <t>Volatility</t>
  </si>
  <si>
    <t>132.13%</t>
  </si>
  <si>
    <t>76.30%</t>
  </si>
  <si>
    <t>116.41%</t>
  </si>
  <si>
    <t>75.63%</t>
  </si>
  <si>
    <t>102.62%</t>
  </si>
  <si>
    <t>73.97%</t>
  </si>
  <si>
    <t>79.37%</t>
  </si>
  <si>
    <t>Expected lives (years)</t>
  </si>
  <si>
    <t>6 years 3 months</t>
  </si>
  <si>
    <t>5 years 11 months 1 day</t>
  </si>
  <si>
    <t>5 years 11 months 4 days</t>
  </si>
  <si>
    <t>6 years 1 month 28 days</t>
  </si>
  <si>
    <t>Expected dividend yield</t>
  </si>
  <si>
    <t>Stock Based Compensation (Additional Information) (Detail) - USD ($) $ / shares in Units, $ in Thousands</t>
  </si>
  <si>
    <t>Share-based Compensation Arrangement by Share-based Payment Award [Line Items]</t>
  </si>
  <si>
    <t>Weighted average exercise price, granted</t>
  </si>
  <si>
    <t>Averages contractual term</t>
  </si>
  <si>
    <t>10 years</t>
  </si>
  <si>
    <t>Estimated annualized forfeiture rate for options granted to employees</t>
  </si>
  <si>
    <t>Estimated annualized forfeiture rate for options granted to senior management</t>
  </si>
  <si>
    <t>8.00%</t>
  </si>
  <si>
    <t>Unrecognized compensation cost</t>
  </si>
  <si>
    <t>Operating expenses weighted average period</t>
  </si>
  <si>
    <t>2 years 3 months 18 days</t>
  </si>
  <si>
    <t>2 years 3 months 19 days</t>
  </si>
  <si>
    <t>Shares subject to outstanding common stock options granted</t>
  </si>
  <si>
    <t>Weighted average contractual term for options outstanding</t>
  </si>
  <si>
    <t>7 years 7 days</t>
  </si>
  <si>
    <t>7 years 7 months 17 days</t>
  </si>
  <si>
    <t>7 years 4 months 6 days</t>
  </si>
  <si>
    <t>Weighted average contractual term for options exercisable</t>
  </si>
  <si>
    <t>5 years 6 months 7 days</t>
  </si>
  <si>
    <t>6 years 2 months 12 days</t>
  </si>
  <si>
    <t>6 years 6 months 4 days</t>
  </si>
  <si>
    <t>Share-based Compensation Arrangement by Share-based Payment Award, Options, Outstanding, Intrinsic Value</t>
  </si>
  <si>
    <t>Share-based Compensation Arrangement by Share-based Payment Award, Options, Exercisable, Intrinsic Value</t>
  </si>
  <si>
    <t>Aggregate Intrinsic Value Of Stock Options Exercisable</t>
  </si>
  <si>
    <t>Minimum</t>
  </si>
  <si>
    <t>Average vesting term</t>
  </si>
  <si>
    <t>4 years</t>
  </si>
  <si>
    <t>Maximum</t>
  </si>
  <si>
    <t>6 years</t>
  </si>
  <si>
    <t>2007 Incentive Plan</t>
  </si>
  <si>
    <t>Shares of common stock reserved for issuance</t>
  </si>
  <si>
    <t>Shares available for future grants</t>
  </si>
  <si>
    <t>Vesting periods of options granted</t>
  </si>
  <si>
    <t>Options expire from date of grant</t>
  </si>
  <si>
    <t>Closing price of the Company's common stock</t>
  </si>
  <si>
    <t>Restricted Stock Units (RSUs)</t>
  </si>
  <si>
    <t>Equity instrument granted</t>
  </si>
  <si>
    <t>Employee Stock Purchase Plan</t>
  </si>
  <si>
    <t>Share Based Compensation Arrangement By Share Based Payment Award Percentage Earning Of Participants</t>
  </si>
  <si>
    <t>Share-based Compensation Arrangement by Share-based Payment Award, Purchase Price of Common Stock, Percent</t>
  </si>
  <si>
    <t>85.00%</t>
  </si>
  <si>
    <t>Share-based Compensation Arrangement by Share-based Payment Award, Number of Additional Shares Authorized</t>
  </si>
  <si>
    <t>Percentage Increase In Number Of Shares Available For Future Issuance Under Stock Based Awards</t>
  </si>
  <si>
    <t>Share Based Compensation Arrangement By Share Based Payment Award Number Of Shares Issued</t>
  </si>
  <si>
    <t>Stock Based Compensation (Stock Option Activity) (Detail) - USD ($) $ / shares in Units, shares in Thousands, $ in Thousands</t>
  </si>
  <si>
    <t>Share-based Compensation Arrangement by Share-based Payment Award, Options, Outstanding [Roll Forward]</t>
  </si>
  <si>
    <t>Total Number of Shares, outstanding Beginning Balance</t>
  </si>
  <si>
    <t>Stock options activity, Total Number of Shares, Granted</t>
  </si>
  <si>
    <t>Stock options activity, Total Number of Shares, Exercised</t>
  </si>
  <si>
    <t>Stock options activity, Total Number of Shares, Cancelled</t>
  </si>
  <si>
    <t>Total Number of Shares, outstanding Ending Balance</t>
  </si>
  <si>
    <t>Total Number of Shares, exercisable</t>
  </si>
  <si>
    <t>Share-based Compensation Arrangement by Share-based Payment Award, Options, Outstanding, Weighted Average Exercise Price [Roll Forward]</t>
  </si>
  <si>
    <t>Stock options activity, Weighted Average Exercise Price, Beginning balance</t>
  </si>
  <si>
    <t>Stock options activity, Weighted Average Exercise Price, Granted</t>
  </si>
  <si>
    <t>Stock options activity, Weighted Average Exercise Price, Exercised</t>
  </si>
  <si>
    <t>Stock options activity, Weighted Average Exercise Price, Cancelled</t>
  </si>
  <si>
    <t>Stock options activity, Weighted Average Exercise Price, Ending balance</t>
  </si>
  <si>
    <t>Stock options activity, Weighted Average Exercise Price, exercisable</t>
  </si>
  <si>
    <t>Stock options activity, Aggregate Intrinsic Value, Beginning balance</t>
  </si>
  <si>
    <t>Stock options activity, Aggregate Intrinsic Value, Granted</t>
  </si>
  <si>
    <t>Stock options activity, Aggregate Intrinsic Value, Exercised</t>
  </si>
  <si>
    <t>Stock options activity, Aggregate Intrinsic Value, Cancelled</t>
  </si>
  <si>
    <t>Stock options activity, Aggregate Intrinsic Value, Ending balance</t>
  </si>
  <si>
    <t>Stock options activity, Aggregate Intrinsic Value, exercisable</t>
  </si>
  <si>
    <t>Net Income (Loss) Per Share - Common Shares Excluded from Net Loss (Detail) - shares shares in Thousands</t>
  </si>
  <si>
    <t>Antidilutive Securities Excluded from Computation of Earnings Per Share [Line Items]</t>
  </si>
  <si>
    <t>Shares of common stock issuable upon the exercise which were excluded from the computation of diluted earnings per share</t>
  </si>
  <si>
    <t>Warrants to purchase common stock</t>
  </si>
  <si>
    <t>Options to purchase common stock</t>
  </si>
  <si>
    <t>Income Taxes (Components of Federal and State Income Tax Expense (Benefit)) (Detail) - USD ($) $ in Thousands</t>
  </si>
  <si>
    <t>Current</t>
  </si>
  <si>
    <t>Federal</t>
  </si>
  <si>
    <t>State</t>
  </si>
  <si>
    <t>Total current</t>
  </si>
  <si>
    <t>Deferred</t>
  </si>
  <si>
    <t>Total deferred</t>
  </si>
  <si>
    <t>Total income tax expense (benefit)</t>
  </si>
  <si>
    <t>Income Taxes (Components of Net Deferred Tax Assets) (Detail) - USD ($) $ in Thousands</t>
  </si>
  <si>
    <t>Net operating loss carryforwards</t>
  </si>
  <si>
    <t>Tax credit carryforwards</t>
  </si>
  <si>
    <t>Stock based compensation</t>
  </si>
  <si>
    <t>Licensing deduction deferral</t>
  </si>
  <si>
    <t>Gross deferred tax assets</t>
  </si>
  <si>
    <t>Valuation allowance</t>
  </si>
  <si>
    <t>Net deferred tax asset</t>
  </si>
  <si>
    <t>Income Taxes (Components of Net Deferred Tax Liabilities) (Detail) - USD ($) $ in Thousands</t>
  </si>
  <si>
    <t>In-process research and development not subject to future amortization for tax purposes</t>
  </si>
  <si>
    <t>Gross deferred tax liability</t>
  </si>
  <si>
    <t>Income Taxes (Schedule of Provision Computed by Applying Federal Statutory Rate) (Detail) - USD ($) $ in Thousands</t>
  </si>
  <si>
    <t>Expected federal income tax benefit</t>
  </si>
  <si>
    <t>State income taxes after credits</t>
  </si>
  <si>
    <t>Unrealized gain on marketable securities</t>
  </si>
  <si>
    <t>Changes in warrant value</t>
  </si>
  <si>
    <t>Stock compensation</t>
  </si>
  <si>
    <t>Effect of change in valuation allowance</t>
  </si>
  <si>
    <t>Income tax credits</t>
  </si>
  <si>
    <t>Income Taxes (Additional Information) (Detail) - USD ($) $ in Millions</t>
  </si>
  <si>
    <t>Tax Credit Carryforward [Line Items]</t>
  </si>
  <si>
    <t>Federal operating loss carryforwards</t>
  </si>
  <si>
    <t>State operating loss carryforwards</t>
  </si>
  <si>
    <t>Operating loss carryforwards, exercise of stock options</t>
  </si>
  <si>
    <t>Deferred income tax valuation</t>
  </si>
  <si>
    <t>100.00%</t>
  </si>
  <si>
    <t>Increase in valuation allowance</t>
  </si>
  <si>
    <t>Domestic Tax Authority</t>
  </si>
  <si>
    <t>Research and development tax credit carryforwards</t>
  </si>
  <si>
    <t>State and Local Jurisdiction</t>
  </si>
  <si>
    <t>License Agreements - Additional Information (Detail)</t>
  </si>
  <si>
    <t>Dec. 24, 2015USD ($)Installment</t>
  </si>
  <si>
    <t>Dec. 16, 2015USD ($)</t>
  </si>
  <si>
    <t>Nov. 19, 2015USD ($)Installment</t>
  </si>
  <si>
    <t>Sentynl Therapeutics, Inc.</t>
  </si>
  <si>
    <t>License And Collaboration Agreements [Line Items]</t>
  </si>
  <si>
    <t>Consideration receivable under agreement</t>
  </si>
  <si>
    <t>Upfront payment receivable under agreement</t>
  </si>
  <si>
    <t>Contingent consideration receivable under agreement</t>
  </si>
  <si>
    <t>Number of one-time future milestone payments | Installment</t>
  </si>
  <si>
    <t>Sentynl Therapeutics, Inc. | Minimum</t>
  </si>
  <si>
    <t>Contingent consideration threshold, net sales</t>
  </si>
  <si>
    <t>Sentynl Therapeutics, Inc. | Maximum</t>
  </si>
  <si>
    <t>Midatech Pharma PLC</t>
  </si>
  <si>
    <t>Midatech Pharma PLC | Minimum</t>
  </si>
  <si>
    <t>Midatech Pharma PLC | Maximum</t>
  </si>
  <si>
    <t>Monosol Rx, LLC</t>
  </si>
  <si>
    <t>Payment of upfront fee</t>
  </si>
  <si>
    <t>Payment of upfront fee, percentage of future milestone payments received</t>
  </si>
  <si>
    <t>M D Anderson Cancer Center</t>
  </si>
  <si>
    <t>Annual maintenance fee</t>
  </si>
  <si>
    <t>Milestone payment</t>
  </si>
  <si>
    <t>Related Party Transactions - Additional Information (Detail) - Troy Gould Pc - USD ($)</t>
  </si>
  <si>
    <t>Related Party Transaction [Line Items]</t>
  </si>
  <si>
    <t>Due to related party</t>
  </si>
  <si>
    <t>Professional Fees</t>
  </si>
  <si>
    <t>Related party expenses</t>
  </si>
  <si>
    <t>Employee Benefit Plan - Additional Information (Detail) - USD ($) $ in Thousands</t>
  </si>
  <si>
    <t>Employer contribution</t>
  </si>
  <si>
    <t>Discontinued Operations, Assets Held for Sale - Additional Information (Detail) - Commercial Business Segment - USD ($)</t>
  </si>
  <si>
    <t>9 Months Ended</t>
  </si>
  <si>
    <t>Sep. 30, 2015</t>
  </si>
  <si>
    <t>Sep. 30, 2017</t>
  </si>
  <si>
    <t>Income Statement, Balance Sheet and Additional Disclosures by Disposal Groups, Including Discontinued Operations [Line Items]</t>
  </si>
  <si>
    <t>Impairment charge</t>
  </si>
  <si>
    <t>Success fee contingently due to third party</t>
  </si>
  <si>
    <t>Percent of realized future revenue</t>
  </si>
  <si>
    <t>5.00%</t>
  </si>
  <si>
    <t>Retention fees contingently due</t>
  </si>
  <si>
    <t>Retention fees contingently due (as percentage of consideration received)</t>
  </si>
  <si>
    <t>Disposal Group, Including Discontinued Operation, General and Administrative Expense</t>
  </si>
  <si>
    <t>USAO NJ and DOJ | Forecast</t>
  </si>
  <si>
    <t>Proceeds from Legal Settlements</t>
  </si>
  <si>
    <t>Legal Expenses</t>
  </si>
  <si>
    <t>Abstral Rights and Zuplenz Rights</t>
  </si>
  <si>
    <t>Potential future milestone payments</t>
  </si>
  <si>
    <t>Discontinued Operations, Assets Held for Sale - Net Proceeds from the Sale (Detail) - Commercial Business Segment - USD ($) $ in Thousands</t>
  </si>
  <si>
    <t>Dec. 24, 2015</t>
  </si>
  <si>
    <t>Nov. 19, 2015</t>
  </si>
  <si>
    <t>Abstral Rights Net</t>
  </si>
  <si>
    <t>Disposal Group, Including Discontinued Operation, Consideration</t>
  </si>
  <si>
    <t>Disposal Group, Including Discontinued Operation, Transaction Costs</t>
  </si>
  <si>
    <t>Disposal Group, Including Discontinued Operation, Consideration, Net</t>
  </si>
  <si>
    <t>Zuplenz Rights</t>
  </si>
  <si>
    <t>Discontinued Operations, Assets Held for Sale - Carrying Amounts of Assets and LIabilities (Detail) - USD ($) $ in Thousands</t>
  </si>
  <si>
    <t>Total current liabilities of discontinued operations</t>
  </si>
  <si>
    <t>Commercial Business Segment</t>
  </si>
  <si>
    <t>Accounts receivable</t>
  </si>
  <si>
    <t>Total current assets of discontinued operations</t>
  </si>
  <si>
    <t>Discontinued Operations, Assets Held for Sale - Components Attributable to Commercial Business (Detail) - USD ($) $ in Thousands</t>
  </si>
  <si>
    <t>Impairment charge form classification as held for sale</t>
  </si>
  <si>
    <t>Loss on sale of commercial business assets</t>
  </si>
  <si>
    <t>Net revenue</t>
  </si>
  <si>
    <t>Cost of revenue</t>
  </si>
  <si>
    <t>Additional channel obligations</t>
  </si>
  <si>
    <t>Amortization of certain acquired intangible assets</t>
  </si>
  <si>
    <t>Selling, general, and administrative</t>
  </si>
  <si>
    <t>Settlements associated with USAO NJ and DOJ and the qui tam action</t>
  </si>
  <si>
    <t>Severance and exit costs</t>
  </si>
  <si>
    <t>Selected Quarterly Financial Data (Unaudited) (Detail) - USD ($) $ / shares in Units, $ in Thousands</t>
  </si>
  <si>
    <t>Sep. 30, 2016</t>
  </si>
  <si>
    <t>Mar. 31, 2016</t>
  </si>
  <si>
    <t>Jun. 30, 2015</t>
  </si>
  <si>
    <t>Mar. 31, 2015</t>
  </si>
  <si>
    <t>Gross profit on net revenue</t>
  </si>
  <si>
    <t>Net income (loss) per share, basic and diluted</t>
  </si>
  <si>
    <t>Stockholders' Equity - (Common Stock are Reserved for Future Issuance) (Detail) - shares shares in Thousands</t>
  </si>
  <si>
    <t>Stock options outstanding</t>
  </si>
  <si>
    <t>Options reserved for future issuance under the Company's 2016 Incentive Plan</t>
  </si>
  <si>
    <t>Shares reserved for future issuance under the Employee Stock Purchase Plan</t>
  </si>
  <si>
    <t>Total reserved for future issuance</t>
  </si>
  <si>
    <t>Net Income (Loss) Per Share - Schedule of Earnings Per Share, Basic and Diluted (Detail) - USD ($) $ / shares in Units, $ in Thousands</t>
  </si>
  <si>
    <t>Numerator:</t>
  </si>
  <si>
    <t>Denominator:</t>
  </si>
  <si>
    <t>Weighted average number of common shares outstanding</t>
  </si>
  <si>
    <t>Effect of dilutive securities</t>
  </si>
  <si>
    <t>Stock options</t>
  </si>
  <si>
    <t>Dilutive potential common shares</t>
  </si>
  <si>
    <t>Weighted Average Number of Shares Outstanding, Diluted</t>
  </si>
  <si>
    <t>Earnings Per Share, Basic</t>
  </si>
  <si>
    <t>Earnings Per Share, Diluted</t>
  </si>
  <si>
    <t>Subsequent Events (Detail) - USD ($) $ in Thousands</t>
  </si>
  <si>
    <t>Subsequent Event [Line Items]</t>
  </si>
  <si>
    <t>Subsequent Event | Out-Of-The-Money Warrants</t>
  </si>
  <si>
    <t>Termination fee in a merger agreement</t>
  </si>
  <si>
    <t>Expense reimbursement in a merger agreement</t>
  </si>
</sst>
</file>

<file path=xl/styles.xml><?xml version="1.0" encoding="utf-8"?>
<styleSheet xmlns="http://schemas.openxmlformats.org/spreadsheetml/2006/main">
  <numFmts count="12">
    <numFmt formatCode="_(&quot;$ &quot;#,##0_);_(&quot;$ &quot;(#,##0)" numFmtId="164"/>
    <numFmt formatCode="_(&quot;$ &quot;#,##0.0000_);_(&quot;$ &quot;(#,##0.0000)" numFmtId="165"/>
    <numFmt formatCode="_(&quot;$ &quot;#,##0.00_);_(&quot;$ &quot;(#,##0.00)" numFmtId="166"/>
    <numFmt formatCode="_(&quot;$ &quot;#,##0.0_);_(&quot;$ &quot;(#,##0.0)" numFmtId="167"/>
    <numFmt formatCode="_(&quot;February &quot;#,##0_);_(&quot;February &quot;(#,##0)" numFmtId="168"/>
    <numFmt formatCode="_(&quot;July &quot;#,##0_);_(&quot;July &quot;(#,##0)" numFmtId="169"/>
    <numFmt formatCode="_(&quot;January &quot;#,##0_);_(&quot;January &quot;(#,##0)" numFmtId="170"/>
    <numFmt formatCode="_(&quot;March &quot;#,##0_);_(&quot;March &quot;(#,##0)" numFmtId="171"/>
    <numFmt formatCode="_(&quot;September &quot;#,##0_);_(&quot;September &quot;(#,##0)" numFmtId="172"/>
    <numFmt formatCode="_(&quot;December &quot;#,##0_);_(&quot;December &quot;(#,##0)" numFmtId="173"/>
    <numFmt formatCode="_(&quot;April &quot;#,##0_);_(&quot;April &quot;(#,##0)" numFmtId="174"/>
    <numFmt formatCode="#,##0.0_);(#,##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6"/>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390478</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13</v>
      </c>
      <c r="B1" s="2" t="s">
        <v>1</v>
      </c>
      <c r="C1" s="2" t="s">
        <v>66</v>
      </c>
    </row>
    <row r="2" spans="1:3">
      <c r="B2" s="2" t="s">
        <v>2</v>
      </c>
      <c r="C2" s="2" t="s">
        <v>18</v>
      </c>
    </row>
    <row r="3" spans="1:3">
      <c r="A3" s="3" t="s">
        <v>214</v>
      </c>
    </row>
    <row r="4" spans="1:3">
      <c r="A4" s="4" t="s">
        <v>213</v>
      </c>
      <c r="B4" s="4" t="s">
        <v>215</v>
      </c>
      <c r="C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17</v>
      </c>
      <c r="B1" s="2" t="s">
        <v>1</v>
      </c>
      <c r="C1" s="2" t="s">
        <v>66</v>
      </c>
    </row>
    <row r="2" spans="1:3">
      <c r="B2" s="2" t="s">
        <v>2</v>
      </c>
      <c r="C2" s="2" t="s">
        <v>18</v>
      </c>
    </row>
    <row r="3" spans="1:3">
      <c r="A3" s="3" t="s">
        <v>218</v>
      </c>
    </row>
    <row r="4" spans="1:3">
      <c r="A4" s="4" t="s">
        <v>217</v>
      </c>
      <c r="B4" s="4" t="s">
        <v>219</v>
      </c>
      <c r="C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21</v>
      </c>
      <c r="B1" s="2" t="s">
        <v>1</v>
      </c>
      <c r="C1" s="2" t="s">
        <v>66</v>
      </c>
    </row>
    <row r="2" spans="1:3">
      <c r="B2" s="2" t="s">
        <v>2</v>
      </c>
      <c r="C2" s="2" t="s">
        <v>18</v>
      </c>
    </row>
    <row r="3" spans="1:3">
      <c r="A3" s="3" t="s">
        <v>222</v>
      </c>
    </row>
    <row r="4" spans="1:3">
      <c r="A4" s="4" t="s">
        <v>221</v>
      </c>
      <c r="B4" s="4" t="s">
        <v>223</v>
      </c>
      <c r="C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25</v>
      </c>
      <c r="B1" s="2" t="s">
        <v>1</v>
      </c>
      <c r="C1" s="2" t="s">
        <v>66</v>
      </c>
    </row>
    <row r="2" spans="1:3">
      <c r="B2" s="2" t="s">
        <v>2</v>
      </c>
      <c r="C2" s="2" t="s">
        <v>18</v>
      </c>
    </row>
    <row r="3" spans="1:3">
      <c r="A3" s="3" t="s">
        <v>226</v>
      </c>
    </row>
    <row r="4" spans="1:3">
      <c r="A4" s="4" t="s">
        <v>225</v>
      </c>
      <c r="B4" s="4" t="s">
        <v>227</v>
      </c>
      <c r="C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229</v>
      </c>
      <c r="B1" s="2" t="s">
        <v>1</v>
      </c>
      <c r="C1" s="2" t="s">
        <v>66</v>
      </c>
    </row>
    <row r="2" spans="1:3">
      <c r="B2" s="2" t="s">
        <v>2</v>
      </c>
      <c r="C2" s="2" t="s">
        <v>18</v>
      </c>
    </row>
    <row r="3" spans="1:3">
      <c r="A3" s="3" t="s">
        <v>230</v>
      </c>
    </row>
    <row r="4" spans="1:3">
      <c r="A4" s="4" t="s">
        <v>229</v>
      </c>
      <c r="B4" s="4" t="s">
        <v>231</v>
      </c>
      <c r="C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33</v>
      </c>
      <c r="B1" s="2" t="s">
        <v>1</v>
      </c>
      <c r="C1" s="2" t="s">
        <v>66</v>
      </c>
    </row>
    <row r="2" spans="1:3">
      <c r="B2" s="2" t="s">
        <v>2</v>
      </c>
      <c r="C2" s="2" t="s">
        <v>18</v>
      </c>
    </row>
    <row r="3" spans="1:3">
      <c r="A3" s="3" t="s">
        <v>234</v>
      </c>
    </row>
    <row r="4" spans="1:3">
      <c r="A4" s="4" t="s">
        <v>233</v>
      </c>
      <c r="B4" s="4" t="s">
        <v>235</v>
      </c>
      <c r="C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37</v>
      </c>
      <c r="B1" s="2" t="s">
        <v>1</v>
      </c>
      <c r="C1" s="2" t="s">
        <v>66</v>
      </c>
    </row>
    <row r="2" spans="1:3">
      <c r="B2" s="2" t="s">
        <v>2</v>
      </c>
      <c r="C2" s="2" t="s">
        <v>18</v>
      </c>
    </row>
    <row r="3" spans="1:3">
      <c r="A3" s="3" t="s">
        <v>238</v>
      </c>
    </row>
    <row r="4" spans="1:3">
      <c r="A4" s="4" t="s">
        <v>237</v>
      </c>
      <c r="B4" s="4" t="s">
        <v>239</v>
      </c>
      <c r="C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41</v>
      </c>
      <c r="B1" s="2" t="s">
        <v>1</v>
      </c>
      <c r="C1" s="2" t="s">
        <v>66</v>
      </c>
    </row>
    <row r="2" spans="1:3">
      <c r="B2" s="2" t="s">
        <v>2</v>
      </c>
      <c r="C2" s="2" t="s">
        <v>18</v>
      </c>
    </row>
    <row r="3" spans="1:3">
      <c r="A3" s="3" t="s">
        <v>242</v>
      </c>
    </row>
    <row r="4" spans="1:3">
      <c r="A4" s="4" t="s">
        <v>241</v>
      </c>
      <c r="B4" s="4" t="s">
        <v>243</v>
      </c>
      <c r="C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66</v>
      </c>
    </row>
    <row r="2" spans="1:2">
      <c r="B2" s="2" t="s">
        <v>18</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66</v>
      </c>
    </row>
    <row r="2" spans="1:2">
      <c r="B2" s="2" t="s">
        <v>18</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18073000</v>
      </c>
      <c r="C3" s="7" t="n">
        <v>18083000</v>
      </c>
      <c r="D3" s="7" t="n">
        <v>29730000</v>
      </c>
    </row>
    <row r="4" spans="1:4">
      <c r="A4" s="4" t="s">
        <v>22</v>
      </c>
      <c r="B4" s="6" t="n">
        <v>13597000</v>
      </c>
      <c r="C4" s="6" t="n">
        <v>18022000</v>
      </c>
      <c r="D4" s="6" t="n">
        <v>401000</v>
      </c>
    </row>
    <row r="5" spans="1:4">
      <c r="A5" s="4" t="s">
        <v>23</v>
      </c>
      <c r="C5" s="6" t="n">
        <v>0</v>
      </c>
      <c r="D5" s="6" t="n">
        <v>21700000</v>
      </c>
    </row>
    <row r="6" spans="1:4">
      <c r="A6" s="4" t="s">
        <v>24</v>
      </c>
      <c r="B6" s="6" t="n">
        <v>434000</v>
      </c>
      <c r="C6" s="6" t="n">
        <v>581000</v>
      </c>
      <c r="D6" s="6" t="n">
        <v>1398000</v>
      </c>
    </row>
    <row r="7" spans="1:4">
      <c r="A7" s="4" t="s">
        <v>25</v>
      </c>
      <c r="B7" s="6" t="n">
        <v>189000</v>
      </c>
      <c r="C7" s="6" t="n">
        <v>813000</v>
      </c>
      <c r="D7" s="6" t="n">
        <v>392000</v>
      </c>
    </row>
    <row r="8" spans="1:4">
      <c r="A8" s="4" t="s">
        <v>26</v>
      </c>
      <c r="B8" s="6" t="n">
        <v>32293000</v>
      </c>
      <c r="C8" s="6" t="n">
        <v>37499000</v>
      </c>
      <c r="D8" s="6" t="n">
        <v>53621000</v>
      </c>
    </row>
    <row r="9" spans="1:4">
      <c r="A9" s="4" t="s">
        <v>27</v>
      </c>
      <c r="B9" s="6" t="n">
        <v>148000</v>
      </c>
      <c r="C9" s="6" t="n">
        <v>199000</v>
      </c>
      <c r="D9" s="6" t="n">
        <v>335000</v>
      </c>
    </row>
    <row r="10" spans="1:4">
      <c r="A10" s="4" t="s">
        <v>28</v>
      </c>
      <c r="B10" s="6" t="n">
        <v>12864000</v>
      </c>
      <c r="C10" s="6" t="n">
        <v>12864000</v>
      </c>
      <c r="D10" s="6" t="n">
        <v>12864000</v>
      </c>
    </row>
    <row r="11" spans="1:4">
      <c r="A11" s="4" t="s">
        <v>29</v>
      </c>
      <c r="B11" s="6" t="n">
        <v>9255000</v>
      </c>
      <c r="C11" s="6" t="n">
        <v>9255000</v>
      </c>
      <c r="D11" s="6" t="n">
        <v>9255000</v>
      </c>
    </row>
    <row r="12" spans="1:4">
      <c r="A12" s="4" t="s">
        <v>30</v>
      </c>
      <c r="B12" s="6" t="n">
        <v>5898000</v>
      </c>
      <c r="C12" s="6" t="n">
        <v>5898000</v>
      </c>
      <c r="D12" s="6" t="n">
        <v>5898000</v>
      </c>
    </row>
    <row r="13" spans="1:4">
      <c r="A13" s="4" t="s">
        <v>31</v>
      </c>
      <c r="B13" s="6" t="n">
        <v>96000</v>
      </c>
      <c r="C13" s="6" t="n">
        <v>96000</v>
      </c>
      <c r="D13" s="6" t="n">
        <v>171000</v>
      </c>
    </row>
    <row r="14" spans="1:4">
      <c r="A14" s="4" t="s">
        <v>32</v>
      </c>
      <c r="B14" s="6" t="n">
        <v>60554000</v>
      </c>
      <c r="C14" s="6" t="n">
        <v>65811000</v>
      </c>
      <c r="D14" s="6" t="n">
        <v>82144000</v>
      </c>
    </row>
    <row r="15" spans="1:4">
      <c r="A15" s="3" t="s">
        <v>33</v>
      </c>
    </row>
    <row r="16" spans="1:4">
      <c r="A16" s="4" t="s">
        <v>34</v>
      </c>
      <c r="B16" s="6" t="n">
        <v>385000</v>
      </c>
      <c r="C16" s="6" t="n">
        <v>840000</v>
      </c>
      <c r="D16" s="6" t="n">
        <v>1597000</v>
      </c>
    </row>
    <row r="17" spans="1:4">
      <c r="A17" s="4" t="s">
        <v>35</v>
      </c>
      <c r="B17" s="6" t="n">
        <v>2634000</v>
      </c>
      <c r="C17" s="6" t="n">
        <v>4292000</v>
      </c>
      <c r="D17" s="6" t="n">
        <v>5292000</v>
      </c>
    </row>
    <row r="18" spans="1:4">
      <c r="A18" s="4" t="s">
        <v>36</v>
      </c>
      <c r="B18" s="6" t="n">
        <v>1300000</v>
      </c>
      <c r="C18" s="6" t="n">
        <v>950000</v>
      </c>
      <c r="D18" s="6" t="n">
        <v>25000000</v>
      </c>
    </row>
    <row r="19" spans="1:4">
      <c r="A19" s="4" t="s">
        <v>37</v>
      </c>
      <c r="B19" s="6" t="n">
        <v>8510000</v>
      </c>
      <c r="C19" s="6" t="n">
        <v>1860000</v>
      </c>
      <c r="D19" s="6" t="n">
        <v>14518000</v>
      </c>
    </row>
    <row r="20" spans="1:4">
      <c r="A20" s="4" t="s">
        <v>38</v>
      </c>
      <c r="B20" s="6" t="n">
        <v>13025180</v>
      </c>
      <c r="C20" s="6" t="n">
        <v>16397030</v>
      </c>
      <c r="D20" s="6" t="n">
        <v>4739000</v>
      </c>
    </row>
    <row r="21" spans="1:4">
      <c r="A21" s="4" t="s">
        <v>39</v>
      </c>
      <c r="B21" s="6" t="n">
        <v>8685000</v>
      </c>
      <c r="C21" s="6" t="n">
        <v>6059000</v>
      </c>
      <c r="D21" s="6" t="n">
        <v>5925000</v>
      </c>
    </row>
    <row r="22" spans="1:4">
      <c r="A22" s="4" t="s">
        <v>40</v>
      </c>
      <c r="B22" s="6" t="n">
        <v>34539000</v>
      </c>
      <c r="C22" s="6" t="n">
        <v>30398000</v>
      </c>
      <c r="D22" s="6" t="n">
        <v>57071000</v>
      </c>
    </row>
    <row r="23" spans="1:4">
      <c r="A23" s="4" t="s">
        <v>41</v>
      </c>
      <c r="B23" s="6" t="n">
        <v>5661000</v>
      </c>
      <c r="C23" s="6" t="n">
        <v>5661000</v>
      </c>
      <c r="D23" s="6" t="n">
        <v>5418000</v>
      </c>
    </row>
    <row r="24" spans="1:4">
      <c r="A24" s="4" t="s">
        <v>42</v>
      </c>
      <c r="B24" s="6" t="n">
        <v>1227000</v>
      </c>
      <c r="C24" s="6" t="n">
        <v>1095000</v>
      </c>
      <c r="D24" s="6" t="n">
        <v>6142000</v>
      </c>
    </row>
    <row r="25" spans="1:4">
      <c r="A25" s="4" t="s">
        <v>43</v>
      </c>
      <c r="B25" s="6" t="n">
        <v>41427000</v>
      </c>
      <c r="C25" s="6" t="n">
        <v>37154000</v>
      </c>
      <c r="D25" s="6" t="n">
        <v>68631000</v>
      </c>
    </row>
    <row r="26" spans="1:4">
      <c r="A26" s="4" t="s">
        <v>44</v>
      </c>
      <c r="B26" s="4" t="s">
        <v>45</v>
      </c>
      <c r="C26" s="4" t="s">
        <v>45</v>
      </c>
      <c r="D26" s="4" t="s">
        <v>45</v>
      </c>
    </row>
    <row r="27" spans="1:4">
      <c r="A27" s="3" t="s">
        <v>46</v>
      </c>
    </row>
    <row r="28" spans="1:4">
      <c r="A28" s="4" t="s">
        <v>47</v>
      </c>
      <c r="B28" s="6" t="n">
        <v>0</v>
      </c>
      <c r="C28" s="6" t="n">
        <v>0</v>
      </c>
      <c r="D28" s="6" t="n">
        <v>0</v>
      </c>
    </row>
    <row r="29" spans="1:4">
      <c r="A29" s="4" t="s">
        <v>48</v>
      </c>
      <c r="B29" s="6" t="n">
        <v>4000</v>
      </c>
      <c r="C29" s="6" t="n">
        <v>2000</v>
      </c>
      <c r="D29" s="6" t="n">
        <v>15000</v>
      </c>
    </row>
    <row r="30" spans="1:4">
      <c r="A30" s="4" t="s">
        <v>49</v>
      </c>
      <c r="B30" s="6" t="n">
        <v>346026000</v>
      </c>
      <c r="C30" s="6" t="n">
        <v>335436000</v>
      </c>
      <c r="D30" s="6" t="n">
        <v>296730000</v>
      </c>
    </row>
    <row r="31" spans="1:4">
      <c r="A31" s="4" t="s">
        <v>50</v>
      </c>
      <c r="B31" s="6" t="n">
        <v>-323054000</v>
      </c>
      <c r="C31" s="6" t="n">
        <v>-302932000</v>
      </c>
      <c r="D31" s="6" t="n">
        <v>-279383000</v>
      </c>
    </row>
    <row r="32" spans="1:4">
      <c r="A32" s="4" t="s">
        <v>51</v>
      </c>
      <c r="B32" s="6" t="n">
        <v>-3849000</v>
      </c>
      <c r="C32" s="6" t="n">
        <v>-3849000</v>
      </c>
      <c r="D32" s="6" t="n">
        <v>-3849000</v>
      </c>
    </row>
    <row r="33" spans="1:4">
      <c r="A33" s="4" t="s">
        <v>52</v>
      </c>
      <c r="B33" s="6" t="n">
        <v>19127000</v>
      </c>
      <c r="C33" s="6" t="n">
        <v>28657000</v>
      </c>
      <c r="D33" s="6" t="n">
        <v>13513000</v>
      </c>
    </row>
    <row r="34" spans="1:4">
      <c r="A34" s="4" t="s">
        <v>53</v>
      </c>
      <c r="B34" s="7" t="n">
        <v>60554000</v>
      </c>
      <c r="C34" s="6" t="n">
        <v>65811000</v>
      </c>
      <c r="D34" s="7" t="n">
        <v>82144000</v>
      </c>
    </row>
    <row r="35" spans="1:4">
      <c r="A35" s="4" t="s">
        <v>54</v>
      </c>
    </row>
    <row r="36" spans="1:4">
      <c r="A36" s="3" t="s">
        <v>46</v>
      </c>
    </row>
    <row r="37" spans="1:4">
      <c r="A37" s="4" t="s">
        <v>48</v>
      </c>
      <c r="C37" s="6" t="n">
        <v>15000</v>
      </c>
    </row>
    <row r="38" spans="1:4">
      <c r="A38" s="4" t="s">
        <v>49</v>
      </c>
      <c r="C38" s="7" t="n">
        <v>33542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66</v>
      </c>
    </row>
    <row r="2" spans="1:2">
      <c r="B2" s="2" t="s">
        <v>18</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66</v>
      </c>
    </row>
    <row r="2" spans="1:2">
      <c r="B2" s="2" t="s">
        <v>18</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57</v>
      </c>
      <c r="B1" s="2" t="s">
        <v>1</v>
      </c>
      <c r="C1" s="2" t="s">
        <v>66</v>
      </c>
    </row>
    <row r="2" spans="1:3">
      <c r="B2" s="2" t="s">
        <v>2</v>
      </c>
      <c r="C2" s="2" t="s">
        <v>18</v>
      </c>
    </row>
    <row r="3" spans="1:3">
      <c r="A3" s="3" t="s">
        <v>258</v>
      </c>
    </row>
    <row r="4" spans="1:3">
      <c r="A4" s="4" t="s">
        <v>257</v>
      </c>
      <c r="B4" s="4" t="s">
        <v>259</v>
      </c>
      <c r="C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66</v>
      </c>
    </row>
    <row r="2" spans="1:2">
      <c r="B2" s="2" t="s">
        <v>18</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64</v>
      </c>
      <c r="B1" s="2" t="s">
        <v>1</v>
      </c>
      <c r="C1" s="2" t="s">
        <v>66</v>
      </c>
    </row>
    <row r="2" spans="1:3">
      <c r="B2" s="2" t="s">
        <v>2</v>
      </c>
      <c r="C2" s="2" t="s">
        <v>18</v>
      </c>
    </row>
    <row r="3" spans="1:3">
      <c r="A3" s="3" t="s">
        <v>265</v>
      </c>
    </row>
    <row r="4" spans="1:3">
      <c r="A4" s="4" t="s">
        <v>264</v>
      </c>
      <c r="B4" s="4" t="s">
        <v>266</v>
      </c>
      <c r="C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68</v>
      </c>
      <c r="B1" s="2" t="s">
        <v>1</v>
      </c>
      <c r="C1" s="2" t="s">
        <v>66</v>
      </c>
    </row>
    <row r="2" spans="1:3">
      <c r="B2" s="2" t="s">
        <v>2</v>
      </c>
      <c r="C2" s="2" t="s">
        <v>18</v>
      </c>
    </row>
    <row r="3" spans="1:3">
      <c r="A3" s="3" t="s">
        <v>207</v>
      </c>
    </row>
    <row r="4" spans="1:3">
      <c r="A4" s="4" t="s">
        <v>257</v>
      </c>
      <c r="C4" s="4" t="s">
        <v>269</v>
      </c>
    </row>
    <row r="5" spans="1:3">
      <c r="A5" s="4" t="s">
        <v>270</v>
      </c>
      <c r="C5" s="4" t="s">
        <v>271</v>
      </c>
    </row>
    <row r="6" spans="1:3">
      <c r="A6" s="4" t="s">
        <v>272</v>
      </c>
      <c r="C6" s="4" t="s">
        <v>273</v>
      </c>
    </row>
    <row r="7" spans="1:3">
      <c r="A7" s="4" t="s">
        <v>274</v>
      </c>
      <c r="C7" s="4" t="s">
        <v>275</v>
      </c>
    </row>
    <row r="8" spans="1:3">
      <c r="A8" s="4" t="s">
        <v>276</v>
      </c>
      <c r="C8" s="4" t="s">
        <v>277</v>
      </c>
    </row>
    <row r="9" spans="1:3">
      <c r="A9" s="4" t="s">
        <v>278</v>
      </c>
      <c r="C9" s="4" t="s">
        <v>278</v>
      </c>
    </row>
    <row r="10" spans="1:3">
      <c r="A10" s="4" t="s">
        <v>279</v>
      </c>
      <c r="C10" s="4" t="s">
        <v>280</v>
      </c>
    </row>
    <row r="11" spans="1:3">
      <c r="A11" s="4" t="s">
        <v>281</v>
      </c>
      <c r="C11" s="4" t="s">
        <v>282</v>
      </c>
    </row>
    <row r="12" spans="1:3">
      <c r="A12" s="4" t="s">
        <v>283</v>
      </c>
      <c r="C12" s="4" t="s">
        <v>284</v>
      </c>
    </row>
    <row r="13" spans="1:3">
      <c r="A13" s="4" t="s">
        <v>285</v>
      </c>
      <c r="C13" s="4" t="s">
        <v>286</v>
      </c>
    </row>
    <row r="14" spans="1:3">
      <c r="A14" s="4" t="s">
        <v>287</v>
      </c>
      <c r="C14" s="4" t="s">
        <v>288</v>
      </c>
    </row>
    <row r="15" spans="1:3">
      <c r="A15" s="4" t="s">
        <v>289</v>
      </c>
      <c r="C15" s="4" t="s">
        <v>290</v>
      </c>
    </row>
    <row r="16" spans="1:3">
      <c r="A16" s="4" t="s">
        <v>291</v>
      </c>
      <c r="C16" s="4" t="s">
        <v>292</v>
      </c>
    </row>
    <row r="17" spans="1:3">
      <c r="A17" s="4" t="s">
        <v>293</v>
      </c>
      <c r="C17" s="4" t="s">
        <v>294</v>
      </c>
    </row>
    <row r="18" spans="1:3">
      <c r="A18" s="4" t="s">
        <v>295</v>
      </c>
      <c r="C18" s="4" t="s">
        <v>296</v>
      </c>
    </row>
    <row r="19" spans="1:3">
      <c r="A19" s="4" t="s">
        <v>245</v>
      </c>
      <c r="C19" s="4" t="s">
        <v>297</v>
      </c>
    </row>
    <row r="20" spans="1:3">
      <c r="A20" s="4" t="s">
        <v>298</v>
      </c>
      <c r="C20" s="4" t="s">
        <v>299</v>
      </c>
    </row>
    <row r="21" spans="1:3">
      <c r="A21" s="4" t="s">
        <v>210</v>
      </c>
      <c r="B21"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1</v>
      </c>
      <c r="B1" s="2" t="s">
        <v>1</v>
      </c>
      <c r="C1" s="2" t="s">
        <v>66</v>
      </c>
    </row>
    <row r="2" spans="1:3">
      <c r="B2" s="2" t="s">
        <v>2</v>
      </c>
      <c r="C2" s="2" t="s">
        <v>18</v>
      </c>
    </row>
    <row r="3" spans="1:3">
      <c r="A3" s="3" t="s">
        <v>214</v>
      </c>
    </row>
    <row r="4" spans="1:3">
      <c r="A4" s="4" t="s">
        <v>302</v>
      </c>
      <c r="B4" s="4" t="s">
        <v>303</v>
      </c>
      <c r="C4" s="4" t="s">
        <v>304</v>
      </c>
    </row>
    <row r="5" spans="1:3">
      <c r="A5" s="4" t="s">
        <v>305</v>
      </c>
      <c r="B5" s="4" t="s">
        <v>306</v>
      </c>
      <c r="C5"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308</v>
      </c>
      <c r="B1" s="2" t="s">
        <v>1</v>
      </c>
      <c r="C1" s="2" t="s">
        <v>66</v>
      </c>
    </row>
    <row r="2" spans="1:3">
      <c r="B2" s="2" t="s">
        <v>2</v>
      </c>
      <c r="C2" s="2" t="s">
        <v>18</v>
      </c>
    </row>
    <row r="3" spans="1:3">
      <c r="A3" s="3" t="s">
        <v>218</v>
      </c>
    </row>
    <row r="4" spans="1:3">
      <c r="A4" s="4" t="s">
        <v>309</v>
      </c>
      <c r="B4" s="4" t="s">
        <v>310</v>
      </c>
      <c r="C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2</v>
      </c>
      <c r="B1" s="2" t="s">
        <v>66</v>
      </c>
    </row>
    <row r="2" spans="1:2">
      <c r="B2" s="2" t="s">
        <v>18</v>
      </c>
    </row>
    <row r="3" spans="1:2">
      <c r="A3" s="3" t="s">
        <v>22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17</v>
      </c>
      <c r="B1" s="2" t="s">
        <v>1</v>
      </c>
      <c r="C1" s="2" t="s">
        <v>66</v>
      </c>
    </row>
    <row r="2" spans="1:3">
      <c r="B2" s="2" t="s">
        <v>2</v>
      </c>
      <c r="C2" s="2" t="s">
        <v>18</v>
      </c>
    </row>
    <row r="3" spans="1:3">
      <c r="A3" s="3" t="s">
        <v>234</v>
      </c>
    </row>
    <row r="4" spans="1:3">
      <c r="A4" s="4" t="s">
        <v>318</v>
      </c>
      <c r="B4" s="4" t="s">
        <v>319</v>
      </c>
      <c r="C4" s="4" t="s">
        <v>320</v>
      </c>
    </row>
    <row r="5" spans="1:3">
      <c r="A5" s="4" t="s">
        <v>321</v>
      </c>
      <c r="B5" s="4" t="s">
        <v>322</v>
      </c>
      <c r="C5" s="4" t="s">
        <v>323</v>
      </c>
    </row>
    <row r="6" spans="1:3">
      <c r="A6" s="4" t="s">
        <v>324</v>
      </c>
      <c r="B6" s="4" t="s">
        <v>325</v>
      </c>
      <c r="C6"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5</v>
      </c>
      <c r="B1" s="2" t="s">
        <v>2</v>
      </c>
      <c r="C1" s="2" t="s">
        <v>18</v>
      </c>
      <c r="D1" s="2" t="s">
        <v>19</v>
      </c>
    </row>
    <row r="2" spans="1:4">
      <c r="A2" s="3" t="s">
        <v>56</v>
      </c>
    </row>
    <row r="3" spans="1:4">
      <c r="A3" s="4" t="s">
        <v>57</v>
      </c>
      <c r="B3" s="8" t="n">
        <v>0.0001</v>
      </c>
      <c r="C3" s="8" t="n">
        <v>0.0001</v>
      </c>
      <c r="D3" s="8" t="n">
        <v>0.0001</v>
      </c>
    </row>
    <row r="4" spans="1:4">
      <c r="A4" s="4" t="s">
        <v>58</v>
      </c>
      <c r="B4" s="6" t="n">
        <v>5000000</v>
      </c>
      <c r="C4" s="6" t="n">
        <v>5000000</v>
      </c>
      <c r="D4" s="6" t="n">
        <v>5000000</v>
      </c>
    </row>
    <row r="5" spans="1:4">
      <c r="A5" s="4" t="s">
        <v>59</v>
      </c>
      <c r="B5" s="8" t="n">
        <v>0.0001</v>
      </c>
      <c r="C5" s="8" t="n">
        <v>0.0001</v>
      </c>
      <c r="D5" s="8" t="n">
        <v>0.0001</v>
      </c>
    </row>
    <row r="6" spans="1:4">
      <c r="A6" s="4" t="s">
        <v>60</v>
      </c>
      <c r="B6" s="6" t="n">
        <v>350000000</v>
      </c>
      <c r="C6" s="6" t="n">
        <v>350000000</v>
      </c>
      <c r="D6" s="6" t="n">
        <v>275000000</v>
      </c>
    </row>
    <row r="7" spans="1:4">
      <c r="A7" s="4" t="s">
        <v>61</v>
      </c>
      <c r="B7" s="6" t="n">
        <v>37469274</v>
      </c>
      <c r="C7" s="6" t="n">
        <v>15224223</v>
      </c>
      <c r="D7" s="6" t="n">
        <v>8129087</v>
      </c>
    </row>
    <row r="8" spans="1:4">
      <c r="A8" s="4" t="s">
        <v>62</v>
      </c>
      <c r="B8" s="6" t="n">
        <v>37435524</v>
      </c>
      <c r="C8" s="6" t="n">
        <v>15190473</v>
      </c>
      <c r="D8" s="6" t="n">
        <v>8095337</v>
      </c>
    </row>
    <row r="9" spans="1:4">
      <c r="A9" s="4" t="s">
        <v>63</v>
      </c>
      <c r="B9" s="6" t="n">
        <v>33750</v>
      </c>
      <c r="C9" s="6" t="n">
        <v>33750</v>
      </c>
      <c r="D9" s="6" t="n">
        <v>33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27</v>
      </c>
      <c r="B1" s="2" t="s">
        <v>1</v>
      </c>
      <c r="C1" s="2" t="s">
        <v>66</v>
      </c>
    </row>
    <row r="2" spans="1:3">
      <c r="B2" s="2" t="s">
        <v>2</v>
      </c>
      <c r="C2" s="2" t="s">
        <v>18</v>
      </c>
    </row>
    <row r="3" spans="1:3">
      <c r="A3" s="3" t="s">
        <v>238</v>
      </c>
    </row>
    <row r="4" spans="1:3">
      <c r="A4" s="4" t="s">
        <v>328</v>
      </c>
      <c r="B4" s="4" t="s">
        <v>329</v>
      </c>
      <c r="C4" s="4" t="s">
        <v>330</v>
      </c>
    </row>
    <row r="5" spans="1:3">
      <c r="A5" s="4" t="s">
        <v>331</v>
      </c>
      <c r="B5" s="4" t="s">
        <v>332</v>
      </c>
      <c r="C5" s="4" t="s">
        <v>333</v>
      </c>
    </row>
    <row r="6" spans="1:3">
      <c r="A6" s="4" t="s">
        <v>334</v>
      </c>
      <c r="B6" s="4" t="s">
        <v>335</v>
      </c>
      <c r="C6"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37</v>
      </c>
      <c r="B1" s="2" t="s">
        <v>1</v>
      </c>
      <c r="C1" s="2" t="s">
        <v>66</v>
      </c>
    </row>
    <row r="2" spans="1:3">
      <c r="B2" s="2" t="s">
        <v>2</v>
      </c>
      <c r="C2" s="2" t="s">
        <v>18</v>
      </c>
    </row>
    <row r="3" spans="1:3">
      <c r="A3" s="3" t="s">
        <v>242</v>
      </c>
    </row>
    <row r="4" spans="1:3">
      <c r="A4" s="4" t="s">
        <v>338</v>
      </c>
      <c r="B4" s="4" t="s">
        <v>339</v>
      </c>
      <c r="C4" s="4" t="s">
        <v>340</v>
      </c>
    </row>
    <row r="5" spans="1:3">
      <c r="A5" s="4" t="s">
        <v>341</v>
      </c>
      <c r="B5"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43</v>
      </c>
      <c r="B1" s="2" t="s">
        <v>66</v>
      </c>
    </row>
    <row r="2" spans="1:2">
      <c r="B2" s="2" t="s">
        <v>18</v>
      </c>
    </row>
    <row r="3" spans="1:2">
      <c r="A3" s="3" t="s">
        <v>246</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2</v>
      </c>
      <c r="B1" s="2" t="s">
        <v>1</v>
      </c>
      <c r="C1" s="2" t="s">
        <v>66</v>
      </c>
    </row>
    <row r="2" spans="1:3">
      <c r="B2" s="2" t="s">
        <v>2</v>
      </c>
      <c r="C2" s="2" t="s">
        <v>18</v>
      </c>
    </row>
    <row r="3" spans="1:3">
      <c r="A3" s="3" t="s">
        <v>258</v>
      </c>
    </row>
    <row r="4" spans="1:3">
      <c r="A4" s="4" t="s">
        <v>353</v>
      </c>
      <c r="B4" s="4" t="s">
        <v>354</v>
      </c>
      <c r="C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66</v>
      </c>
    </row>
    <row r="2" spans="1:2">
      <c r="B2" s="2" t="s">
        <v>18</v>
      </c>
    </row>
    <row r="3" spans="1:2">
      <c r="A3" s="3" t="s">
        <v>262</v>
      </c>
    </row>
    <row r="4" spans="1:2">
      <c r="A4" s="4" t="s">
        <v>357</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9</v>
      </c>
      <c r="B1" s="2" t="s">
        <v>1</v>
      </c>
    </row>
    <row r="2" spans="1:2">
      <c r="B2" s="2" t="s">
        <v>2</v>
      </c>
    </row>
    <row r="3" spans="1:2">
      <c r="A3" s="3" t="s">
        <v>230</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U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4"/>
    <col customWidth="1" max="21" min="21" width="13"/>
  </cols>
  <sheetData>
    <row r="1" spans="1:21">
      <c r="A1" s="1" t="s">
        <v>362</v>
      </c>
      <c r="B1" s="2" t="s">
        <v>363</v>
      </c>
      <c r="C1" s="2" t="s">
        <v>364</v>
      </c>
      <c r="D1" s="2" t="s">
        <v>365</v>
      </c>
      <c r="E1" s="2" t="s">
        <v>366</v>
      </c>
      <c r="F1" s="2" t="s">
        <v>367</v>
      </c>
      <c r="G1" s="2" t="s">
        <v>368</v>
      </c>
      <c r="H1" s="2" t="s">
        <v>366</v>
      </c>
      <c r="I1" s="2" t="s">
        <v>369</v>
      </c>
      <c r="J1" s="2" t="s">
        <v>2</v>
      </c>
      <c r="K1" s="2" t="s">
        <v>18</v>
      </c>
      <c r="L1" s="2" t="s">
        <v>19</v>
      </c>
      <c r="M1" s="2" t="s">
        <v>68</v>
      </c>
      <c r="N1" s="2" t="s">
        <v>370</v>
      </c>
      <c r="O1" s="2" t="s">
        <v>371</v>
      </c>
      <c r="P1" s="2" t="s">
        <v>372</v>
      </c>
      <c r="Q1" s="2" t="s">
        <v>373</v>
      </c>
      <c r="R1" s="2" t="s">
        <v>67</v>
      </c>
      <c r="S1" s="2" t="s">
        <v>374</v>
      </c>
      <c r="T1" s="2" t="s">
        <v>375</v>
      </c>
      <c r="U1" s="2" t="s">
        <v>376</v>
      </c>
    </row>
    <row r="2" spans="1:21">
      <c r="A2" s="3" t="s">
        <v>377</v>
      </c>
    </row>
    <row r="3" spans="1:21">
      <c r="A3" s="4" t="s">
        <v>21</v>
      </c>
      <c r="J3" s="7" t="n">
        <v>18073000</v>
      </c>
      <c r="K3" s="7" t="n">
        <v>18083000</v>
      </c>
      <c r="L3" s="7" t="n">
        <v>29730000</v>
      </c>
      <c r="M3" s="7" t="n">
        <v>23650000</v>
      </c>
      <c r="R3" s="7" t="n">
        <v>19590000</v>
      </c>
      <c r="T3" s="7" t="n">
        <v>47787000</v>
      </c>
    </row>
    <row r="4" spans="1:21">
      <c r="A4" s="4" t="s">
        <v>116</v>
      </c>
      <c r="D4" s="6" t="n">
        <v>988636</v>
      </c>
      <c r="I4" s="6" t="n">
        <v>3541077</v>
      </c>
    </row>
    <row r="5" spans="1:21">
      <c r="A5" s="4" t="s">
        <v>378</v>
      </c>
      <c r="D5" s="7" t="n">
        <v>22</v>
      </c>
    </row>
    <row r="6" spans="1:21">
      <c r="A6" s="4" t="s">
        <v>379</v>
      </c>
      <c r="C6" s="7" t="n">
        <v>13</v>
      </c>
      <c r="D6" s="9" t="n">
        <v>28.4</v>
      </c>
      <c r="J6" s="9" t="n">
        <v>79.40000000000001</v>
      </c>
      <c r="K6" s="9" t="n">
        <v>79.40000000000001</v>
      </c>
      <c r="L6" s="9" t="n">
        <v>79.40000000000001</v>
      </c>
      <c r="Q6" s="9" t="n">
        <v>8.6</v>
      </c>
      <c r="S6" s="9" t="n">
        <v>30.2</v>
      </c>
      <c r="U6" s="11" t="n">
        <v>49.4</v>
      </c>
    </row>
    <row r="7" spans="1:21">
      <c r="A7" s="4" t="s">
        <v>380</v>
      </c>
      <c r="D7" s="7" t="n">
        <v>20200000</v>
      </c>
    </row>
    <row r="8" spans="1:21">
      <c r="A8" s="4" t="s">
        <v>381</v>
      </c>
      <c r="J8" s="7" t="n">
        <v>19100000</v>
      </c>
      <c r="U8" s="7" t="n">
        <v>10000000</v>
      </c>
    </row>
    <row r="9" spans="1:21">
      <c r="A9" s="4" t="s">
        <v>382</v>
      </c>
      <c r="K9" s="4" t="s">
        <v>383</v>
      </c>
    </row>
    <row r="10" spans="1:21">
      <c r="A10" s="4" t="s">
        <v>81</v>
      </c>
      <c r="K10" s="7" t="n">
        <v>243000</v>
      </c>
      <c r="L10" s="7" t="n">
        <v>365000</v>
      </c>
      <c r="M10" s="7" t="n">
        <v>0</v>
      </c>
    </row>
    <row r="11" spans="1:21">
      <c r="A11" s="4" t="s">
        <v>384</v>
      </c>
      <c r="K11" s="7" t="n">
        <v>17583000</v>
      </c>
    </row>
    <row r="12" spans="1:21">
      <c r="A12" s="4" t="s">
        <v>385</v>
      </c>
      <c r="U12" s="6" t="n">
        <v>9109</v>
      </c>
    </row>
    <row r="13" spans="1:21">
      <c r="A13" s="4" t="s">
        <v>386</v>
      </c>
      <c r="J13" s="6" t="n">
        <v>13200000</v>
      </c>
    </row>
    <row r="14" spans="1:21">
      <c r="A14" s="4" t="s">
        <v>387</v>
      </c>
    </row>
    <row r="15" spans="1:21">
      <c r="A15" s="3" t="s">
        <v>377</v>
      </c>
    </row>
    <row r="16" spans="1:21">
      <c r="A16" s="4" t="s">
        <v>388</v>
      </c>
      <c r="J16" s="7" t="n">
        <v>25500000</v>
      </c>
    </row>
    <row r="17" spans="1:21">
      <c r="A17" s="4" t="s">
        <v>389</v>
      </c>
    </row>
    <row r="18" spans="1:21">
      <c r="A18" s="3" t="s">
        <v>377</v>
      </c>
    </row>
    <row r="19" spans="1:21">
      <c r="A19" s="4" t="s">
        <v>390</v>
      </c>
      <c r="N19" s="7" t="n">
        <v>3000000</v>
      </c>
    </row>
    <row r="20" spans="1:21">
      <c r="A20" s="4" t="s">
        <v>104</v>
      </c>
    </row>
    <row r="21" spans="1:21">
      <c r="A21" s="3" t="s">
        <v>377</v>
      </c>
    </row>
    <row r="22" spans="1:21">
      <c r="A22" s="4" t="s">
        <v>116</v>
      </c>
      <c r="C22" s="6" t="n">
        <v>1400000</v>
      </c>
      <c r="K22" s="6" t="n">
        <v>2872803</v>
      </c>
      <c r="L22" s="6" t="n">
        <v>1607934</v>
      </c>
      <c r="M22" s="6" t="n">
        <v>331650</v>
      </c>
    </row>
    <row r="23" spans="1:21">
      <c r="A23" s="4" t="s">
        <v>378</v>
      </c>
      <c r="C23" s="7" t="n">
        <v>9</v>
      </c>
    </row>
    <row r="24" spans="1:21">
      <c r="A24" s="4" t="s">
        <v>391</v>
      </c>
      <c r="J24" s="6" t="n">
        <v>5150660</v>
      </c>
      <c r="K24" s="6" t="n">
        <v>20403</v>
      </c>
      <c r="M24" s="6" t="n">
        <v>273351</v>
      </c>
    </row>
    <row r="25" spans="1:21">
      <c r="A25" s="4" t="s">
        <v>392</v>
      </c>
    </row>
    <row r="26" spans="1:21">
      <c r="A26" s="3" t="s">
        <v>377</v>
      </c>
    </row>
    <row r="27" spans="1:21">
      <c r="A27" s="4" t="s">
        <v>385</v>
      </c>
      <c r="N27" s="6" t="n">
        <v>2556851</v>
      </c>
    </row>
    <row r="28" spans="1:21">
      <c r="A28" s="4" t="s">
        <v>393</v>
      </c>
    </row>
    <row r="29" spans="1:21">
      <c r="A29" s="3" t="s">
        <v>377</v>
      </c>
    </row>
    <row r="30" spans="1:21">
      <c r="A30" s="4" t="s">
        <v>116</v>
      </c>
      <c r="F30" s="6" t="n">
        <v>1217948</v>
      </c>
    </row>
    <row r="31" spans="1:21">
      <c r="A31" s="4" t="s">
        <v>379</v>
      </c>
      <c r="F31" s="9" t="n">
        <v>41.6</v>
      </c>
    </row>
    <row r="32" spans="1:21">
      <c r="A32" s="4" t="s">
        <v>380</v>
      </c>
      <c r="E32" s="7" t="n">
        <v>5400000</v>
      </c>
      <c r="H32" s="7" t="n">
        <v>40800000</v>
      </c>
    </row>
    <row r="33" spans="1:21">
      <c r="A33" s="4" t="s">
        <v>385</v>
      </c>
      <c r="F33" s="10" t="n">
        <v>0.5</v>
      </c>
    </row>
    <row r="34" spans="1:21">
      <c r="A34" s="4" t="s">
        <v>394</v>
      </c>
    </row>
    <row r="35" spans="1:21">
      <c r="A35" s="3" t="s">
        <v>377</v>
      </c>
    </row>
    <row r="36" spans="1:21">
      <c r="A36" s="4" t="s">
        <v>116</v>
      </c>
      <c r="B36" s="6" t="n">
        <v>17000000</v>
      </c>
    </row>
    <row r="37" spans="1:21">
      <c r="A37" s="4" t="s">
        <v>378</v>
      </c>
      <c r="B37" s="7" t="n">
        <v>1</v>
      </c>
      <c r="D37" s="7" t="n">
        <v>1</v>
      </c>
    </row>
    <row r="38" spans="1:21">
      <c r="A38" s="4" t="s">
        <v>395</v>
      </c>
      <c r="B38" s="7" t="n">
        <v>17000000</v>
      </c>
    </row>
    <row r="39" spans="1:21">
      <c r="A39" s="4" t="s">
        <v>379</v>
      </c>
      <c r="B39" s="9" t="n">
        <v>1.1</v>
      </c>
    </row>
    <row r="40" spans="1:21">
      <c r="A40" s="4" t="s">
        <v>380</v>
      </c>
      <c r="B40" s="7" t="n">
        <v>15500000</v>
      </c>
    </row>
    <row r="41" spans="1:21">
      <c r="A41" s="4" t="s">
        <v>396</v>
      </c>
      <c r="I41" s="7" t="n">
        <v>3950000</v>
      </c>
    </row>
    <row r="42" spans="1:21">
      <c r="A42" s="4" t="s">
        <v>391</v>
      </c>
      <c r="I42" s="6" t="n">
        <v>3518663</v>
      </c>
    </row>
    <row r="43" spans="1:21">
      <c r="A43" s="4" t="s">
        <v>397</v>
      </c>
      <c r="I43" s="7" t="n">
        <v>3950000</v>
      </c>
    </row>
    <row r="44" spans="1:21">
      <c r="A44" s="4" t="s">
        <v>381</v>
      </c>
      <c r="O44" s="7" t="n">
        <v>13617702</v>
      </c>
    </row>
    <row r="45" spans="1:21">
      <c r="A45" s="4" t="s">
        <v>398</v>
      </c>
    </row>
    <row r="46" spans="1:21">
      <c r="A46" s="3" t="s">
        <v>377</v>
      </c>
    </row>
    <row r="47" spans="1:21">
      <c r="A47" s="4" t="s">
        <v>116</v>
      </c>
      <c r="K47" s="6" t="n">
        <v>150000</v>
      </c>
      <c r="L47" s="6" t="n">
        <v>135000</v>
      </c>
      <c r="M47" s="6" t="n">
        <v>230000</v>
      </c>
    </row>
    <row r="48" spans="1:21">
      <c r="A48" s="4" t="s">
        <v>399</v>
      </c>
      <c r="J48" s="7" t="n">
        <v>2000000</v>
      </c>
      <c r="P48" s="7" t="n">
        <v>2100000</v>
      </c>
    </row>
    <row r="49" spans="1:21">
      <c r="A49" s="4" t="s">
        <v>400</v>
      </c>
    </row>
    <row r="50" spans="1:21">
      <c r="A50" s="3" t="s">
        <v>377</v>
      </c>
    </row>
    <row r="51" spans="1:21">
      <c r="A51" s="4" t="s">
        <v>116</v>
      </c>
      <c r="G51" s="6" t="n">
        <v>31561</v>
      </c>
    </row>
    <row r="52" spans="1:21">
      <c r="A52" s="4" t="s">
        <v>401</v>
      </c>
    </row>
    <row r="53" spans="1:21">
      <c r="A53" s="3" t="s">
        <v>377</v>
      </c>
    </row>
    <row r="54" spans="1:21">
      <c r="A54" s="4" t="s">
        <v>402</v>
      </c>
      <c r="N54" s="4" t="s">
        <v>403</v>
      </c>
    </row>
    <row r="55" spans="1:21">
      <c r="A55" s="4" t="s">
        <v>404</v>
      </c>
    </row>
    <row r="56" spans="1:21">
      <c r="A56" s="3" t="s">
        <v>377</v>
      </c>
    </row>
    <row r="57" spans="1:21">
      <c r="A57" s="4" t="s">
        <v>405</v>
      </c>
      <c r="N57" s="4" t="s">
        <v>406</v>
      </c>
    </row>
    <row r="58" spans="1:21">
      <c r="A58" s="4" t="s">
        <v>407</v>
      </c>
    </row>
    <row r="59" spans="1:21">
      <c r="A59" s="3" t="s">
        <v>377</v>
      </c>
    </row>
    <row r="60" spans="1:21">
      <c r="A60" s="4" t="s">
        <v>408</v>
      </c>
      <c r="K60" s="4" t="s">
        <v>409</v>
      </c>
    </row>
    <row r="61" spans="1:21">
      <c r="A61" s="4" t="s">
        <v>410</v>
      </c>
    </row>
    <row r="62" spans="1:21">
      <c r="A62" s="3" t="s">
        <v>377</v>
      </c>
    </row>
    <row r="63" spans="1:21">
      <c r="A63" s="4" t="s">
        <v>408</v>
      </c>
      <c r="K63" s="4" t="s">
        <v>4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2</v>
      </c>
      <c r="C1" s="2" t="s">
        <v>18</v>
      </c>
      <c r="D1" s="2" t="s">
        <v>19</v>
      </c>
      <c r="E1" s="2" t="s">
        <v>68</v>
      </c>
    </row>
    <row r="2" spans="1:5">
      <c r="A2" s="3" t="s">
        <v>413</v>
      </c>
    </row>
    <row r="3" spans="1:5">
      <c r="A3" s="4" t="s">
        <v>414</v>
      </c>
      <c r="C3" s="7" t="n">
        <v>17583</v>
      </c>
    </row>
    <row r="4" spans="1:5">
      <c r="A4" s="3" t="s">
        <v>415</v>
      </c>
    </row>
    <row r="5" spans="1:5">
      <c r="A5" s="4" t="s">
        <v>416</v>
      </c>
      <c r="B5" s="7" t="n">
        <v>8510</v>
      </c>
      <c r="C5" s="6" t="n">
        <v>1860</v>
      </c>
      <c r="D5" s="7" t="n">
        <v>14518</v>
      </c>
    </row>
    <row r="6" spans="1:5">
      <c r="A6" s="4" t="s">
        <v>417</v>
      </c>
    </row>
    <row r="7" spans="1:5">
      <c r="A7" s="3" t="s">
        <v>415</v>
      </c>
    </row>
    <row r="8" spans="1:5">
      <c r="A8" s="4" t="s">
        <v>42</v>
      </c>
      <c r="B8" s="6" t="n">
        <v>1227</v>
      </c>
      <c r="C8" s="6" t="n">
        <v>1095</v>
      </c>
      <c r="D8" s="6" t="n">
        <v>6142</v>
      </c>
      <c r="E8" s="7" t="n">
        <v>6651</v>
      </c>
    </row>
    <row r="9" spans="1:5">
      <c r="A9" s="4" t="s">
        <v>418</v>
      </c>
    </row>
    <row r="10" spans="1:5">
      <c r="A10" s="3" t="s">
        <v>413</v>
      </c>
    </row>
    <row r="11" spans="1:5">
      <c r="A11" s="4" t="s">
        <v>414</v>
      </c>
      <c r="B11" s="6" t="n">
        <v>17131</v>
      </c>
      <c r="C11" s="6" t="n">
        <v>16192</v>
      </c>
      <c r="D11" s="6" t="n">
        <v>29171</v>
      </c>
    </row>
    <row r="12" spans="1:5">
      <c r="A12" s="4" t="s">
        <v>419</v>
      </c>
      <c r="B12" s="6" t="n">
        <v>13212</v>
      </c>
      <c r="C12" s="6" t="n">
        <v>17622</v>
      </c>
    </row>
    <row r="13" spans="1:5">
      <c r="A13" s="4" t="s">
        <v>32</v>
      </c>
      <c r="B13" s="6" t="n">
        <v>30343</v>
      </c>
      <c r="C13" s="6" t="n">
        <v>33814</v>
      </c>
      <c r="D13" s="6" t="n">
        <v>29171</v>
      </c>
    </row>
    <row r="14" spans="1:5">
      <c r="A14" s="3" t="s">
        <v>415</v>
      </c>
    </row>
    <row r="15" spans="1:5">
      <c r="A15" s="4" t="s">
        <v>416</v>
      </c>
      <c r="B15" s="6" t="n">
        <v>8510</v>
      </c>
      <c r="C15" s="6" t="n">
        <v>1860</v>
      </c>
      <c r="D15" s="6" t="n">
        <v>14518</v>
      </c>
    </row>
    <row r="16" spans="1:5">
      <c r="A16" s="4" t="s">
        <v>42</v>
      </c>
      <c r="B16" s="6" t="n">
        <v>1227</v>
      </c>
      <c r="C16" s="6" t="n">
        <v>1095</v>
      </c>
      <c r="D16" s="6" t="n">
        <v>6142</v>
      </c>
    </row>
    <row r="17" spans="1:5">
      <c r="A17" s="4" t="s">
        <v>43</v>
      </c>
      <c r="B17" s="6" t="n">
        <v>9737</v>
      </c>
      <c r="C17" s="6" t="n">
        <v>2955</v>
      </c>
      <c r="D17" s="6" t="n">
        <v>20660</v>
      </c>
    </row>
    <row r="18" spans="1:5">
      <c r="A18" s="4" t="s">
        <v>420</v>
      </c>
    </row>
    <row r="19" spans="1:5">
      <c r="A19" s="3" t="s">
        <v>413</v>
      </c>
    </row>
    <row r="20" spans="1:5">
      <c r="A20" s="4" t="s">
        <v>414</v>
      </c>
      <c r="B20" s="6" t="n">
        <v>17131</v>
      </c>
      <c r="C20" s="6" t="n">
        <v>16192</v>
      </c>
      <c r="D20" s="6" t="n">
        <v>29171</v>
      </c>
    </row>
    <row r="21" spans="1:5">
      <c r="A21" s="4" t="s">
        <v>419</v>
      </c>
      <c r="B21" s="6" t="n">
        <v>13212</v>
      </c>
      <c r="C21" s="6" t="n">
        <v>17622</v>
      </c>
    </row>
    <row r="22" spans="1:5">
      <c r="A22" s="4" t="s">
        <v>32</v>
      </c>
      <c r="B22" s="6" t="n">
        <v>30343</v>
      </c>
      <c r="C22" s="6" t="n">
        <v>33814</v>
      </c>
      <c r="D22" s="6" t="n">
        <v>29171</v>
      </c>
    </row>
    <row r="23" spans="1:5">
      <c r="A23" s="3" t="s">
        <v>415</v>
      </c>
    </row>
    <row r="24" spans="1:5">
      <c r="A24" s="4" t="s">
        <v>416</v>
      </c>
      <c r="B24" s="6" t="n">
        <v>0</v>
      </c>
      <c r="C24" s="6" t="n">
        <v>0</v>
      </c>
      <c r="D24" s="6" t="n">
        <v>0</v>
      </c>
    </row>
    <row r="25" spans="1:5">
      <c r="A25" s="4" t="s">
        <v>42</v>
      </c>
      <c r="B25" s="6" t="n">
        <v>0</v>
      </c>
      <c r="C25" s="6" t="n">
        <v>0</v>
      </c>
      <c r="D25" s="6" t="n">
        <v>0</v>
      </c>
    </row>
    <row r="26" spans="1:5">
      <c r="A26" s="4" t="s">
        <v>43</v>
      </c>
      <c r="B26" s="6" t="n">
        <v>0</v>
      </c>
      <c r="C26" s="6" t="n">
        <v>0</v>
      </c>
      <c r="D26" s="6" t="n">
        <v>0</v>
      </c>
    </row>
    <row r="27" spans="1:5">
      <c r="A27" s="4" t="s">
        <v>421</v>
      </c>
    </row>
    <row r="28" spans="1:5">
      <c r="A28" s="3" t="s">
        <v>413</v>
      </c>
    </row>
    <row r="29" spans="1:5">
      <c r="A29" s="4" t="s">
        <v>414</v>
      </c>
      <c r="B29" s="6" t="n">
        <v>0</v>
      </c>
      <c r="C29" s="6" t="n">
        <v>0</v>
      </c>
      <c r="D29" s="6" t="n">
        <v>0</v>
      </c>
    </row>
    <row r="30" spans="1:5">
      <c r="A30" s="4" t="s">
        <v>419</v>
      </c>
      <c r="B30" s="6" t="n">
        <v>0</v>
      </c>
      <c r="C30" s="6" t="n">
        <v>0</v>
      </c>
    </row>
    <row r="31" spans="1:5">
      <c r="A31" s="4" t="s">
        <v>32</v>
      </c>
      <c r="B31" s="6" t="n">
        <v>0</v>
      </c>
      <c r="C31" s="6" t="n">
        <v>0</v>
      </c>
      <c r="D31" s="6" t="n">
        <v>0</v>
      </c>
    </row>
    <row r="32" spans="1:5">
      <c r="A32" s="3" t="s">
        <v>415</v>
      </c>
    </row>
    <row r="33" spans="1:5">
      <c r="A33" s="4" t="s">
        <v>416</v>
      </c>
      <c r="B33" s="6" t="n">
        <v>8510</v>
      </c>
      <c r="C33" s="6" t="n">
        <v>1860</v>
      </c>
      <c r="D33" s="6" t="n">
        <v>14518</v>
      </c>
    </row>
    <row r="34" spans="1:5">
      <c r="A34" s="4" t="s">
        <v>42</v>
      </c>
      <c r="B34" s="6" t="n">
        <v>0</v>
      </c>
      <c r="C34" s="6" t="n">
        <v>0</v>
      </c>
      <c r="D34" s="6" t="n">
        <v>0</v>
      </c>
    </row>
    <row r="35" spans="1:5">
      <c r="A35" s="4" t="s">
        <v>43</v>
      </c>
      <c r="B35" s="6" t="n">
        <v>8510</v>
      </c>
      <c r="C35" s="6" t="n">
        <v>1860</v>
      </c>
      <c r="D35" s="6" t="n">
        <v>14518</v>
      </c>
    </row>
    <row r="36" spans="1:5">
      <c r="A36" s="4" t="s">
        <v>422</v>
      </c>
    </row>
    <row r="37" spans="1:5">
      <c r="A37" s="3" t="s">
        <v>413</v>
      </c>
    </row>
    <row r="38" spans="1:5">
      <c r="A38" s="4" t="s">
        <v>414</v>
      </c>
      <c r="B38" s="6" t="n">
        <v>0</v>
      </c>
      <c r="C38" s="6" t="n">
        <v>0</v>
      </c>
      <c r="D38" s="6" t="n">
        <v>0</v>
      </c>
    </row>
    <row r="39" spans="1:5">
      <c r="A39" s="4" t="s">
        <v>419</v>
      </c>
      <c r="B39" s="6" t="n">
        <v>0</v>
      </c>
      <c r="C39" s="6" t="n">
        <v>0</v>
      </c>
    </row>
    <row r="40" spans="1:5">
      <c r="A40" s="4" t="s">
        <v>32</v>
      </c>
      <c r="B40" s="6" t="n">
        <v>0</v>
      </c>
      <c r="C40" s="6" t="n">
        <v>0</v>
      </c>
      <c r="D40" s="6" t="n">
        <v>0</v>
      </c>
    </row>
    <row r="41" spans="1:5">
      <c r="A41" s="3" t="s">
        <v>415</v>
      </c>
    </row>
    <row r="42" spans="1:5">
      <c r="A42" s="4" t="s">
        <v>416</v>
      </c>
      <c r="B42" s="6" t="n">
        <v>0</v>
      </c>
      <c r="C42" s="6" t="n">
        <v>0</v>
      </c>
      <c r="D42" s="6" t="n">
        <v>0</v>
      </c>
    </row>
    <row r="43" spans="1:5">
      <c r="A43" s="4" t="s">
        <v>42</v>
      </c>
      <c r="B43" s="6" t="n">
        <v>1227</v>
      </c>
      <c r="C43" s="6" t="n">
        <v>1095</v>
      </c>
      <c r="D43" s="6" t="n">
        <v>6142</v>
      </c>
    </row>
    <row r="44" spans="1:5">
      <c r="A44" s="4" t="s">
        <v>43</v>
      </c>
      <c r="B44" s="7" t="n">
        <v>1227</v>
      </c>
      <c r="C44" s="7" t="n">
        <v>1095</v>
      </c>
      <c r="D44" s="7" t="n">
        <v>61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23</v>
      </c>
      <c r="B1" s="2" t="s">
        <v>65</v>
      </c>
      <c r="D1" s="2" t="s">
        <v>1</v>
      </c>
      <c r="F1" s="2" t="s">
        <v>66</v>
      </c>
    </row>
    <row r="2" spans="1:8">
      <c r="B2" s="2" t="s">
        <v>2</v>
      </c>
      <c r="C2" s="2" t="s">
        <v>67</v>
      </c>
      <c r="D2" s="2" t="s">
        <v>2</v>
      </c>
      <c r="E2" s="2" t="s">
        <v>67</v>
      </c>
      <c r="F2" s="2" t="s">
        <v>18</v>
      </c>
      <c r="G2" s="2" t="s">
        <v>19</v>
      </c>
      <c r="H2" s="2" t="s">
        <v>68</v>
      </c>
    </row>
    <row r="3" spans="1:8">
      <c r="A3" s="3" t="s">
        <v>424</v>
      </c>
    </row>
    <row r="4" spans="1:8">
      <c r="A4" s="4" t="s">
        <v>425</v>
      </c>
      <c r="B4" s="7" t="n">
        <v>-19</v>
      </c>
      <c r="C4" s="7" t="n">
        <v>5497</v>
      </c>
      <c r="D4" s="7" t="n">
        <v>-132</v>
      </c>
      <c r="E4" s="7" t="n">
        <v>5327</v>
      </c>
      <c r="F4" s="7" t="n">
        <v>5047</v>
      </c>
      <c r="G4" s="7" t="n">
        <v>509</v>
      </c>
      <c r="H4" s="7" t="n">
        <v>170</v>
      </c>
    </row>
    <row r="5" spans="1:8">
      <c r="A5" s="4" t="s">
        <v>417</v>
      </c>
    </row>
    <row r="6" spans="1:8">
      <c r="A6" s="3" t="s">
        <v>424</v>
      </c>
    </row>
    <row r="7" spans="1:8">
      <c r="A7" s="4" t="s">
        <v>426</v>
      </c>
      <c r="D7" s="6" t="n">
        <v>1095</v>
      </c>
      <c r="E7" s="7" t="n">
        <v>6142</v>
      </c>
      <c r="F7" s="6" t="n">
        <v>6142</v>
      </c>
      <c r="G7" s="6" t="n">
        <v>6651</v>
      </c>
    </row>
    <row r="8" spans="1:8">
      <c r="A8" s="4" t="s">
        <v>425</v>
      </c>
      <c r="D8" s="6" t="n">
        <v>132</v>
      </c>
      <c r="F8" s="6" t="n">
        <v>-5047</v>
      </c>
      <c r="G8" s="6" t="n">
        <v>-509</v>
      </c>
    </row>
    <row r="9" spans="1:8">
      <c r="A9" s="4" t="s">
        <v>427</v>
      </c>
      <c r="B9" s="7" t="n">
        <v>1227</v>
      </c>
      <c r="D9" s="7" t="n">
        <v>1227</v>
      </c>
      <c r="F9" s="7" t="n">
        <v>1095</v>
      </c>
      <c r="G9" s="7" t="n">
        <v>6142</v>
      </c>
      <c r="H9" s="7" t="n">
        <v>6651</v>
      </c>
    </row>
  </sheetData>
  <mergeCells count="4">
    <mergeCell ref="A1:A2"/>
    <mergeCell ref="B1:C1"/>
    <mergeCell ref="D1:E1"/>
    <mergeCell ref="F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18</v>
      </c>
      <c r="D1" s="2" t="s">
        <v>19</v>
      </c>
    </row>
    <row r="2" spans="1:4">
      <c r="A2" s="3" t="s">
        <v>218</v>
      </c>
    </row>
    <row r="3" spans="1:4">
      <c r="A3" s="4" t="s">
        <v>429</v>
      </c>
      <c r="B3" s="7" t="n">
        <v>899</v>
      </c>
      <c r="C3" s="7" t="n">
        <v>3088</v>
      </c>
      <c r="D3" s="7" t="n">
        <v>3294</v>
      </c>
    </row>
    <row r="4" spans="1:4">
      <c r="A4" s="4" t="s">
        <v>430</v>
      </c>
      <c r="B4" s="6" t="n">
        <v>660</v>
      </c>
      <c r="C4" s="6" t="n">
        <v>229</v>
      </c>
      <c r="D4" s="6" t="n">
        <v>435</v>
      </c>
    </row>
    <row r="5" spans="1:4">
      <c r="A5" s="4" t="s">
        <v>431</v>
      </c>
      <c r="B5" s="6" t="n">
        <v>976</v>
      </c>
      <c r="C5" s="6" t="n">
        <v>975</v>
      </c>
      <c r="D5" s="6" t="n">
        <v>1535</v>
      </c>
    </row>
    <row r="6" spans="1:4">
      <c r="A6" s="4" t="s">
        <v>432</v>
      </c>
      <c r="B6" s="6" t="n">
        <v>99</v>
      </c>
      <c r="C6" s="6" t="n">
        <v>0</v>
      </c>
      <c r="D6" s="6" t="n">
        <v>28</v>
      </c>
    </row>
    <row r="7" spans="1:4">
      <c r="A7" s="4" t="s">
        <v>35</v>
      </c>
      <c r="B7" s="7" t="n">
        <v>2634</v>
      </c>
      <c r="C7" s="7" t="n">
        <v>4292</v>
      </c>
      <c r="D7" s="7" t="n">
        <v>52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4</v>
      </c>
      <c r="B1" s="2" t="s">
        <v>65</v>
      </c>
      <c r="D1" s="2" t="s">
        <v>1</v>
      </c>
      <c r="F1" s="2" t="s">
        <v>66</v>
      </c>
    </row>
    <row r="2" spans="1:8">
      <c r="B2" s="2" t="s">
        <v>2</v>
      </c>
      <c r="C2" s="2" t="s">
        <v>67</v>
      </c>
      <c r="D2" s="2" t="s">
        <v>2</v>
      </c>
      <c r="E2" s="2" t="s">
        <v>67</v>
      </c>
      <c r="F2" s="2" t="s">
        <v>18</v>
      </c>
      <c r="G2" s="2" t="s">
        <v>19</v>
      </c>
      <c r="H2" s="2" t="s">
        <v>68</v>
      </c>
    </row>
    <row r="3" spans="1:8">
      <c r="A3" s="3" t="s">
        <v>69</v>
      </c>
    </row>
    <row r="4" spans="1:8">
      <c r="A4" s="4" t="s">
        <v>70</v>
      </c>
      <c r="B4" s="7" t="n">
        <v>2044</v>
      </c>
      <c r="C4" s="7" t="n">
        <v>6175</v>
      </c>
      <c r="D4" s="7" t="n">
        <v>4406</v>
      </c>
      <c r="E4" s="7" t="n">
        <v>11618</v>
      </c>
      <c r="F4" s="7" t="n">
        <v>19860</v>
      </c>
      <c r="G4" s="7" t="n">
        <v>23611</v>
      </c>
      <c r="H4" s="7" t="n">
        <v>27674</v>
      </c>
    </row>
    <row r="5" spans="1:8">
      <c r="A5" s="4" t="s">
        <v>71</v>
      </c>
      <c r="B5" s="6" t="n">
        <v>2867</v>
      </c>
      <c r="C5" s="6" t="n">
        <v>3117</v>
      </c>
      <c r="D5" s="6" t="n">
        <v>5593</v>
      </c>
      <c r="E5" s="6" t="n">
        <v>6642</v>
      </c>
      <c r="F5" s="6" t="n">
        <v>12007</v>
      </c>
      <c r="G5" s="6" t="n">
        <v>10609</v>
      </c>
      <c r="H5" s="6" t="n">
        <v>16226</v>
      </c>
    </row>
    <row r="6" spans="1:8">
      <c r="A6" s="4" t="s">
        <v>72</v>
      </c>
      <c r="B6" s="6" t="n">
        <v>4911</v>
      </c>
      <c r="C6" s="6" t="n">
        <v>9292</v>
      </c>
      <c r="D6" s="6" t="n">
        <v>9999</v>
      </c>
      <c r="E6" s="6" t="n">
        <v>18260</v>
      </c>
      <c r="F6" s="6" t="n">
        <v>31867</v>
      </c>
      <c r="G6" s="6" t="n">
        <v>34220</v>
      </c>
      <c r="H6" s="6" t="n">
        <v>43900</v>
      </c>
    </row>
    <row r="7" spans="1:8">
      <c r="A7" s="4" t="s">
        <v>73</v>
      </c>
      <c r="B7" s="6" t="n">
        <v>-4911</v>
      </c>
      <c r="C7" s="6" t="n">
        <v>-9292</v>
      </c>
      <c r="D7" s="6" t="n">
        <v>-9999</v>
      </c>
      <c r="E7" s="6" t="n">
        <v>-18260</v>
      </c>
      <c r="F7" s="6" t="n">
        <v>-31867</v>
      </c>
      <c r="G7" s="6" t="n">
        <v>-34220</v>
      </c>
      <c r="H7" s="6" t="n">
        <v>-43900</v>
      </c>
    </row>
    <row r="8" spans="1:8">
      <c r="A8" s="3" t="s">
        <v>74</v>
      </c>
    </row>
    <row r="9" spans="1:8">
      <c r="A9" s="4" t="s">
        <v>75</v>
      </c>
      <c r="B9" s="6" t="n">
        <v>-1300</v>
      </c>
      <c r="C9" s="6" t="n">
        <v>-1800</v>
      </c>
      <c r="D9" s="6" t="n">
        <v>-1300</v>
      </c>
      <c r="E9" s="6" t="n">
        <v>-1800</v>
      </c>
      <c r="F9" s="6" t="n">
        <v>-2750</v>
      </c>
      <c r="G9" s="6" t="n">
        <v>-5282</v>
      </c>
      <c r="H9" s="6" t="n">
        <v>0</v>
      </c>
    </row>
    <row r="10" spans="1:8">
      <c r="A10" s="4" t="s">
        <v>76</v>
      </c>
      <c r="B10" s="6" t="n">
        <v>-185</v>
      </c>
      <c r="C10" s="6" t="n">
        <v>14392</v>
      </c>
      <c r="D10" s="6" t="n">
        <v>3707</v>
      </c>
      <c r="E10" s="6" t="n">
        <v>10520</v>
      </c>
      <c r="F10" s="6" t="n">
        <v>22220</v>
      </c>
      <c r="G10" s="6" t="n">
        <v>1162</v>
      </c>
      <c r="H10" s="6" t="n">
        <v>16556</v>
      </c>
    </row>
    <row r="11" spans="1:8">
      <c r="A11" s="4" t="s">
        <v>77</v>
      </c>
      <c r="B11" s="6" t="n">
        <v>-687</v>
      </c>
      <c r="C11" s="6" t="n">
        <v>-519</v>
      </c>
      <c r="D11" s="6" t="n">
        <v>-1660</v>
      </c>
      <c r="E11" s="6" t="n">
        <v>-611</v>
      </c>
      <c r="F11" s="6" t="n">
        <v>-3508</v>
      </c>
      <c r="G11" s="6" t="n">
        <v>-760</v>
      </c>
      <c r="H11" s="6" t="n">
        <v>-1110</v>
      </c>
    </row>
    <row r="12" spans="1:8">
      <c r="A12" s="4" t="s">
        <v>78</v>
      </c>
      <c r="B12" s="6" t="n">
        <v>-19</v>
      </c>
      <c r="C12" s="6" t="n">
        <v>5497</v>
      </c>
      <c r="D12" s="6" t="n">
        <v>-132</v>
      </c>
      <c r="E12" s="6" t="n">
        <v>5327</v>
      </c>
      <c r="F12" s="6" t="n">
        <v>5047</v>
      </c>
      <c r="G12" s="6" t="n">
        <v>509</v>
      </c>
      <c r="H12" s="6" t="n">
        <v>170</v>
      </c>
    </row>
    <row r="13" spans="1:8">
      <c r="A13" s="4" t="s">
        <v>79</v>
      </c>
      <c r="B13" s="6" t="n">
        <v>-2191</v>
      </c>
      <c r="C13" s="6" t="n">
        <v>17570</v>
      </c>
      <c r="D13" s="6" t="n">
        <v>615</v>
      </c>
      <c r="E13" s="6" t="n">
        <v>13436</v>
      </c>
      <c r="F13" s="6" t="n">
        <v>21009</v>
      </c>
      <c r="G13" s="6" t="n">
        <v>-4371</v>
      </c>
      <c r="H13" s="6" t="n">
        <v>15616</v>
      </c>
    </row>
    <row r="14" spans="1:8">
      <c r="A14" s="4" t="s">
        <v>80</v>
      </c>
      <c r="B14" s="6" t="n">
        <v>-7102</v>
      </c>
      <c r="C14" s="6" t="n">
        <v>8278</v>
      </c>
      <c r="D14" s="6" t="n">
        <v>-9384</v>
      </c>
      <c r="E14" s="6" t="n">
        <v>-4824</v>
      </c>
      <c r="F14" s="6" t="n">
        <v>-10858</v>
      </c>
      <c r="G14" s="6" t="n">
        <v>-38591</v>
      </c>
      <c r="H14" s="6" t="n">
        <v>-28284</v>
      </c>
    </row>
    <row r="15" spans="1:8">
      <c r="A15" s="4" t="s">
        <v>81</v>
      </c>
      <c r="F15" s="6" t="n">
        <v>243</v>
      </c>
      <c r="G15" s="6" t="n">
        <v>365</v>
      </c>
      <c r="H15" s="6" t="n">
        <v>0</v>
      </c>
    </row>
    <row r="16" spans="1:8">
      <c r="A16" s="4" t="s">
        <v>82</v>
      </c>
      <c r="B16" s="6" t="n">
        <v>-7102</v>
      </c>
      <c r="C16" s="6" t="n">
        <v>8278</v>
      </c>
      <c r="D16" s="6" t="n">
        <v>-9384</v>
      </c>
      <c r="E16" s="6" t="n">
        <v>-4824</v>
      </c>
      <c r="F16" s="6" t="n">
        <v>-11101</v>
      </c>
      <c r="G16" s="6" t="n">
        <v>-38956</v>
      </c>
      <c r="H16" s="6" t="n">
        <v>-28284</v>
      </c>
    </row>
    <row r="17" spans="1:8">
      <c r="A17" s="4" t="s">
        <v>83</v>
      </c>
      <c r="B17" s="6" t="n">
        <v>-1302</v>
      </c>
      <c r="C17" s="6" t="n">
        <v>-2889</v>
      </c>
      <c r="D17" s="6" t="n">
        <v>-10738</v>
      </c>
      <c r="E17" s="6" t="n">
        <v>-6280</v>
      </c>
      <c r="F17" s="6" t="n">
        <v>-12448</v>
      </c>
      <c r="G17" s="6" t="n">
        <v>-24946</v>
      </c>
      <c r="H17" s="6" t="n">
        <v>-8322</v>
      </c>
    </row>
    <row r="18" spans="1:8">
      <c r="A18" s="4" t="s">
        <v>84</v>
      </c>
      <c r="B18" s="7" t="n">
        <v>-8404</v>
      </c>
      <c r="C18" s="7" t="n">
        <v>5389</v>
      </c>
      <c r="D18" s="7" t="n">
        <v>-20122</v>
      </c>
      <c r="E18" s="7" t="n">
        <v>-11104</v>
      </c>
      <c r="F18" s="7" t="n">
        <v>-23549</v>
      </c>
      <c r="G18" s="7" t="n">
        <v>-63902</v>
      </c>
      <c r="H18" s="7" t="n">
        <v>-36606</v>
      </c>
    </row>
    <row r="19" spans="1:8">
      <c r="A19" s="3" t="s">
        <v>85</v>
      </c>
    </row>
    <row r="20" spans="1:8">
      <c r="A20" s="4" t="s">
        <v>86</v>
      </c>
      <c r="B20" s="9" t="n">
        <v>-0.19</v>
      </c>
      <c r="C20" s="9" t="n">
        <v>0.91</v>
      </c>
      <c r="D20" s="9" t="n">
        <v>-0.29</v>
      </c>
      <c r="E20" s="9" t="n">
        <v>-0.13</v>
      </c>
    </row>
    <row r="21" spans="1:8">
      <c r="A21" s="4" t="s">
        <v>87</v>
      </c>
      <c r="B21" s="10" t="n">
        <v>-0.03</v>
      </c>
      <c r="C21" s="10" t="n">
        <v>-0.32</v>
      </c>
      <c r="D21" s="10" t="n">
        <v>-0.34</v>
      </c>
      <c r="E21" s="10" t="n">
        <v>-0.17</v>
      </c>
    </row>
    <row r="22" spans="1:8">
      <c r="A22" s="4" t="s">
        <v>88</v>
      </c>
      <c r="B22" s="9" t="n">
        <v>-0.22</v>
      </c>
      <c r="C22" s="9" t="n">
        <v>0.59</v>
      </c>
      <c r="D22" s="9" t="n">
        <v>-0.63</v>
      </c>
      <c r="E22" s="9" t="n">
        <v>-0.3</v>
      </c>
    </row>
    <row r="23" spans="1:8">
      <c r="A23" s="3" t="s">
        <v>89</v>
      </c>
    </row>
    <row r="24" spans="1:8">
      <c r="A24" s="4" t="s">
        <v>90</v>
      </c>
      <c r="F24" s="9" t="n">
        <v>-1.11</v>
      </c>
      <c r="G24" s="9" t="n">
        <v>-5.02</v>
      </c>
      <c r="H24" s="9" t="n">
        <v>-4.74</v>
      </c>
    </row>
    <row r="25" spans="1:8">
      <c r="A25" s="4" t="s">
        <v>91</v>
      </c>
      <c r="F25" s="10" t="n">
        <v>-1.25</v>
      </c>
      <c r="G25" s="10" t="n">
        <v>-3.21</v>
      </c>
      <c r="H25" s="10" t="n">
        <v>-1.39</v>
      </c>
    </row>
    <row r="26" spans="1:8">
      <c r="A26" s="4" t="s">
        <v>92</v>
      </c>
      <c r="F26" s="9" t="n">
        <v>-2.36</v>
      </c>
      <c r="G26" s="9" t="n">
        <v>-8.23</v>
      </c>
      <c r="H26" s="9" t="n">
        <v>-6.13</v>
      </c>
    </row>
    <row r="27" spans="1:8">
      <c r="A27" s="4" t="s">
        <v>93</v>
      </c>
      <c r="B27" s="6" t="n">
        <v>37421273</v>
      </c>
      <c r="C27" s="6" t="n">
        <v>9101730</v>
      </c>
      <c r="D27" s="6" t="n">
        <v>31944243</v>
      </c>
      <c r="E27" s="6" t="n">
        <v>9035173</v>
      </c>
    </row>
    <row r="28" spans="1:8">
      <c r="A28" s="4" t="s">
        <v>94</v>
      </c>
      <c r="F28" s="6" t="n">
        <v>9958802</v>
      </c>
      <c r="G28" s="6" t="n">
        <v>7763236</v>
      </c>
      <c r="H28" s="6" t="n">
        <v>5969418</v>
      </c>
    </row>
    <row r="29" spans="1:8">
      <c r="A29" s="3" t="s">
        <v>95</v>
      </c>
    </row>
    <row r="30" spans="1:8">
      <c r="A30" s="4" t="s">
        <v>96</v>
      </c>
      <c r="B30" s="9" t="n">
        <v>-0.19</v>
      </c>
      <c r="C30" s="9" t="n">
        <v>0.9</v>
      </c>
      <c r="D30" s="9" t="n">
        <v>-0.29</v>
      </c>
      <c r="E30" s="9" t="n">
        <v>-0.13</v>
      </c>
    </row>
    <row r="31" spans="1:8">
      <c r="A31" s="4" t="s">
        <v>97</v>
      </c>
      <c r="B31" s="10" t="n">
        <v>-0.03</v>
      </c>
      <c r="C31" s="10" t="n">
        <v>-0.32</v>
      </c>
      <c r="D31" s="10" t="n">
        <v>-0.34</v>
      </c>
      <c r="E31" s="10" t="n">
        <v>-0.17</v>
      </c>
    </row>
    <row r="32" spans="1:8">
      <c r="A32" s="4" t="s">
        <v>98</v>
      </c>
      <c r="B32" s="9" t="n">
        <v>-0.22</v>
      </c>
      <c r="C32" s="9" t="n">
        <v>0.58</v>
      </c>
      <c r="D32" s="9" t="n">
        <v>-0.63</v>
      </c>
      <c r="E32" s="9" t="n">
        <v>-0.3</v>
      </c>
    </row>
    <row r="33" spans="1:8">
      <c r="A33" s="4" t="s">
        <v>99</v>
      </c>
      <c r="B33" s="6" t="n">
        <v>37421273</v>
      </c>
      <c r="C33" s="6" t="n">
        <v>9273867</v>
      </c>
      <c r="D33" s="6" t="n">
        <v>31944243</v>
      </c>
      <c r="E33" s="6" t="n">
        <v>9035173</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S100"/>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31"/>
    <col customWidth="1" max="5" min="5" width="40"/>
    <col customWidth="1" max="6" min="6" width="31"/>
    <col customWidth="1" max="7" min="7" width="30"/>
    <col customWidth="1" max="8" min="8" width="36"/>
    <col customWidth="1" max="9" min="9" width="37"/>
    <col customWidth="1" max="10" min="10" width="36"/>
    <col customWidth="1" max="11" min="11" width="27"/>
    <col customWidth="1" max="12" min="12" width="37"/>
    <col customWidth="1" max="13" min="13" width="37"/>
    <col customWidth="1" max="14" min="14" width="37"/>
    <col customWidth="1" max="15" min="15" width="27"/>
    <col customWidth="1" max="16" min="16" width="14"/>
    <col customWidth="1" max="17" min="17" width="21"/>
    <col customWidth="1" max="18" min="18" width="24"/>
    <col customWidth="1" max="19" min="19" width="30"/>
  </cols>
  <sheetData>
    <row r="1" spans="1:19">
      <c r="A1" s="1" t="s">
        <v>433</v>
      </c>
      <c r="B1" s="2" t="s">
        <v>434</v>
      </c>
      <c r="C1" s="2" t="s">
        <v>435</v>
      </c>
      <c r="D1" s="2" t="s">
        <v>436</v>
      </c>
      <c r="E1" s="2" t="s">
        <v>437</v>
      </c>
      <c r="F1" s="2" t="s">
        <v>438</v>
      </c>
      <c r="G1" s="2" t="s">
        <v>439</v>
      </c>
      <c r="H1" s="2" t="s">
        <v>440</v>
      </c>
      <c r="I1" s="2" t="s">
        <v>441</v>
      </c>
      <c r="J1" s="2" t="s">
        <v>442</v>
      </c>
      <c r="K1" s="2" t="s">
        <v>443</v>
      </c>
      <c r="L1" s="2" t="s">
        <v>444</v>
      </c>
      <c r="M1" s="2" t="s">
        <v>445</v>
      </c>
      <c r="N1" s="2" t="s">
        <v>446</v>
      </c>
      <c r="O1" s="2" t="s">
        <v>447</v>
      </c>
      <c r="P1" s="2" t="s">
        <v>370</v>
      </c>
      <c r="Q1" s="2" t="s">
        <v>448</v>
      </c>
      <c r="R1" s="2" t="s">
        <v>449</v>
      </c>
      <c r="S1" s="2" t="s">
        <v>450</v>
      </c>
    </row>
    <row r="2" spans="1:19">
      <c r="A2" s="3" t="s">
        <v>451</v>
      </c>
    </row>
    <row r="3" spans="1:19">
      <c r="A3" s="4" t="s">
        <v>452</v>
      </c>
      <c r="J3" s="7" t="n">
        <v>10000000</v>
      </c>
      <c r="L3" s="7" t="n">
        <v>19100000</v>
      </c>
    </row>
    <row r="4" spans="1:19">
      <c r="A4" s="4" t="s">
        <v>453</v>
      </c>
      <c r="J4" s="4" t="s">
        <v>454</v>
      </c>
    </row>
    <row r="5" spans="1:19">
      <c r="A5" s="4" t="s">
        <v>455</v>
      </c>
      <c r="J5" s="4" t="s">
        <v>456</v>
      </c>
    </row>
    <row r="6" spans="1:19">
      <c r="A6" s="4" t="s">
        <v>457</v>
      </c>
      <c r="J6" s="4" t="s">
        <v>458</v>
      </c>
    </row>
    <row r="7" spans="1:19">
      <c r="A7" s="4" t="s">
        <v>459</v>
      </c>
      <c r="J7" s="4" t="s">
        <v>460</v>
      </c>
    </row>
    <row r="8" spans="1:19">
      <c r="A8" s="4" t="s">
        <v>461</v>
      </c>
      <c r="J8" s="4" t="s">
        <v>462</v>
      </c>
    </row>
    <row r="9" spans="1:19">
      <c r="A9" s="4" t="s">
        <v>463</v>
      </c>
      <c r="J9" s="4" t="s">
        <v>464</v>
      </c>
      <c r="M9" s="4" t="s">
        <v>411</v>
      </c>
    </row>
    <row r="10" spans="1:19">
      <c r="A10" s="4" t="s">
        <v>465</v>
      </c>
      <c r="J10" s="6" t="n">
        <v>9109</v>
      </c>
    </row>
    <row r="11" spans="1:19">
      <c r="A11" s="4" t="s">
        <v>466</v>
      </c>
      <c r="G11" s="7" t="n">
        <v>13</v>
      </c>
      <c r="H11" s="9" t="n">
        <v>30.2</v>
      </c>
      <c r="I11" s="9" t="n">
        <v>28.4</v>
      </c>
      <c r="J11" s="11" t="n">
        <v>49.4</v>
      </c>
      <c r="L11" s="9" t="n">
        <v>79.40000000000001</v>
      </c>
      <c r="M11" s="9" t="n">
        <v>79.40000000000001</v>
      </c>
      <c r="N11" s="9" t="n">
        <v>79.40000000000001</v>
      </c>
      <c r="R11" s="9" t="n">
        <v>8.6</v>
      </c>
    </row>
    <row r="12" spans="1:19">
      <c r="A12" s="4" t="s">
        <v>386</v>
      </c>
      <c r="L12" s="7" t="n">
        <v>13200000</v>
      </c>
    </row>
    <row r="13" spans="1:19">
      <c r="A13" s="4" t="s">
        <v>467</v>
      </c>
      <c r="L13" s="6" t="n">
        <v>19557000</v>
      </c>
      <c r="M13" s="6" t="n">
        <v>2570000</v>
      </c>
      <c r="N13" s="6" t="n">
        <v>1116000</v>
      </c>
      <c r="O13" s="6" t="n">
        <v>428000</v>
      </c>
    </row>
    <row r="14" spans="1:19">
      <c r="A14" s="4" t="s">
        <v>468</v>
      </c>
      <c r="M14" s="7" t="n">
        <v>17621702</v>
      </c>
      <c r="Q14" s="7" t="n">
        <v>13671702</v>
      </c>
    </row>
    <row r="15" spans="1:19">
      <c r="A15" s="4" t="s">
        <v>469</v>
      </c>
      <c r="M15" s="6" t="n">
        <v>16397030</v>
      </c>
    </row>
    <row r="16" spans="1:19">
      <c r="A16" s="4" t="s">
        <v>470</v>
      </c>
      <c r="L16" s="7" t="n">
        <v>146552</v>
      </c>
      <c r="M16" s="6" t="n">
        <v>1224672</v>
      </c>
    </row>
    <row r="17" spans="1:19">
      <c r="A17" s="4" t="s">
        <v>471</v>
      </c>
      <c r="I17" s="7" t="n">
        <v>21800000</v>
      </c>
      <c r="K17" s="7" t="n">
        <v>3950000</v>
      </c>
      <c r="M17" s="7" t="n">
        <v>33534000</v>
      </c>
      <c r="N17" s="7" t="n">
        <v>47416000</v>
      </c>
      <c r="O17" s="7" t="n">
        <v>10705000</v>
      </c>
    </row>
    <row r="18" spans="1:19">
      <c r="A18" s="4" t="s">
        <v>472</v>
      </c>
      <c r="I18" s="6" t="n">
        <v>988636</v>
      </c>
      <c r="K18" s="6" t="n">
        <v>3541077</v>
      </c>
    </row>
    <row r="19" spans="1:19">
      <c r="A19" s="4" t="s">
        <v>473</v>
      </c>
      <c r="H19" s="4" t="s">
        <v>474</v>
      </c>
    </row>
    <row r="20" spans="1:19">
      <c r="A20" s="4" t="s">
        <v>475</v>
      </c>
      <c r="J20" s="4" t="s">
        <v>476</v>
      </c>
    </row>
    <row r="21" spans="1:19">
      <c r="A21" s="4" t="s">
        <v>477</v>
      </c>
      <c r="C21" s="6" t="n">
        <v>37435524</v>
      </c>
      <c r="L21" s="6" t="n">
        <v>37435524</v>
      </c>
      <c r="M21" s="6" t="n">
        <v>15190473</v>
      </c>
      <c r="N21" s="6" t="n">
        <v>8095337</v>
      </c>
    </row>
    <row r="22" spans="1:19">
      <c r="A22" s="4" t="s">
        <v>478</v>
      </c>
      <c r="L22" s="6" t="n">
        <v>37469274</v>
      </c>
      <c r="M22" s="6" t="n">
        <v>15224223</v>
      </c>
      <c r="N22" s="6" t="n">
        <v>8129087</v>
      </c>
    </row>
    <row r="23" spans="1:19">
      <c r="A23" s="4" t="s">
        <v>479</v>
      </c>
      <c r="L23" s="7" t="n">
        <v>13171702</v>
      </c>
      <c r="M23" s="7" t="n">
        <v>17621702</v>
      </c>
    </row>
    <row r="24" spans="1:19">
      <c r="A24" s="4" t="s">
        <v>38</v>
      </c>
      <c r="L24" s="6" t="n">
        <v>13025180</v>
      </c>
      <c r="M24" s="6" t="n">
        <v>16397030</v>
      </c>
      <c r="N24" s="7" t="n">
        <v>4739000</v>
      </c>
    </row>
    <row r="25" spans="1:19">
      <c r="A25" s="4" t="s">
        <v>480</v>
      </c>
      <c r="L25" s="7" t="n">
        <v>4450000</v>
      </c>
    </row>
    <row r="26" spans="1:19">
      <c r="A26" s="4" t="s">
        <v>481</v>
      </c>
      <c r="L26" s="6" t="n">
        <v>4497466</v>
      </c>
    </row>
    <row r="27" spans="1:19">
      <c r="A27" s="4" t="s">
        <v>104</v>
      </c>
    </row>
    <row r="28" spans="1:19">
      <c r="A28" s="3" t="s">
        <v>451</v>
      </c>
    </row>
    <row r="29" spans="1:19">
      <c r="A29" s="4" t="s">
        <v>471</v>
      </c>
      <c r="M29" s="7" t="n">
        <v>0</v>
      </c>
      <c r="N29" s="7" t="n">
        <v>3000</v>
      </c>
      <c r="O29" s="7" t="n">
        <v>1000</v>
      </c>
    </row>
    <row r="30" spans="1:19">
      <c r="A30" s="4" t="s">
        <v>472</v>
      </c>
      <c r="G30" s="6" t="n">
        <v>1400000</v>
      </c>
      <c r="M30" s="6" t="n">
        <v>2872803</v>
      </c>
      <c r="N30" s="6" t="n">
        <v>1607934</v>
      </c>
      <c r="O30" s="6" t="n">
        <v>331650</v>
      </c>
    </row>
    <row r="31" spans="1:19">
      <c r="A31" s="4" t="s">
        <v>482</v>
      </c>
    </row>
    <row r="32" spans="1:19">
      <c r="A32" s="3" t="s">
        <v>451</v>
      </c>
    </row>
    <row r="33" spans="1:19">
      <c r="A33" s="4" t="s">
        <v>453</v>
      </c>
      <c r="E33" s="4" t="s">
        <v>483</v>
      </c>
    </row>
    <row r="34" spans="1:19">
      <c r="A34" s="4" t="s">
        <v>465</v>
      </c>
      <c r="H34" s="6" t="n">
        <v>100000</v>
      </c>
    </row>
    <row r="35" spans="1:19">
      <c r="A35" s="4" t="s">
        <v>466</v>
      </c>
      <c r="H35" s="8" t="n">
        <v>0.0001</v>
      </c>
    </row>
    <row r="36" spans="1:19">
      <c r="A36" s="4" t="s">
        <v>484</v>
      </c>
      <c r="H36" s="4" t="s">
        <v>485</v>
      </c>
    </row>
    <row r="37" spans="1:19">
      <c r="A37" s="4" t="s">
        <v>388</v>
      </c>
      <c r="H37" s="7" t="n">
        <v>25530000</v>
      </c>
    </row>
    <row r="38" spans="1:19">
      <c r="A38" s="4" t="s">
        <v>486</v>
      </c>
      <c r="H38" s="6" t="n">
        <v>23400000</v>
      </c>
    </row>
    <row r="39" spans="1:19">
      <c r="A39" s="4" t="s">
        <v>386</v>
      </c>
      <c r="H39" s="6" t="n">
        <v>24000000</v>
      </c>
    </row>
    <row r="40" spans="1:19">
      <c r="A40" s="4" t="s">
        <v>487</v>
      </c>
      <c r="E40" s="7" t="n">
        <v>1500000</v>
      </c>
      <c r="H40" s="7" t="n">
        <v>1100000</v>
      </c>
    </row>
    <row r="41" spans="1:19">
      <c r="A41" s="4" t="s">
        <v>488</v>
      </c>
      <c r="E41" s="7" t="n">
        <v>8</v>
      </c>
    </row>
    <row r="42" spans="1:19">
      <c r="A42" s="4" t="s">
        <v>489</v>
      </c>
      <c r="E42" s="7" t="n">
        <v>2200000</v>
      </c>
    </row>
    <row r="43" spans="1:19">
      <c r="A43" s="4" t="s">
        <v>490</v>
      </c>
      <c r="H43" s="6" t="n">
        <v>3</v>
      </c>
    </row>
    <row r="44" spans="1:19">
      <c r="A44" s="4" t="s">
        <v>491</v>
      </c>
      <c r="E44" s="7" t="n">
        <v>2500000</v>
      </c>
    </row>
    <row r="45" spans="1:19">
      <c r="A45" s="4" t="s">
        <v>492</v>
      </c>
      <c r="E45" s="4" t="s">
        <v>493</v>
      </c>
      <c r="H45" s="4" t="s">
        <v>493</v>
      </c>
    </row>
    <row r="46" spans="1:19">
      <c r="A46" s="4" t="s">
        <v>494</v>
      </c>
      <c r="E46" s="6" t="n">
        <v>3</v>
      </c>
    </row>
    <row r="47" spans="1:19">
      <c r="A47" s="4" t="s">
        <v>495</v>
      </c>
      <c r="E47" s="6" t="n">
        <v>20</v>
      </c>
    </row>
    <row r="48" spans="1:19">
      <c r="A48" s="4" t="s">
        <v>496</v>
      </c>
      <c r="E48" s="4" t="s">
        <v>493</v>
      </c>
      <c r="H48" s="4" t="s">
        <v>493</v>
      </c>
    </row>
    <row r="49" spans="1:19">
      <c r="A49" s="4" t="s">
        <v>475</v>
      </c>
      <c r="H49" s="4" t="s">
        <v>497</v>
      </c>
    </row>
    <row r="50" spans="1:19">
      <c r="A50" s="4" t="s">
        <v>498</v>
      </c>
      <c r="H50" s="7" t="n">
        <v>15</v>
      </c>
    </row>
    <row r="51" spans="1:19">
      <c r="A51" s="4" t="s">
        <v>499</v>
      </c>
      <c r="H51" s="4" t="s">
        <v>500</v>
      </c>
    </row>
    <row r="52" spans="1:19">
      <c r="A52" s="4" t="s">
        <v>501</v>
      </c>
    </row>
    <row r="53" spans="1:19">
      <c r="A53" s="3" t="s">
        <v>451</v>
      </c>
    </row>
    <row r="54" spans="1:19">
      <c r="A54" s="4" t="s">
        <v>455</v>
      </c>
      <c r="F54" s="4" t="s">
        <v>502</v>
      </c>
    </row>
    <row r="55" spans="1:19">
      <c r="A55" s="4" t="s">
        <v>386</v>
      </c>
      <c r="F55" s="7" t="n">
        <v>18500000</v>
      </c>
    </row>
    <row r="56" spans="1:19">
      <c r="A56" s="4" t="s">
        <v>487</v>
      </c>
      <c r="F56" s="7" t="n">
        <v>1500000</v>
      </c>
    </row>
    <row r="57" spans="1:19">
      <c r="A57" s="4" t="s">
        <v>488</v>
      </c>
      <c r="F57" s="7" t="n">
        <v>8</v>
      </c>
    </row>
    <row r="58" spans="1:19">
      <c r="A58" s="4" t="s">
        <v>489</v>
      </c>
      <c r="F58" s="7" t="n">
        <v>2200000</v>
      </c>
    </row>
    <row r="59" spans="1:19">
      <c r="A59" s="4" t="s">
        <v>491</v>
      </c>
      <c r="F59" s="7" t="n">
        <v>2500000</v>
      </c>
    </row>
    <row r="60" spans="1:19">
      <c r="A60" s="4" t="s">
        <v>503</v>
      </c>
      <c r="F60" s="7" t="n">
        <v>12</v>
      </c>
    </row>
    <row r="61" spans="1:19">
      <c r="A61" s="4" t="s">
        <v>498</v>
      </c>
      <c r="F61" s="7" t="n">
        <v>4</v>
      </c>
    </row>
    <row r="62" spans="1:19">
      <c r="A62" s="4" t="s">
        <v>504</v>
      </c>
      <c r="F62" s="7" t="n">
        <v>765900</v>
      </c>
    </row>
    <row r="63" spans="1:19">
      <c r="A63" s="4" t="s">
        <v>505</v>
      </c>
      <c r="F63" s="7" t="n">
        <v>18500000</v>
      </c>
    </row>
    <row r="64" spans="1:19">
      <c r="A64" s="4" t="s">
        <v>506</v>
      </c>
      <c r="F64" s="4" t="s">
        <v>507</v>
      </c>
    </row>
    <row r="65" spans="1:19">
      <c r="A65" s="4" t="s">
        <v>508</v>
      </c>
    </row>
    <row r="66" spans="1:19">
      <c r="A66" s="3" t="s">
        <v>451</v>
      </c>
    </row>
    <row r="67" spans="1:19">
      <c r="A67" s="4" t="s">
        <v>498</v>
      </c>
      <c r="C67" s="9" t="n">
        <v>0.35</v>
      </c>
    </row>
    <row r="68" spans="1:19">
      <c r="A68" s="4" t="s">
        <v>478</v>
      </c>
      <c r="C68" s="6" t="n">
        <v>9131868</v>
      </c>
    </row>
    <row r="69" spans="1:19">
      <c r="A69" s="4" t="s">
        <v>509</v>
      </c>
      <c r="C69" s="6" t="n">
        <v>45000000</v>
      </c>
    </row>
    <row r="70" spans="1:19">
      <c r="A70" s="4" t="s">
        <v>510</v>
      </c>
    </row>
    <row r="71" spans="1:19">
      <c r="A71" s="3" t="s">
        <v>451</v>
      </c>
    </row>
    <row r="72" spans="1:19">
      <c r="A72" s="4" t="s">
        <v>511</v>
      </c>
      <c r="P72" s="4" t="s">
        <v>512</v>
      </c>
    </row>
    <row r="73" spans="1:19">
      <c r="A73" s="4" t="s">
        <v>513</v>
      </c>
    </row>
    <row r="74" spans="1:19">
      <c r="A74" s="3" t="s">
        <v>451</v>
      </c>
    </row>
    <row r="75" spans="1:19">
      <c r="A75" s="4" t="s">
        <v>492</v>
      </c>
      <c r="B75" s="4" t="s">
        <v>514</v>
      </c>
    </row>
    <row r="76" spans="1:19">
      <c r="A76" s="4" t="s">
        <v>499</v>
      </c>
      <c r="B76" s="4" t="s">
        <v>515</v>
      </c>
    </row>
    <row r="77" spans="1:19">
      <c r="A77" s="4" t="s">
        <v>516</v>
      </c>
      <c r="B77" s="4" t="s">
        <v>476</v>
      </c>
    </row>
    <row r="78" spans="1:19">
      <c r="A78" s="4" t="s">
        <v>517</v>
      </c>
      <c r="B78" s="4" t="s">
        <v>518</v>
      </c>
    </row>
    <row r="79" spans="1:19">
      <c r="A79" s="4" t="s">
        <v>519</v>
      </c>
    </row>
    <row r="80" spans="1:19">
      <c r="A80" s="3" t="s">
        <v>451</v>
      </c>
    </row>
    <row r="81" spans="1:19">
      <c r="A81" s="4" t="s">
        <v>465</v>
      </c>
      <c r="H81" s="6" t="n">
        <v>50000</v>
      </c>
    </row>
    <row r="82" spans="1:19">
      <c r="A82" s="4" t="s">
        <v>520</v>
      </c>
    </row>
    <row r="83" spans="1:19">
      <c r="A83" s="3" t="s">
        <v>451</v>
      </c>
    </row>
    <row r="84" spans="1:19">
      <c r="A84" s="4" t="s">
        <v>466</v>
      </c>
      <c r="S84" s="9" t="n">
        <v>8.6</v>
      </c>
    </row>
    <row r="85" spans="1:19">
      <c r="A85" s="4" t="s">
        <v>467</v>
      </c>
      <c r="S85" s="6" t="n">
        <v>50000</v>
      </c>
    </row>
    <row r="86" spans="1:19">
      <c r="A86" s="4" t="s">
        <v>521</v>
      </c>
    </row>
    <row r="87" spans="1:19">
      <c r="A87" s="3" t="s">
        <v>451</v>
      </c>
    </row>
    <row r="88" spans="1:19">
      <c r="A88" s="4" t="s">
        <v>522</v>
      </c>
      <c r="E88" s="7" t="n">
        <v>1500000</v>
      </c>
    </row>
    <row r="89" spans="1:19">
      <c r="A89" s="4" t="s">
        <v>386</v>
      </c>
      <c r="E89" s="7" t="n">
        <v>18500000</v>
      </c>
      <c r="F89" s="7" t="n">
        <v>18500000</v>
      </c>
    </row>
    <row r="90" spans="1:19">
      <c r="A90" s="4" t="s">
        <v>498</v>
      </c>
      <c r="D90" s="9" t="n">
        <v>0.3</v>
      </c>
      <c r="E90" s="7" t="n">
        <v>1</v>
      </c>
    </row>
    <row r="91" spans="1:19">
      <c r="A91" s="4" t="s">
        <v>523</v>
      </c>
      <c r="D91" s="7" t="n">
        <v>10000000</v>
      </c>
      <c r="E91" s="7" t="n">
        <v>10000000</v>
      </c>
    </row>
    <row r="92" spans="1:19">
      <c r="A92" s="4" t="s">
        <v>524</v>
      </c>
      <c r="E92" s="4" t="s">
        <v>525</v>
      </c>
    </row>
    <row r="93" spans="1:19">
      <c r="A93" s="4" t="s">
        <v>526</v>
      </c>
    </row>
    <row r="94" spans="1:19">
      <c r="A94" s="3" t="s">
        <v>451</v>
      </c>
    </row>
    <row r="95" spans="1:19">
      <c r="A95" s="4" t="s">
        <v>463</v>
      </c>
      <c r="E95" s="4" t="s">
        <v>411</v>
      </c>
    </row>
    <row r="96" spans="1:19">
      <c r="A96" s="4" t="s">
        <v>466</v>
      </c>
      <c r="E96" s="9" t="n">
        <v>30.2</v>
      </c>
      <c r="H96" s="9" t="n">
        <v>30.2</v>
      </c>
    </row>
    <row r="97" spans="1:19">
      <c r="A97" s="4" t="s">
        <v>527</v>
      </c>
    </row>
    <row r="98" spans="1:19">
      <c r="A98" s="3" t="s">
        <v>451</v>
      </c>
    </row>
    <row r="99" spans="1:19">
      <c r="A99" s="4" t="s">
        <v>466</v>
      </c>
      <c r="F99" s="9" t="n">
        <v>8.6</v>
      </c>
      <c r="H99" s="9" t="n">
        <v>8.6</v>
      </c>
    </row>
    <row r="100" spans="1:19">
      <c r="A100" s="4" t="s">
        <v>467</v>
      </c>
      <c r="H100" s="6" t="n">
        <v>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7"/>
    <col customWidth="1" max="9" min="9" width="21"/>
    <col customWidth="1" max="10" min="10" width="27"/>
    <col customWidth="1" max="11" min="11" width="36"/>
    <col customWidth="1" max="12" min="12" width="21"/>
    <col customWidth="1" max="13" min="13" width="21"/>
    <col customWidth="1" max="14" min="14" width="27"/>
  </cols>
  <sheetData>
    <row r="1" spans="1:14">
      <c r="A1" s="1" t="s">
        <v>528</v>
      </c>
      <c r="B1" s="2" t="s">
        <v>529</v>
      </c>
      <c r="C1" s="2" t="s">
        <v>530</v>
      </c>
      <c r="D1" s="2" t="s">
        <v>531</v>
      </c>
      <c r="E1" s="2" t="s">
        <v>532</v>
      </c>
      <c r="F1" s="2" t="s">
        <v>533</v>
      </c>
      <c r="G1" s="2" t="s">
        <v>534</v>
      </c>
      <c r="H1" s="2" t="s">
        <v>535</v>
      </c>
      <c r="I1" s="2" t="s">
        <v>536</v>
      </c>
      <c r="J1" s="2" t="s">
        <v>537</v>
      </c>
      <c r="K1" s="2" t="s">
        <v>538</v>
      </c>
      <c r="L1" s="2" t="s">
        <v>536</v>
      </c>
      <c r="M1" s="2" t="s">
        <v>539</v>
      </c>
      <c r="N1" s="2" t="s">
        <v>540</v>
      </c>
    </row>
    <row r="2" spans="1:14">
      <c r="A2" s="3" t="s">
        <v>541</v>
      </c>
    </row>
    <row r="3" spans="1:14">
      <c r="A3" s="4" t="s">
        <v>542</v>
      </c>
      <c r="J3" s="6" t="n">
        <v>161000</v>
      </c>
      <c r="K3" s="6" t="n">
        <v>240000</v>
      </c>
    </row>
    <row r="4" spans="1:14">
      <c r="A4" s="4" t="s">
        <v>543</v>
      </c>
      <c r="K4" s="7" t="n">
        <v>21700</v>
      </c>
    </row>
    <row r="5" spans="1:14">
      <c r="A5" s="4" t="s">
        <v>544</v>
      </c>
      <c r="K5" s="6" t="n">
        <v>2450</v>
      </c>
    </row>
    <row r="6" spans="1:14">
      <c r="A6" s="4" t="s">
        <v>155</v>
      </c>
      <c r="K6" s="6" t="n">
        <v>2650</v>
      </c>
      <c r="L6" s="7" t="n">
        <v>1000</v>
      </c>
      <c r="M6" s="7" t="n">
        <v>0</v>
      </c>
    </row>
    <row r="7" spans="1:14">
      <c r="A7" s="4" t="s">
        <v>545</v>
      </c>
      <c r="K7" s="6" t="n">
        <v>27750</v>
      </c>
    </row>
    <row r="8" spans="1:14">
      <c r="A8" s="4" t="s">
        <v>546</v>
      </c>
    </row>
    <row r="9" spans="1:14">
      <c r="A9" s="3" t="s">
        <v>541</v>
      </c>
    </row>
    <row r="10" spans="1:14">
      <c r="A10" s="4" t="s">
        <v>547</v>
      </c>
      <c r="J10" s="7" t="n">
        <v>1500</v>
      </c>
    </row>
    <row r="11" spans="1:14">
      <c r="A11" s="4" t="s">
        <v>548</v>
      </c>
    </row>
    <row r="12" spans="1:14">
      <c r="A12" s="3" t="s">
        <v>541</v>
      </c>
    </row>
    <row r="13" spans="1:14">
      <c r="A13" s="4" t="s">
        <v>545</v>
      </c>
      <c r="K13" s="6" t="n">
        <v>5000</v>
      </c>
    </row>
    <row r="14" spans="1:14">
      <c r="A14" s="4" t="s">
        <v>549</v>
      </c>
    </row>
    <row r="15" spans="1:14">
      <c r="A15" s="3" t="s">
        <v>541</v>
      </c>
    </row>
    <row r="16" spans="1:14">
      <c r="A16" s="4" t="s">
        <v>545</v>
      </c>
      <c r="K16" s="6" t="n">
        <v>20000</v>
      </c>
    </row>
    <row r="17" spans="1:14">
      <c r="A17" s="4" t="s">
        <v>550</v>
      </c>
    </row>
    <row r="18" spans="1:14">
      <c r="A18" s="3" t="s">
        <v>541</v>
      </c>
    </row>
    <row r="19" spans="1:14">
      <c r="A19" s="4" t="s">
        <v>545</v>
      </c>
      <c r="K19" s="6" t="n">
        <v>950</v>
      </c>
    </row>
    <row r="20" spans="1:14">
      <c r="A20" s="4" t="s">
        <v>551</v>
      </c>
    </row>
    <row r="21" spans="1:14">
      <c r="A21" s="3" t="s">
        <v>541</v>
      </c>
    </row>
    <row r="22" spans="1:14">
      <c r="A22" s="4" t="s">
        <v>552</v>
      </c>
      <c r="D22" s="7" t="n">
        <v>750</v>
      </c>
      <c r="E22" s="7" t="n">
        <v>750</v>
      </c>
      <c r="K22" s="7" t="n">
        <v>750</v>
      </c>
    </row>
    <row r="23" spans="1:14">
      <c r="A23" s="4" t="s">
        <v>553</v>
      </c>
    </row>
    <row r="24" spans="1:14">
      <c r="A24" s="3" t="s">
        <v>541</v>
      </c>
    </row>
    <row r="25" spans="1:14">
      <c r="A25" s="4" t="s">
        <v>544</v>
      </c>
      <c r="B25" s="7" t="n">
        <v>100</v>
      </c>
    </row>
    <row r="26" spans="1:14">
      <c r="A26" s="4" t="s">
        <v>554</v>
      </c>
      <c r="B26" s="7" t="n">
        <v>200</v>
      </c>
    </row>
    <row r="27" spans="1:14">
      <c r="A27" s="4" t="s">
        <v>555</v>
      </c>
    </row>
    <row r="28" spans="1:14">
      <c r="A28" s="3" t="s">
        <v>541</v>
      </c>
    </row>
    <row r="29" spans="1:14">
      <c r="A29" s="4" t="s">
        <v>556</v>
      </c>
      <c r="F29" s="7" t="n">
        <v>4500</v>
      </c>
    </row>
    <row r="30" spans="1:14">
      <c r="A30" s="4" t="s">
        <v>557</v>
      </c>
    </row>
    <row r="31" spans="1:14">
      <c r="A31" s="3" t="s">
        <v>541</v>
      </c>
    </row>
    <row r="32" spans="1:14">
      <c r="A32" s="4" t="s">
        <v>556</v>
      </c>
      <c r="F32" s="6" t="n">
        <v>4500</v>
      </c>
    </row>
    <row r="33" spans="1:14">
      <c r="A33" s="4" t="s">
        <v>558</v>
      </c>
      <c r="F33" s="7" t="n">
        <v>20000</v>
      </c>
      <c r="G33" s="7" t="n">
        <v>20000</v>
      </c>
    </row>
    <row r="34" spans="1:14">
      <c r="A34" s="4" t="s">
        <v>543</v>
      </c>
      <c r="G34" s="6" t="n">
        <v>16700</v>
      </c>
    </row>
    <row r="35" spans="1:14">
      <c r="A35" s="4" t="s">
        <v>559</v>
      </c>
      <c r="G35" s="6" t="n">
        <v>3300</v>
      </c>
    </row>
    <row r="36" spans="1:14">
      <c r="A36" s="4" t="s">
        <v>544</v>
      </c>
      <c r="G36" s="6" t="n">
        <v>2300</v>
      </c>
    </row>
    <row r="37" spans="1:14">
      <c r="A37" s="4" t="s">
        <v>155</v>
      </c>
      <c r="G37" s="7" t="n">
        <v>1000</v>
      </c>
    </row>
    <row r="38" spans="1:14">
      <c r="A38" s="4" t="s">
        <v>560</v>
      </c>
      <c r="G38" s="6" t="n">
        <v>24002</v>
      </c>
    </row>
    <row r="39" spans="1:14">
      <c r="A39" s="4" t="s">
        <v>561</v>
      </c>
      <c r="I39" s="7" t="n">
        <v>2000</v>
      </c>
    </row>
    <row r="40" spans="1:14">
      <c r="A40" s="4" t="s">
        <v>562</v>
      </c>
    </row>
    <row r="41" spans="1:14">
      <c r="A41" s="3" t="s">
        <v>541</v>
      </c>
    </row>
    <row r="42" spans="1:14">
      <c r="A42" s="4" t="s">
        <v>560</v>
      </c>
      <c r="H42" s="6" t="n">
        <v>14563</v>
      </c>
    </row>
    <row r="43" spans="1:14">
      <c r="A43" s="4" t="s">
        <v>545</v>
      </c>
      <c r="H43" s="7" t="n">
        <v>-150</v>
      </c>
    </row>
    <row r="44" spans="1:14">
      <c r="A44" s="4" t="s">
        <v>554</v>
      </c>
      <c r="H44" s="7" t="n">
        <v>150</v>
      </c>
    </row>
    <row r="45" spans="1:14">
      <c r="A45" s="4" t="s">
        <v>563</v>
      </c>
    </row>
    <row r="46" spans="1:14">
      <c r="A46" s="3" t="s">
        <v>541</v>
      </c>
    </row>
    <row r="47" spans="1:14">
      <c r="A47" s="4" t="s">
        <v>560</v>
      </c>
      <c r="H47" s="6" t="n">
        <v>168337</v>
      </c>
    </row>
    <row r="48" spans="1:14">
      <c r="A48" s="4" t="s">
        <v>554</v>
      </c>
      <c r="H48" s="7" t="n">
        <v>1500</v>
      </c>
    </row>
    <row r="49" spans="1:14">
      <c r="A49" s="4" t="s">
        <v>564</v>
      </c>
    </row>
    <row r="50" spans="1:14">
      <c r="A50" s="3" t="s">
        <v>541</v>
      </c>
    </row>
    <row r="51" spans="1:14">
      <c r="A51" s="4" t="s">
        <v>545</v>
      </c>
      <c r="J51" s="6" t="n">
        <v>7500</v>
      </c>
    </row>
    <row r="52" spans="1:14">
      <c r="A52" s="4" t="s">
        <v>565</v>
      </c>
    </row>
    <row r="53" spans="1:14">
      <c r="A53" s="3" t="s">
        <v>541</v>
      </c>
    </row>
    <row r="54" spans="1:14">
      <c r="A54" s="4" t="s">
        <v>542</v>
      </c>
      <c r="K54" s="6" t="n">
        <v>60000</v>
      </c>
    </row>
    <row r="55" spans="1:14">
      <c r="A55" s="4" t="s">
        <v>566</v>
      </c>
    </row>
    <row r="56" spans="1:14">
      <c r="A56" s="3" t="s">
        <v>541</v>
      </c>
    </row>
    <row r="57" spans="1:14">
      <c r="A57" s="4" t="s">
        <v>558</v>
      </c>
      <c r="K57" s="7" t="n">
        <v>15000</v>
      </c>
    </row>
    <row r="58" spans="1:14">
      <c r="A58" s="4" t="s">
        <v>567</v>
      </c>
    </row>
    <row r="59" spans="1:14">
      <c r="A59" s="3" t="s">
        <v>541</v>
      </c>
    </row>
    <row r="60" spans="1:14">
      <c r="A60" s="4" t="s">
        <v>568</v>
      </c>
      <c r="K60" s="6" t="n">
        <v>2</v>
      </c>
    </row>
    <row r="61" spans="1:14">
      <c r="A61" s="4" t="s">
        <v>569</v>
      </c>
    </row>
    <row r="62" spans="1:14">
      <c r="A62" s="3" t="s">
        <v>541</v>
      </c>
    </row>
    <row r="63" spans="1:14">
      <c r="A63" s="4" t="s">
        <v>570</v>
      </c>
      <c r="N63" s="6" t="n">
        <v>19</v>
      </c>
    </row>
    <row r="64" spans="1:14">
      <c r="A64" s="4" t="s">
        <v>571</v>
      </c>
      <c r="N64" s="6" t="n">
        <v>20</v>
      </c>
    </row>
    <row r="65" spans="1:14">
      <c r="A65" s="4" t="s">
        <v>572</v>
      </c>
    </row>
    <row r="66" spans="1:14">
      <c r="A66" s="3" t="s">
        <v>541</v>
      </c>
    </row>
    <row r="67" spans="1:14">
      <c r="A67" s="4" t="s">
        <v>573</v>
      </c>
      <c r="N67" s="6" t="n">
        <v>1</v>
      </c>
    </row>
    <row r="68" spans="1:14">
      <c r="A68" s="4" t="s">
        <v>574</v>
      </c>
    </row>
    <row r="69" spans="1:14">
      <c r="A69" s="3" t="s">
        <v>541</v>
      </c>
    </row>
    <row r="70" spans="1:14">
      <c r="A70" s="4" t="s">
        <v>545</v>
      </c>
      <c r="D70" s="6" t="n">
        <v>-200</v>
      </c>
      <c r="E70" s="6" t="n">
        <v>-200</v>
      </c>
    </row>
    <row r="71" spans="1:14">
      <c r="A71" s="4" t="s">
        <v>575</v>
      </c>
    </row>
    <row r="72" spans="1:14">
      <c r="A72" s="3" t="s">
        <v>541</v>
      </c>
    </row>
    <row r="73" spans="1:14">
      <c r="A73" s="4" t="s">
        <v>544</v>
      </c>
      <c r="C73" s="7" t="n">
        <v>50</v>
      </c>
    </row>
    <row r="74" spans="1:14">
      <c r="A74" s="4" t="s">
        <v>545</v>
      </c>
      <c r="C74" s="6" t="n">
        <v>1300</v>
      </c>
    </row>
    <row r="75" spans="1:14">
      <c r="A75" s="4" t="s">
        <v>554</v>
      </c>
      <c r="C75" s="7" t="n">
        <v>1250</v>
      </c>
    </row>
    <row r="76" spans="1:14">
      <c r="A76" s="4" t="s">
        <v>576</v>
      </c>
    </row>
    <row r="77" spans="1:14">
      <c r="A77" s="3" t="s">
        <v>541</v>
      </c>
    </row>
    <row r="78" spans="1:14">
      <c r="A78" s="4" t="s">
        <v>545</v>
      </c>
      <c r="D78" s="7" t="n">
        <v>-600</v>
      </c>
      <c r="E78" s="7" t="n">
        <v>-600</v>
      </c>
    </row>
    <row r="79" spans="1:14">
      <c r="A79" s="4" t="s">
        <v>577</v>
      </c>
    </row>
    <row r="80" spans="1:14">
      <c r="A80" s="3" t="s">
        <v>541</v>
      </c>
    </row>
    <row r="81" spans="1:14">
      <c r="A81" s="4" t="s">
        <v>578</v>
      </c>
      <c r="J81" s="7" t="n">
        <v>7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66</v>
      </c>
    </row>
    <row r="2" spans="1:4">
      <c r="B2" s="2" t="s">
        <v>18</v>
      </c>
      <c r="C2" s="2" t="s">
        <v>19</v>
      </c>
      <c r="D2" s="2" t="s">
        <v>68</v>
      </c>
    </row>
    <row r="3" spans="1:4">
      <c r="A3" s="3" t="s">
        <v>541</v>
      </c>
    </row>
    <row r="4" spans="1:4">
      <c r="A4" s="4" t="s">
        <v>580</v>
      </c>
      <c r="B4" s="7" t="n">
        <v>27750</v>
      </c>
    </row>
    <row r="5" spans="1:4">
      <c r="A5" s="4" t="s">
        <v>581</v>
      </c>
      <c r="B5" s="6" t="n">
        <v>950</v>
      </c>
    </row>
    <row r="6" spans="1:4">
      <c r="A6" s="4" t="s">
        <v>582</v>
      </c>
      <c r="B6" s="6" t="n">
        <v>21700</v>
      </c>
    </row>
    <row r="7" spans="1:4">
      <c r="A7" s="4" t="s">
        <v>583</v>
      </c>
      <c r="B7" s="6" t="n">
        <v>2450</v>
      </c>
    </row>
    <row r="8" spans="1:4">
      <c r="A8" s="4" t="s">
        <v>584</v>
      </c>
      <c r="B8" s="6" t="n">
        <v>2650</v>
      </c>
      <c r="C8" s="7" t="n">
        <v>1000</v>
      </c>
      <c r="D8" s="7" t="n">
        <v>0</v>
      </c>
    </row>
    <row r="9" spans="1:4">
      <c r="A9" s="4" t="s">
        <v>549</v>
      </c>
    </row>
    <row r="10" spans="1:4">
      <c r="A10" s="3" t="s">
        <v>541</v>
      </c>
    </row>
    <row r="11" spans="1:4">
      <c r="A11" s="4" t="s">
        <v>580</v>
      </c>
      <c r="B11" s="6" t="n">
        <v>20000</v>
      </c>
    </row>
    <row r="12" spans="1:4">
      <c r="A12" s="4" t="s">
        <v>548</v>
      </c>
    </row>
    <row r="13" spans="1:4">
      <c r="A13" s="3" t="s">
        <v>541</v>
      </c>
    </row>
    <row r="14" spans="1:4">
      <c r="A14" s="4" t="s">
        <v>580</v>
      </c>
      <c r="B14" s="6" t="n">
        <v>5000</v>
      </c>
    </row>
    <row r="15" spans="1:4">
      <c r="A15" s="4" t="s">
        <v>585</v>
      </c>
    </row>
    <row r="16" spans="1:4">
      <c r="A16" s="3" t="s">
        <v>541</v>
      </c>
    </row>
    <row r="17" spans="1:4">
      <c r="A17" s="4" t="s">
        <v>580</v>
      </c>
      <c r="B17" s="6" t="n">
        <v>1800</v>
      </c>
    </row>
    <row r="18" spans="1:4">
      <c r="A18" s="4" t="s">
        <v>550</v>
      </c>
    </row>
    <row r="19" spans="1:4">
      <c r="A19" s="3" t="s">
        <v>541</v>
      </c>
    </row>
    <row r="20" spans="1:4">
      <c r="A20" s="4" t="s">
        <v>580</v>
      </c>
      <c r="B20" s="7" t="n">
        <v>95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587</v>
      </c>
    </row>
    <row r="2" spans="1:2">
      <c r="A2" s="3" t="s">
        <v>541</v>
      </c>
    </row>
    <row r="3" spans="1:2">
      <c r="A3" s="4" t="s">
        <v>588</v>
      </c>
      <c r="B3" s="7" t="n">
        <v>241</v>
      </c>
    </row>
    <row r="4" spans="1:2">
      <c r="A4" s="4" t="s">
        <v>589</v>
      </c>
      <c r="B4" s="6" t="n">
        <v>246</v>
      </c>
    </row>
    <row r="5" spans="1:2">
      <c r="A5" s="4" t="s">
        <v>590</v>
      </c>
      <c r="B5" s="6" t="n">
        <v>251</v>
      </c>
    </row>
    <row r="6" spans="1:2">
      <c r="A6" s="4" t="s">
        <v>591</v>
      </c>
      <c r="B6" s="6" t="n">
        <v>236</v>
      </c>
    </row>
    <row r="7" spans="1:2">
      <c r="A7" s="4" t="s">
        <v>592</v>
      </c>
      <c r="B7" s="6" t="n">
        <v>0</v>
      </c>
    </row>
    <row r="8" spans="1:2">
      <c r="A8" s="4" t="s">
        <v>101</v>
      </c>
      <c r="B8" s="6" t="n">
        <v>974</v>
      </c>
    </row>
    <row r="9" spans="1:2">
      <c r="A9" s="6" t="n">
        <v>2017</v>
      </c>
      <c r="B9" s="6" t="n">
        <v>3233</v>
      </c>
    </row>
    <row r="10" spans="1:2">
      <c r="A10" s="6" t="n">
        <v>2018</v>
      </c>
      <c r="B10" s="6" t="n">
        <v>596</v>
      </c>
    </row>
    <row r="11" spans="1:2">
      <c r="A11" s="6" t="n">
        <v>2019</v>
      </c>
      <c r="B11" s="6" t="n">
        <v>601</v>
      </c>
    </row>
    <row r="12" spans="1:2">
      <c r="A12" s="6" t="n">
        <v>2020</v>
      </c>
      <c r="B12" s="6" t="n">
        <v>7586</v>
      </c>
    </row>
    <row r="13" spans="1:2">
      <c r="A13" s="4" t="s">
        <v>593</v>
      </c>
      <c r="B13" s="6" t="n">
        <v>8815</v>
      </c>
    </row>
    <row r="14" spans="1:2">
      <c r="A14" s="4" t="s">
        <v>101</v>
      </c>
      <c r="B14" s="6" t="n">
        <v>20831</v>
      </c>
    </row>
    <row r="15" spans="1:2">
      <c r="A15" s="4" t="s">
        <v>594</v>
      </c>
    </row>
    <row r="16" spans="1:2">
      <c r="A16" s="3" t="s">
        <v>541</v>
      </c>
    </row>
    <row r="17" spans="1:2">
      <c r="A17" s="6" t="n">
        <v>2017</v>
      </c>
      <c r="B17" s="6" t="n">
        <v>1601</v>
      </c>
    </row>
    <row r="18" spans="1:2">
      <c r="A18" s="6" t="n">
        <v>2018</v>
      </c>
      <c r="B18" s="6" t="n">
        <v>0</v>
      </c>
    </row>
    <row r="19" spans="1:2">
      <c r="A19" s="6" t="n">
        <v>2019</v>
      </c>
      <c r="B19" s="6" t="n">
        <v>0</v>
      </c>
    </row>
    <row r="20" spans="1:2">
      <c r="A20" s="6" t="n">
        <v>2020</v>
      </c>
      <c r="B20" s="6" t="n">
        <v>0</v>
      </c>
    </row>
    <row r="21" spans="1:2">
      <c r="A21" s="4" t="s">
        <v>593</v>
      </c>
      <c r="B21" s="6" t="n">
        <v>0</v>
      </c>
    </row>
    <row r="22" spans="1:2">
      <c r="A22" s="4" t="s">
        <v>101</v>
      </c>
      <c r="B22" s="6" t="n">
        <v>1601</v>
      </c>
    </row>
    <row r="23" spans="1:2">
      <c r="A23" s="4" t="s">
        <v>595</v>
      </c>
    </row>
    <row r="24" spans="1:2">
      <c r="A24" s="3" t="s">
        <v>541</v>
      </c>
    </row>
    <row r="25" spans="1:2">
      <c r="A25" s="6" t="n">
        <v>2017</v>
      </c>
      <c r="B25" s="6" t="n">
        <v>1842</v>
      </c>
    </row>
    <row r="26" spans="1:2">
      <c r="A26" s="6" t="n">
        <v>2018</v>
      </c>
      <c r="B26" s="6" t="n">
        <v>246</v>
      </c>
    </row>
    <row r="27" spans="1:2">
      <c r="A27" s="6" t="n">
        <v>2019</v>
      </c>
      <c r="B27" s="6" t="n">
        <v>251</v>
      </c>
    </row>
    <row r="28" spans="1:2">
      <c r="A28" s="6" t="n">
        <v>2020</v>
      </c>
      <c r="B28" s="6" t="n">
        <v>236</v>
      </c>
    </row>
    <row r="29" spans="1:2">
      <c r="A29" s="4" t="s">
        <v>593</v>
      </c>
      <c r="B29" s="6" t="n">
        <v>0</v>
      </c>
    </row>
    <row r="30" spans="1:2">
      <c r="A30" s="4" t="s">
        <v>101</v>
      </c>
      <c r="B30" s="6" t="n">
        <v>2575</v>
      </c>
    </row>
    <row r="31" spans="1:2">
      <c r="A31" s="4" t="s">
        <v>596</v>
      </c>
    </row>
    <row r="32" spans="1:2">
      <c r="A32" s="3" t="s">
        <v>541</v>
      </c>
    </row>
    <row r="33" spans="1:2">
      <c r="A33" s="6" t="n">
        <v>2017</v>
      </c>
      <c r="B33" s="6" t="n">
        <v>1391</v>
      </c>
    </row>
    <row r="34" spans="1:2">
      <c r="A34" s="6" t="n">
        <v>2018</v>
      </c>
      <c r="B34" s="6" t="n">
        <v>350</v>
      </c>
    </row>
    <row r="35" spans="1:2">
      <c r="A35" s="6" t="n">
        <v>2019</v>
      </c>
      <c r="B35" s="6" t="n">
        <v>350</v>
      </c>
    </row>
    <row r="36" spans="1:2">
      <c r="A36" s="6" t="n">
        <v>2020</v>
      </c>
      <c r="B36" s="6" t="n">
        <v>7350</v>
      </c>
    </row>
    <row r="37" spans="1:2">
      <c r="A37" s="4" t="s">
        <v>593</v>
      </c>
      <c r="B37" s="6" t="n">
        <v>8815</v>
      </c>
    </row>
    <row r="38" spans="1:2">
      <c r="A38" s="4" t="s">
        <v>101</v>
      </c>
      <c r="B38" s="7" t="n">
        <v>182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66</v>
      </c>
    </row>
    <row r="2" spans="1:4">
      <c r="B2" s="2" t="s">
        <v>18</v>
      </c>
      <c r="C2" s="2" t="s">
        <v>19</v>
      </c>
      <c r="D2" s="2" t="s">
        <v>68</v>
      </c>
    </row>
    <row r="3" spans="1:4">
      <c r="A3" s="3" t="s">
        <v>226</v>
      </c>
    </row>
    <row r="4" spans="1:4">
      <c r="A4" s="4" t="s">
        <v>598</v>
      </c>
      <c r="B4" s="7" t="n">
        <v>291000</v>
      </c>
      <c r="C4" s="7" t="n">
        <v>116000</v>
      </c>
      <c r="D4" s="7" t="n">
        <v>72000</v>
      </c>
    </row>
    <row r="5" spans="1:4">
      <c r="A5" s="4" t="s">
        <v>599</v>
      </c>
      <c r="B5" s="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T7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3"/>
  </cols>
  <sheetData>
    <row r="1" spans="1:20">
      <c r="A1" s="1" t="s">
        <v>600</v>
      </c>
      <c r="B1" s="2" t="s">
        <v>363</v>
      </c>
      <c r="C1" s="2" t="s">
        <v>364</v>
      </c>
      <c r="D1" s="2" t="s">
        <v>365</v>
      </c>
      <c r="E1" s="2" t="s">
        <v>601</v>
      </c>
      <c r="F1" s="2" t="s">
        <v>366</v>
      </c>
      <c r="G1" s="2" t="s">
        <v>367</v>
      </c>
      <c r="H1" s="2" t="s">
        <v>368</v>
      </c>
      <c r="I1" s="2" t="s">
        <v>602</v>
      </c>
      <c r="J1" s="2" t="s">
        <v>366</v>
      </c>
      <c r="K1" s="2" t="s">
        <v>369</v>
      </c>
      <c r="L1" s="2" t="s">
        <v>2</v>
      </c>
      <c r="M1" s="2" t="s">
        <v>67</v>
      </c>
      <c r="N1" s="2" t="s">
        <v>18</v>
      </c>
      <c r="O1" s="2" t="s">
        <v>19</v>
      </c>
      <c r="P1" s="2" t="s">
        <v>68</v>
      </c>
      <c r="Q1" s="2" t="s">
        <v>372</v>
      </c>
      <c r="R1" s="2" t="s">
        <v>373</v>
      </c>
      <c r="S1" s="2" t="s">
        <v>374</v>
      </c>
      <c r="T1" s="2" t="s">
        <v>376</v>
      </c>
    </row>
    <row r="2" spans="1:20">
      <c r="A2" s="3" t="s">
        <v>603</v>
      </c>
    </row>
    <row r="3" spans="1:20">
      <c r="A3" s="4" t="s">
        <v>58</v>
      </c>
      <c r="L3" s="6" t="n">
        <v>5000000</v>
      </c>
      <c r="N3" s="6" t="n">
        <v>5000000</v>
      </c>
      <c r="O3" s="6" t="n">
        <v>5000000</v>
      </c>
    </row>
    <row r="4" spans="1:20">
      <c r="A4" s="4" t="s">
        <v>57</v>
      </c>
      <c r="L4" s="8" t="n">
        <v>0.0001</v>
      </c>
      <c r="N4" s="8" t="n">
        <v>0.0001</v>
      </c>
      <c r="O4" s="8" t="n">
        <v>0.0001</v>
      </c>
    </row>
    <row r="5" spans="1:20">
      <c r="A5" s="4" t="s">
        <v>60</v>
      </c>
      <c r="L5" s="6" t="n">
        <v>350000000</v>
      </c>
      <c r="N5" s="6" t="n">
        <v>350000000</v>
      </c>
      <c r="O5" s="6" t="n">
        <v>275000000</v>
      </c>
    </row>
    <row r="6" spans="1:20">
      <c r="A6" s="4" t="s">
        <v>59</v>
      </c>
      <c r="L6" s="8" t="n">
        <v>0.0001</v>
      </c>
      <c r="N6" s="8" t="n">
        <v>0.0001</v>
      </c>
      <c r="O6" s="8" t="n">
        <v>0.0001</v>
      </c>
    </row>
    <row r="7" spans="1:20">
      <c r="A7" s="4" t="s">
        <v>604</v>
      </c>
      <c r="L7" s="7" t="n">
        <v>5000</v>
      </c>
      <c r="M7" s="7" t="n">
        <v>78000</v>
      </c>
      <c r="N7" s="7" t="n">
        <v>95000</v>
      </c>
      <c r="O7" s="7" t="n">
        <v>309000</v>
      </c>
      <c r="P7" s="7" t="n">
        <v>263000</v>
      </c>
    </row>
    <row r="8" spans="1:20">
      <c r="A8" s="4" t="s">
        <v>116</v>
      </c>
      <c r="D8" s="6" t="n">
        <v>988636</v>
      </c>
      <c r="K8" s="6" t="n">
        <v>3541077</v>
      </c>
    </row>
    <row r="9" spans="1:20">
      <c r="A9" s="4" t="s">
        <v>179</v>
      </c>
      <c r="L9" s="7" t="n">
        <v>15524000</v>
      </c>
      <c r="M9" s="7" t="n">
        <v>20189000</v>
      </c>
      <c r="N9" s="7" t="n">
        <v>33534000</v>
      </c>
      <c r="O9" s="7" t="n">
        <v>47416000</v>
      </c>
      <c r="P9" s="6" t="n">
        <v>10704000</v>
      </c>
    </row>
    <row r="10" spans="1:20">
      <c r="A10" s="4" t="s">
        <v>385</v>
      </c>
      <c r="T10" s="6" t="n">
        <v>9109</v>
      </c>
    </row>
    <row r="11" spans="1:20">
      <c r="A11" s="4" t="s">
        <v>605</v>
      </c>
      <c r="C11" s="7" t="n">
        <v>13</v>
      </c>
      <c r="D11" s="9" t="n">
        <v>28.4</v>
      </c>
      <c r="L11" s="9" t="n">
        <v>79.40000000000001</v>
      </c>
      <c r="N11" s="9" t="n">
        <v>79.40000000000001</v>
      </c>
      <c r="O11" s="9" t="n">
        <v>79.40000000000001</v>
      </c>
      <c r="R11" s="9" t="n">
        <v>8.6</v>
      </c>
      <c r="S11" s="9" t="n">
        <v>30.2</v>
      </c>
      <c r="T11" s="11" t="n">
        <v>49.4</v>
      </c>
    </row>
    <row r="12" spans="1:20">
      <c r="A12" s="4" t="s">
        <v>380</v>
      </c>
      <c r="D12" s="7" t="n">
        <v>20200000</v>
      </c>
    </row>
    <row r="13" spans="1:20">
      <c r="A13" s="4" t="s">
        <v>378</v>
      </c>
      <c r="D13" s="7" t="n">
        <v>22</v>
      </c>
    </row>
    <row r="14" spans="1:20">
      <c r="A14" s="4" t="s">
        <v>471</v>
      </c>
      <c r="D14" s="7" t="n">
        <v>21800000</v>
      </c>
      <c r="K14" s="7" t="n">
        <v>3950000</v>
      </c>
      <c r="N14" s="7" t="n">
        <v>33534000</v>
      </c>
      <c r="O14" s="7" t="n">
        <v>47416000</v>
      </c>
      <c r="P14" s="7" t="n">
        <v>10705000</v>
      </c>
    </row>
    <row r="15" spans="1:20">
      <c r="A15" s="4" t="s">
        <v>606</v>
      </c>
      <c r="D15" s="10" t="n">
        <v>0.6</v>
      </c>
    </row>
    <row r="16" spans="1:20">
      <c r="A16" s="4" t="s">
        <v>607</v>
      </c>
      <c r="C16" s="4" t="s">
        <v>411</v>
      </c>
    </row>
    <row r="17" spans="1:20">
      <c r="A17" s="4" t="s">
        <v>608</v>
      </c>
      <c r="C17" s="4" t="s">
        <v>609</v>
      </c>
    </row>
    <row r="18" spans="1:20">
      <c r="A18" s="4" t="s">
        <v>610</v>
      </c>
      <c r="C18" s="7" t="n">
        <v>11700000</v>
      </c>
    </row>
    <row r="19" spans="1:20">
      <c r="A19" s="4" t="s">
        <v>104</v>
      </c>
    </row>
    <row r="20" spans="1:20">
      <c r="A20" s="3" t="s">
        <v>603</v>
      </c>
    </row>
    <row r="21" spans="1:20">
      <c r="A21" s="4" t="s">
        <v>116</v>
      </c>
      <c r="C21" s="6" t="n">
        <v>1400000</v>
      </c>
      <c r="N21" s="6" t="n">
        <v>2872803</v>
      </c>
      <c r="O21" s="6" t="n">
        <v>1607934</v>
      </c>
      <c r="P21" s="6" t="n">
        <v>331650</v>
      </c>
    </row>
    <row r="22" spans="1:20">
      <c r="A22" s="4" t="s">
        <v>378</v>
      </c>
      <c r="C22" s="7" t="n">
        <v>9</v>
      </c>
    </row>
    <row r="23" spans="1:20">
      <c r="A23" s="4" t="s">
        <v>471</v>
      </c>
      <c r="N23" s="7" t="n">
        <v>0</v>
      </c>
      <c r="O23" s="7" t="n">
        <v>3000</v>
      </c>
      <c r="P23" s="7" t="n">
        <v>1000</v>
      </c>
    </row>
    <row r="24" spans="1:20">
      <c r="A24" s="4" t="s">
        <v>611</v>
      </c>
      <c r="C24" s="6" t="n">
        <v>700000</v>
      </c>
    </row>
    <row r="25" spans="1:20">
      <c r="A25" s="4" t="s">
        <v>398</v>
      </c>
    </row>
    <row r="26" spans="1:20">
      <c r="A26" s="3" t="s">
        <v>603</v>
      </c>
    </row>
    <row r="27" spans="1:20">
      <c r="A27" s="4" t="s">
        <v>604</v>
      </c>
      <c r="H27" s="7" t="n">
        <v>4900000</v>
      </c>
      <c r="P27" s="7" t="n">
        <v>8500000</v>
      </c>
    </row>
    <row r="28" spans="1:20">
      <c r="A28" s="4" t="s">
        <v>612</v>
      </c>
      <c r="H28" s="4" t="s">
        <v>613</v>
      </c>
    </row>
    <row r="29" spans="1:20">
      <c r="A29" s="4" t="s">
        <v>614</v>
      </c>
      <c r="H29" s="6" t="n">
        <v>125000</v>
      </c>
    </row>
    <row r="30" spans="1:20">
      <c r="A30" s="4" t="s">
        <v>615</v>
      </c>
      <c r="H30" s="7" t="n">
        <v>40</v>
      </c>
    </row>
    <row r="31" spans="1:20">
      <c r="A31" s="4" t="s">
        <v>116</v>
      </c>
      <c r="N31" s="6" t="n">
        <v>150000</v>
      </c>
      <c r="O31" s="6" t="n">
        <v>135000</v>
      </c>
      <c r="P31" s="6" t="n">
        <v>230000</v>
      </c>
    </row>
    <row r="32" spans="1:20">
      <c r="A32" s="4" t="s">
        <v>179</v>
      </c>
      <c r="N32" s="7" t="n">
        <v>800000</v>
      </c>
      <c r="O32" s="7" t="n">
        <v>4400000</v>
      </c>
    </row>
    <row r="33" spans="1:20">
      <c r="A33" s="4" t="s">
        <v>399</v>
      </c>
      <c r="L33" s="7" t="n">
        <v>2000000</v>
      </c>
      <c r="Q33" s="7" t="n">
        <v>2100000</v>
      </c>
    </row>
    <row r="34" spans="1:20">
      <c r="A34" s="4" t="s">
        <v>616</v>
      </c>
    </row>
    <row r="35" spans="1:20">
      <c r="A35" s="3" t="s">
        <v>603</v>
      </c>
    </row>
    <row r="36" spans="1:20">
      <c r="A36" s="4" t="s">
        <v>617</v>
      </c>
      <c r="Q36" s="6" t="n">
        <v>55000000</v>
      </c>
    </row>
    <row r="37" spans="1:20">
      <c r="A37" s="4" t="s">
        <v>618</v>
      </c>
      <c r="Q37" s="6" t="n">
        <v>55000000</v>
      </c>
    </row>
    <row r="38" spans="1:20">
      <c r="A38" s="4" t="s">
        <v>619</v>
      </c>
    </row>
    <row r="39" spans="1:20">
      <c r="A39" s="3" t="s">
        <v>603</v>
      </c>
    </row>
    <row r="40" spans="1:20">
      <c r="A40" s="4" t="s">
        <v>617</v>
      </c>
      <c r="Q40" s="6" t="n">
        <v>15600000</v>
      </c>
    </row>
    <row r="41" spans="1:20">
      <c r="A41" s="4" t="s">
        <v>618</v>
      </c>
      <c r="Q41" s="7" t="n">
        <v>15600000</v>
      </c>
    </row>
    <row r="42" spans="1:20">
      <c r="A42" s="4" t="s">
        <v>400</v>
      </c>
    </row>
    <row r="43" spans="1:20">
      <c r="A43" s="3" t="s">
        <v>603</v>
      </c>
    </row>
    <row r="44" spans="1:20">
      <c r="A44" s="4" t="s">
        <v>604</v>
      </c>
      <c r="H44" s="7" t="n">
        <v>50000000</v>
      </c>
    </row>
    <row r="45" spans="1:20">
      <c r="A45" s="4" t="s">
        <v>116</v>
      </c>
      <c r="H45" s="6" t="n">
        <v>31561</v>
      </c>
    </row>
    <row r="46" spans="1:20">
      <c r="A46" s="4" t="s">
        <v>620</v>
      </c>
    </row>
    <row r="47" spans="1:20">
      <c r="A47" s="3" t="s">
        <v>603</v>
      </c>
    </row>
    <row r="48" spans="1:20">
      <c r="A48" s="4" t="s">
        <v>604</v>
      </c>
      <c r="N48" s="7" t="n">
        <v>900000</v>
      </c>
      <c r="O48" s="7" t="n">
        <v>2300000</v>
      </c>
      <c r="P48" s="7" t="n">
        <v>2300000</v>
      </c>
    </row>
    <row r="49" spans="1:20">
      <c r="A49" s="4" t="s">
        <v>116</v>
      </c>
      <c r="N49" s="6" t="n">
        <v>334000</v>
      </c>
      <c r="O49" s="6" t="n">
        <v>72000</v>
      </c>
      <c r="P49" s="6" t="n">
        <v>70000</v>
      </c>
    </row>
    <row r="50" spans="1:20">
      <c r="A50" s="4" t="s">
        <v>621</v>
      </c>
      <c r="I50" s="4" t="s">
        <v>622</v>
      </c>
    </row>
    <row r="51" spans="1:20">
      <c r="A51" s="4" t="s">
        <v>623</v>
      </c>
      <c r="E51" s="7" t="n">
        <v>20000000</v>
      </c>
      <c r="I51" s="7" t="n">
        <v>20000000</v>
      </c>
    </row>
    <row r="52" spans="1:20">
      <c r="A52" s="4" t="s">
        <v>399</v>
      </c>
      <c r="E52" s="7" t="n">
        <v>19100000</v>
      </c>
    </row>
    <row r="53" spans="1:20">
      <c r="A53" s="4" t="s">
        <v>393</v>
      </c>
    </row>
    <row r="54" spans="1:20">
      <c r="A54" s="3" t="s">
        <v>603</v>
      </c>
    </row>
    <row r="55" spans="1:20">
      <c r="A55" s="4" t="s">
        <v>60</v>
      </c>
      <c r="G55" s="6" t="n">
        <v>182692</v>
      </c>
    </row>
    <row r="56" spans="1:20">
      <c r="A56" s="4" t="s">
        <v>604</v>
      </c>
      <c r="G56" s="7" t="n">
        <v>38000000</v>
      </c>
    </row>
    <row r="57" spans="1:20">
      <c r="A57" s="4" t="s">
        <v>615</v>
      </c>
      <c r="G57" s="9" t="n">
        <v>31.2</v>
      </c>
    </row>
    <row r="58" spans="1:20">
      <c r="A58" s="4" t="s">
        <v>116</v>
      </c>
      <c r="G58" s="6" t="n">
        <v>1217948</v>
      </c>
    </row>
    <row r="59" spans="1:20">
      <c r="A59" s="4" t="s">
        <v>385</v>
      </c>
      <c r="G59" s="10" t="n">
        <v>0.5</v>
      </c>
    </row>
    <row r="60" spans="1:20">
      <c r="A60" s="4" t="s">
        <v>605</v>
      </c>
      <c r="G60" s="9" t="n">
        <v>41.6</v>
      </c>
    </row>
    <row r="61" spans="1:20">
      <c r="A61" s="4" t="s">
        <v>624</v>
      </c>
      <c r="G61" s="6" t="n">
        <v>91346</v>
      </c>
    </row>
    <row r="62" spans="1:20">
      <c r="A62" s="4" t="s">
        <v>380</v>
      </c>
      <c r="F62" s="7" t="n">
        <v>5400000</v>
      </c>
      <c r="J62" s="7" t="n">
        <v>40800000</v>
      </c>
    </row>
    <row r="63" spans="1:20">
      <c r="A63" s="4" t="s">
        <v>394</v>
      </c>
    </row>
    <row r="64" spans="1:20">
      <c r="A64" s="3" t="s">
        <v>603</v>
      </c>
    </row>
    <row r="65" spans="1:20">
      <c r="A65" s="4" t="s">
        <v>116</v>
      </c>
      <c r="B65" s="6" t="n">
        <v>17000000</v>
      </c>
    </row>
    <row r="66" spans="1:20">
      <c r="A66" s="4" t="s">
        <v>605</v>
      </c>
      <c r="B66" s="9" t="n">
        <v>1.1</v>
      </c>
    </row>
    <row r="67" spans="1:20">
      <c r="A67" s="4" t="s">
        <v>380</v>
      </c>
      <c r="B67" s="7" t="n">
        <v>15500000</v>
      </c>
    </row>
    <row r="68" spans="1:20">
      <c r="A68" s="4" t="s">
        <v>378</v>
      </c>
      <c r="B68" s="7" t="n">
        <v>1</v>
      </c>
      <c r="D68" s="7" t="n">
        <v>1</v>
      </c>
    </row>
    <row r="69" spans="1:20">
      <c r="A69" s="4" t="s">
        <v>611</v>
      </c>
      <c r="B69" s="6" t="n">
        <v>17000000</v>
      </c>
    </row>
    <row r="70" spans="1:20">
      <c r="A70" s="4" t="s">
        <v>625</v>
      </c>
      <c r="B70" s="7" t="n">
        <v>10400000</v>
      </c>
    </row>
    <row r="71" spans="1:20">
      <c r="A71" s="4" t="s">
        <v>626</v>
      </c>
    </row>
    <row r="72" spans="1:20">
      <c r="A72" s="3" t="s">
        <v>603</v>
      </c>
    </row>
    <row r="73" spans="1:20">
      <c r="A73" s="4" t="s">
        <v>385</v>
      </c>
      <c r="D73" s="6" t="n">
        <v>88977</v>
      </c>
    </row>
    <row r="74" spans="1:20">
      <c r="A74" s="4" t="s">
        <v>627</v>
      </c>
      <c r="D74" s="6" t="n">
        <v>1482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628</v>
      </c>
      <c r="B1" s="2" t="s">
        <v>1</v>
      </c>
      <c r="C1" s="2" t="s">
        <v>66</v>
      </c>
    </row>
    <row r="2" spans="1:4">
      <c r="B2" s="2" t="s">
        <v>2</v>
      </c>
      <c r="C2" s="2" t="s">
        <v>18</v>
      </c>
      <c r="D2" s="2" t="s">
        <v>19</v>
      </c>
    </row>
    <row r="3" spans="1:4">
      <c r="A3" s="3" t="s">
        <v>629</v>
      </c>
    </row>
    <row r="4" spans="1:4">
      <c r="A4" s="4" t="s">
        <v>630</v>
      </c>
      <c r="B4" s="6" t="n">
        <v>2570</v>
      </c>
      <c r="C4" s="6" t="n">
        <v>1116</v>
      </c>
      <c r="D4" s="6" t="n">
        <v>428</v>
      </c>
    </row>
    <row r="5" spans="1:4">
      <c r="A5" s="4" t="s">
        <v>631</v>
      </c>
      <c r="B5" s="6" t="n">
        <v>17000</v>
      </c>
      <c r="C5" s="6" t="n">
        <v>1482</v>
      </c>
      <c r="D5" s="6" t="n">
        <v>700</v>
      </c>
    </row>
    <row r="6" spans="1:4">
      <c r="A6" s="4" t="s">
        <v>632</v>
      </c>
      <c r="B6" s="6" t="n">
        <v>0</v>
      </c>
      <c r="C6" s="6" t="n">
        <v>-19</v>
      </c>
      <c r="D6" s="6" t="n">
        <v>0</v>
      </c>
    </row>
    <row r="7" spans="1:4">
      <c r="A7" s="4" t="s">
        <v>633</v>
      </c>
      <c r="B7" s="6" t="n">
        <v>-13</v>
      </c>
      <c r="C7" s="6" t="n">
        <v>-9</v>
      </c>
      <c r="D7" s="6" t="n">
        <v>-12</v>
      </c>
    </row>
    <row r="8" spans="1:4">
      <c r="A8" s="4" t="s">
        <v>634</v>
      </c>
      <c r="B8" s="6" t="n">
        <v>19557</v>
      </c>
      <c r="C8" s="6" t="n">
        <v>2570</v>
      </c>
      <c r="D8" s="6" t="n">
        <v>1116</v>
      </c>
    </row>
    <row r="9" spans="1:4">
      <c r="A9" s="12" t="n">
        <v>2017</v>
      </c>
    </row>
    <row r="10" spans="1:4">
      <c r="A10" s="3" t="s">
        <v>629</v>
      </c>
    </row>
    <row r="11" spans="1:4">
      <c r="A11" s="4" t="s">
        <v>630</v>
      </c>
      <c r="B11" s="6" t="n">
        <v>0</v>
      </c>
    </row>
    <row r="12" spans="1:4">
      <c r="A12" s="4" t="s">
        <v>631</v>
      </c>
      <c r="B12" s="6" t="n">
        <v>17000</v>
      </c>
    </row>
    <row r="13" spans="1:4">
      <c r="A13" s="4" t="s">
        <v>632</v>
      </c>
      <c r="B13" s="6" t="n">
        <v>0</v>
      </c>
    </row>
    <row r="14" spans="1:4">
      <c r="A14" s="4" t="s">
        <v>633</v>
      </c>
      <c r="B14" s="6" t="n">
        <v>0</v>
      </c>
    </row>
    <row r="15" spans="1:4">
      <c r="A15" s="4" t="s">
        <v>634</v>
      </c>
      <c r="B15" s="6" t="n">
        <v>17000</v>
      </c>
      <c r="C15" s="6" t="n">
        <v>0</v>
      </c>
    </row>
    <row r="16" spans="1:4">
      <c r="A16" s="13" t="n">
        <v>2016</v>
      </c>
    </row>
    <row r="17" spans="1:4">
      <c r="A17" s="3" t="s">
        <v>629</v>
      </c>
    </row>
    <row r="18" spans="1:4">
      <c r="A18" s="4" t="s">
        <v>630</v>
      </c>
      <c r="B18" s="6" t="n">
        <v>700</v>
      </c>
      <c r="C18" s="6" t="n">
        <v>0</v>
      </c>
    </row>
    <row r="19" spans="1:4">
      <c r="A19" s="4" t="s">
        <v>631</v>
      </c>
      <c r="B19" s="6" t="n">
        <v>0</v>
      </c>
      <c r="C19" s="6" t="n">
        <v>700</v>
      </c>
    </row>
    <row r="20" spans="1:4">
      <c r="A20" s="4" t="s">
        <v>632</v>
      </c>
      <c r="B20" s="6" t="n">
        <v>0</v>
      </c>
      <c r="C20" s="6" t="n">
        <v>0</v>
      </c>
    </row>
    <row r="21" spans="1:4">
      <c r="A21" s="4" t="s">
        <v>633</v>
      </c>
      <c r="B21" s="6" t="n">
        <v>0</v>
      </c>
      <c r="C21" s="6" t="n">
        <v>0</v>
      </c>
    </row>
    <row r="22" spans="1:4">
      <c r="A22" s="4" t="s">
        <v>634</v>
      </c>
      <c r="B22" s="6" t="n">
        <v>700</v>
      </c>
      <c r="C22" s="6" t="n">
        <v>700</v>
      </c>
      <c r="D22" s="6" t="n">
        <v>0</v>
      </c>
    </row>
    <row r="23" spans="1:4">
      <c r="A23" s="14" t="n">
        <v>2016</v>
      </c>
    </row>
    <row r="24" spans="1:4">
      <c r="A24" s="3" t="s">
        <v>629</v>
      </c>
    </row>
    <row r="25" spans="1:4">
      <c r="A25" s="4" t="s">
        <v>630</v>
      </c>
      <c r="B25" s="6" t="n">
        <v>682</v>
      </c>
      <c r="C25" s="6" t="n">
        <v>0</v>
      </c>
    </row>
    <row r="26" spans="1:4">
      <c r="A26" s="4" t="s">
        <v>631</v>
      </c>
      <c r="B26" s="6" t="n">
        <v>0</v>
      </c>
      <c r="C26" s="6" t="n">
        <v>682</v>
      </c>
    </row>
    <row r="27" spans="1:4">
      <c r="A27" s="4" t="s">
        <v>632</v>
      </c>
      <c r="B27" s="6" t="n">
        <v>0</v>
      </c>
      <c r="C27" s="6" t="n">
        <v>0</v>
      </c>
    </row>
    <row r="28" spans="1:4">
      <c r="A28" s="4" t="s">
        <v>633</v>
      </c>
      <c r="B28" s="6" t="n">
        <v>0</v>
      </c>
      <c r="C28" s="6" t="n">
        <v>0</v>
      </c>
    </row>
    <row r="29" spans="1:4">
      <c r="A29" s="4" t="s">
        <v>634</v>
      </c>
      <c r="B29" s="6" t="n">
        <v>682</v>
      </c>
      <c r="C29" s="6" t="n">
        <v>682</v>
      </c>
      <c r="D29" s="6" t="n">
        <v>0</v>
      </c>
    </row>
    <row r="30" spans="1:4">
      <c r="A30" s="15" t="n">
        <v>2015</v>
      </c>
    </row>
    <row r="31" spans="1:4">
      <c r="A31" s="3" t="s">
        <v>629</v>
      </c>
    </row>
    <row r="32" spans="1:4">
      <c r="A32" s="4" t="s">
        <v>630</v>
      </c>
      <c r="B32" s="6" t="n">
        <v>700</v>
      </c>
      <c r="C32" s="6" t="n">
        <v>700</v>
      </c>
      <c r="D32" s="6" t="n">
        <v>0</v>
      </c>
    </row>
    <row r="33" spans="1:4">
      <c r="A33" s="4" t="s">
        <v>631</v>
      </c>
      <c r="B33" s="6" t="n">
        <v>0</v>
      </c>
      <c r="C33" s="6" t="n">
        <v>0</v>
      </c>
      <c r="D33" s="6" t="n">
        <v>700</v>
      </c>
    </row>
    <row r="34" spans="1:4">
      <c r="A34" s="4" t="s">
        <v>632</v>
      </c>
      <c r="B34" s="6" t="n">
        <v>0</v>
      </c>
      <c r="C34" s="6" t="n">
        <v>0</v>
      </c>
      <c r="D34" s="6" t="n">
        <v>0</v>
      </c>
    </row>
    <row r="35" spans="1:4">
      <c r="A35" s="4" t="s">
        <v>633</v>
      </c>
      <c r="B35" s="6" t="n">
        <v>0</v>
      </c>
      <c r="C35" s="6" t="n">
        <v>0</v>
      </c>
      <c r="D35" s="6" t="n">
        <v>0</v>
      </c>
    </row>
    <row r="36" spans="1:4">
      <c r="A36" s="4" t="s">
        <v>634</v>
      </c>
      <c r="B36" s="6" t="n">
        <v>700</v>
      </c>
      <c r="C36" s="6" t="n">
        <v>700</v>
      </c>
      <c r="D36" s="6" t="n">
        <v>700</v>
      </c>
    </row>
    <row r="37" spans="1:4">
      <c r="A37" s="16" t="n">
        <v>2013</v>
      </c>
    </row>
    <row r="38" spans="1:4">
      <c r="A38" s="3" t="s">
        <v>629</v>
      </c>
    </row>
    <row r="39" spans="1:4">
      <c r="A39" s="4" t="s">
        <v>630</v>
      </c>
      <c r="B39" s="6" t="n">
        <v>199</v>
      </c>
      <c r="C39" s="6" t="n">
        <v>199</v>
      </c>
      <c r="D39" s="6" t="n">
        <v>199</v>
      </c>
    </row>
    <row r="40" spans="1:4">
      <c r="A40" s="4" t="s">
        <v>631</v>
      </c>
      <c r="B40" s="6" t="n">
        <v>0</v>
      </c>
      <c r="C40" s="6" t="n">
        <v>0</v>
      </c>
      <c r="D40" s="6" t="n">
        <v>0</v>
      </c>
    </row>
    <row r="41" spans="1:4">
      <c r="A41" s="4" t="s">
        <v>632</v>
      </c>
      <c r="B41" s="6" t="n">
        <v>0</v>
      </c>
      <c r="C41" s="6" t="n">
        <v>0</v>
      </c>
      <c r="D41" s="6" t="n">
        <v>0</v>
      </c>
    </row>
    <row r="42" spans="1:4">
      <c r="A42" s="4" t="s">
        <v>633</v>
      </c>
      <c r="B42" s="6" t="n">
        <v>0</v>
      </c>
      <c r="C42" s="6" t="n">
        <v>0</v>
      </c>
      <c r="D42" s="6" t="n">
        <v>0</v>
      </c>
    </row>
    <row r="43" spans="1:4">
      <c r="A43" s="4" t="s">
        <v>634</v>
      </c>
      <c r="B43" s="6" t="n">
        <v>199</v>
      </c>
      <c r="C43" s="6" t="n">
        <v>199</v>
      </c>
      <c r="D43" s="6" t="n">
        <v>199</v>
      </c>
    </row>
    <row r="44" spans="1:4">
      <c r="A44" s="17" t="n">
        <v>2012</v>
      </c>
    </row>
    <row r="45" spans="1:4">
      <c r="A45" s="3" t="s">
        <v>629</v>
      </c>
    </row>
    <row r="46" spans="1:4">
      <c r="A46" s="4" t="s">
        <v>630</v>
      </c>
      <c r="B46" s="6" t="n">
        <v>152</v>
      </c>
      <c r="C46" s="6" t="n">
        <v>152</v>
      </c>
      <c r="D46" s="6" t="n">
        <v>152</v>
      </c>
    </row>
    <row r="47" spans="1:4">
      <c r="A47" s="4" t="s">
        <v>631</v>
      </c>
      <c r="B47" s="6" t="n">
        <v>0</v>
      </c>
      <c r="C47" s="6" t="n">
        <v>0</v>
      </c>
      <c r="D47" s="6" t="n">
        <v>0</v>
      </c>
    </row>
    <row r="48" spans="1:4">
      <c r="A48" s="4" t="s">
        <v>632</v>
      </c>
      <c r="B48" s="6" t="n">
        <v>0</v>
      </c>
      <c r="C48" s="6" t="n">
        <v>0</v>
      </c>
      <c r="D48" s="6" t="n">
        <v>0</v>
      </c>
    </row>
    <row r="49" spans="1:4">
      <c r="A49" s="4" t="s">
        <v>633</v>
      </c>
      <c r="B49" s="6" t="n">
        <v>0</v>
      </c>
      <c r="C49" s="6" t="n">
        <v>0</v>
      </c>
      <c r="D49" s="6" t="n">
        <v>0</v>
      </c>
    </row>
    <row r="50" spans="1:4">
      <c r="A50" s="4" t="s">
        <v>634</v>
      </c>
      <c r="B50" s="6" t="n">
        <v>152</v>
      </c>
      <c r="C50" s="6" t="n">
        <v>152</v>
      </c>
      <c r="D50" s="6" t="n">
        <v>152</v>
      </c>
    </row>
    <row r="51" spans="1:4">
      <c r="A51" s="18" t="n">
        <v>2011</v>
      </c>
    </row>
    <row r="52" spans="1:4">
      <c r="A52" s="3" t="s">
        <v>629</v>
      </c>
    </row>
    <row r="53" spans="1:4">
      <c r="A53" s="4" t="s">
        <v>630</v>
      </c>
      <c r="B53" s="6" t="n">
        <v>13</v>
      </c>
      <c r="C53" s="6" t="n">
        <v>31</v>
      </c>
      <c r="D53" s="6" t="n">
        <v>31</v>
      </c>
    </row>
    <row r="54" spans="1:4">
      <c r="A54" s="4" t="s">
        <v>631</v>
      </c>
      <c r="B54" s="6" t="n">
        <v>0</v>
      </c>
      <c r="C54" s="6" t="n">
        <v>0</v>
      </c>
      <c r="D54" s="6" t="n">
        <v>0</v>
      </c>
    </row>
    <row r="55" spans="1:4">
      <c r="A55" s="4" t="s">
        <v>632</v>
      </c>
      <c r="B55" s="6" t="n">
        <v>0</v>
      </c>
      <c r="C55" s="6" t="n">
        <v>-18</v>
      </c>
      <c r="D55" s="6" t="n">
        <v>0</v>
      </c>
    </row>
    <row r="56" spans="1:4">
      <c r="A56" s="4" t="s">
        <v>633</v>
      </c>
      <c r="B56" s="6" t="n">
        <v>-13</v>
      </c>
      <c r="C56" s="6" t="n">
        <v>0</v>
      </c>
      <c r="D56" s="6" t="n">
        <v>0</v>
      </c>
    </row>
    <row r="57" spans="1:4">
      <c r="A57" s="4" t="s">
        <v>634</v>
      </c>
      <c r="B57" s="6" t="n">
        <v>0</v>
      </c>
      <c r="C57" s="6" t="n">
        <v>13</v>
      </c>
      <c r="D57" s="6" t="n">
        <v>31</v>
      </c>
    </row>
    <row r="58" spans="1:4">
      <c r="A58" s="4" t="s">
        <v>635</v>
      </c>
    </row>
    <row r="59" spans="1:4">
      <c r="A59" s="3" t="s">
        <v>629</v>
      </c>
    </row>
    <row r="60" spans="1:4">
      <c r="A60" s="4" t="s">
        <v>630</v>
      </c>
      <c r="B60" s="6" t="n">
        <v>124</v>
      </c>
      <c r="C60" s="6" t="n">
        <v>24</v>
      </c>
      <c r="D60" s="6" t="n">
        <v>36</v>
      </c>
    </row>
    <row r="61" spans="1:4">
      <c r="A61" s="4" t="s">
        <v>631</v>
      </c>
      <c r="B61" s="6" t="n">
        <v>0</v>
      </c>
      <c r="C61" s="6" t="n">
        <v>100</v>
      </c>
      <c r="D61" s="6" t="n">
        <v>0</v>
      </c>
    </row>
    <row r="62" spans="1:4">
      <c r="A62" s="4" t="s">
        <v>632</v>
      </c>
      <c r="B62" s="6" t="n">
        <v>0</v>
      </c>
      <c r="C62" s="6" t="n">
        <v>0</v>
      </c>
      <c r="D62" s="6" t="n">
        <v>0</v>
      </c>
    </row>
    <row r="63" spans="1:4">
      <c r="A63" s="4" t="s">
        <v>633</v>
      </c>
      <c r="B63" s="6" t="n">
        <v>0</v>
      </c>
      <c r="C63" s="6" t="n">
        <v>0</v>
      </c>
      <c r="D63" s="6" t="n">
        <v>-12</v>
      </c>
    </row>
    <row r="64" spans="1:4">
      <c r="A64" s="4" t="s">
        <v>634</v>
      </c>
      <c r="B64" s="6" t="n">
        <v>124</v>
      </c>
      <c r="C64" s="6" t="n">
        <v>124</v>
      </c>
      <c r="D64" s="6" t="n">
        <v>24</v>
      </c>
    </row>
    <row r="65" spans="1:4">
      <c r="A65" s="15" t="n">
        <v>2011</v>
      </c>
    </row>
    <row r="66" spans="1:4">
      <c r="A66" s="3" t="s">
        <v>629</v>
      </c>
    </row>
    <row r="67" spans="1:4">
      <c r="A67" s="4" t="s">
        <v>630</v>
      </c>
      <c r="B67" s="6" t="n">
        <v>0</v>
      </c>
      <c r="C67" s="6" t="n">
        <v>9</v>
      </c>
      <c r="D67" s="6" t="n">
        <v>9</v>
      </c>
    </row>
    <row r="68" spans="1:4">
      <c r="A68" s="4" t="s">
        <v>631</v>
      </c>
      <c r="C68" s="6" t="n">
        <v>0</v>
      </c>
      <c r="D68" s="6" t="n">
        <v>0</v>
      </c>
    </row>
    <row r="69" spans="1:4">
      <c r="A69" s="4" t="s">
        <v>632</v>
      </c>
      <c r="C69" s="6" t="n">
        <v>-1</v>
      </c>
      <c r="D69" s="6" t="n">
        <v>0</v>
      </c>
    </row>
    <row r="70" spans="1:4">
      <c r="A70" s="4" t="s">
        <v>633</v>
      </c>
      <c r="C70" s="6" t="n">
        <v>-8</v>
      </c>
      <c r="D70" s="6" t="n">
        <v>0</v>
      </c>
    </row>
    <row r="71" spans="1:4">
      <c r="A71" s="4" t="s">
        <v>634</v>
      </c>
      <c r="C71" s="6" t="n">
        <v>0</v>
      </c>
      <c r="D71" s="6" t="n">
        <v>9</v>
      </c>
    </row>
    <row r="72" spans="1:4">
      <c r="A72" s="15" t="n">
        <v>2010</v>
      </c>
    </row>
    <row r="73" spans="1:4">
      <c r="A73" s="3" t="s">
        <v>629</v>
      </c>
    </row>
    <row r="74" spans="1:4">
      <c r="A74" s="4" t="s">
        <v>630</v>
      </c>
      <c r="B74" s="6" t="n">
        <v>0</v>
      </c>
      <c r="C74" s="6" t="n">
        <v>1</v>
      </c>
      <c r="D74" s="6" t="n">
        <v>1</v>
      </c>
    </row>
    <row r="75" spans="1:4">
      <c r="A75" s="4" t="s">
        <v>631</v>
      </c>
      <c r="C75" s="6" t="n">
        <v>0</v>
      </c>
      <c r="D75" s="6" t="n">
        <v>0</v>
      </c>
    </row>
    <row r="76" spans="1:4">
      <c r="A76" s="4" t="s">
        <v>632</v>
      </c>
      <c r="C76" s="6" t="n">
        <v>0</v>
      </c>
      <c r="D76" s="6" t="n">
        <v>0</v>
      </c>
    </row>
    <row r="77" spans="1:4">
      <c r="A77" s="4" t="s">
        <v>633</v>
      </c>
      <c r="C77" s="6" t="n">
        <v>-1</v>
      </c>
      <c r="D77" s="6" t="n">
        <v>0</v>
      </c>
    </row>
    <row r="78" spans="1:4">
      <c r="A78" s="4" t="s">
        <v>634</v>
      </c>
      <c r="C78" s="6" t="n">
        <v>0</v>
      </c>
      <c r="D78" s="6" t="n">
        <v>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s>
  <sheetData>
    <row r="1" spans="1:5">
      <c r="A1" s="1" t="s">
        <v>636</v>
      </c>
      <c r="B1" s="2" t="s">
        <v>1</v>
      </c>
      <c r="C1" s="2" t="s">
        <v>66</v>
      </c>
    </row>
    <row r="2" spans="1:5">
      <c r="B2" s="2" t="s">
        <v>2</v>
      </c>
      <c r="C2" s="2" t="s">
        <v>18</v>
      </c>
      <c r="D2" s="2" t="s">
        <v>19</v>
      </c>
      <c r="E2" s="2" t="s">
        <v>68</v>
      </c>
    </row>
    <row r="3" spans="1:5">
      <c r="A3" s="3" t="s">
        <v>629</v>
      </c>
    </row>
    <row r="4" spans="1:5">
      <c r="A4" s="4" t="s">
        <v>637</v>
      </c>
      <c r="B4" s="6" t="n">
        <v>19557</v>
      </c>
      <c r="C4" s="6" t="n">
        <v>2570</v>
      </c>
      <c r="D4" s="6" t="n">
        <v>1116</v>
      </c>
      <c r="E4" s="6" t="n">
        <v>428</v>
      </c>
    </row>
    <row r="5" spans="1:5">
      <c r="A5" s="12" t="n">
        <v>2017</v>
      </c>
    </row>
    <row r="6" spans="1:5">
      <c r="A6" s="3" t="s">
        <v>629</v>
      </c>
    </row>
    <row r="7" spans="1:5">
      <c r="A7" s="4" t="s">
        <v>637</v>
      </c>
      <c r="B7" s="6" t="n">
        <v>17000</v>
      </c>
      <c r="C7" s="6" t="n">
        <v>0</v>
      </c>
    </row>
    <row r="8" spans="1:5">
      <c r="A8" s="4" t="s">
        <v>638</v>
      </c>
      <c r="B8" s="9" t="n">
        <v>1.1</v>
      </c>
    </row>
    <row r="9" spans="1:5">
      <c r="A9" s="4" t="s">
        <v>639</v>
      </c>
      <c r="B9" s="4" t="s">
        <v>640</v>
      </c>
    </row>
    <row r="10" spans="1:5">
      <c r="A10" s="4" t="s">
        <v>641</v>
      </c>
      <c r="B10" s="4" t="s">
        <v>642</v>
      </c>
    </row>
    <row r="11" spans="1:5">
      <c r="A11" s="4" t="s">
        <v>643</v>
      </c>
      <c r="B11" s="4" t="s">
        <v>644</v>
      </c>
    </row>
    <row r="12" spans="1:5">
      <c r="A12" s="13" t="n">
        <v>2016</v>
      </c>
    </row>
    <row r="13" spans="1:5">
      <c r="A13" s="3" t="s">
        <v>629</v>
      </c>
    </row>
    <row r="14" spans="1:5">
      <c r="A14" s="4" t="s">
        <v>637</v>
      </c>
      <c r="B14" s="6" t="n">
        <v>700</v>
      </c>
      <c r="C14" s="6" t="n">
        <v>700</v>
      </c>
      <c r="D14" s="6" t="n">
        <v>0</v>
      </c>
    </row>
    <row r="15" spans="1:5">
      <c r="A15" s="4" t="s">
        <v>638</v>
      </c>
      <c r="B15" s="7" t="n">
        <v>13</v>
      </c>
      <c r="C15" s="7" t="n">
        <v>13</v>
      </c>
    </row>
    <row r="16" spans="1:5">
      <c r="A16" s="4" t="s">
        <v>639</v>
      </c>
      <c r="B16" s="4" t="s">
        <v>645</v>
      </c>
      <c r="C16" s="4" t="s">
        <v>646</v>
      </c>
    </row>
    <row r="17" spans="1:5">
      <c r="A17" s="4" t="s">
        <v>641</v>
      </c>
      <c r="B17" s="4" t="s">
        <v>647</v>
      </c>
      <c r="C17" s="4" t="s">
        <v>648</v>
      </c>
    </row>
    <row r="18" spans="1:5">
      <c r="A18" s="4" t="s">
        <v>643</v>
      </c>
      <c r="B18" s="4" t="s">
        <v>649</v>
      </c>
      <c r="C18" s="4" t="s">
        <v>650</v>
      </c>
    </row>
    <row r="19" spans="1:5">
      <c r="A19" s="14" t="n">
        <v>2016</v>
      </c>
    </row>
    <row r="20" spans="1:5">
      <c r="A20" s="3" t="s">
        <v>629</v>
      </c>
    </row>
    <row r="21" spans="1:5">
      <c r="A21" s="4" t="s">
        <v>637</v>
      </c>
      <c r="B21" s="6" t="n">
        <v>682</v>
      </c>
      <c r="C21" s="6" t="n">
        <v>682</v>
      </c>
      <c r="D21" s="6" t="n">
        <v>0</v>
      </c>
    </row>
    <row r="22" spans="1:5">
      <c r="A22" s="4" t="s">
        <v>638</v>
      </c>
      <c r="B22" s="9" t="n">
        <v>28.4</v>
      </c>
      <c r="C22" s="9" t="n">
        <v>28.4</v>
      </c>
    </row>
    <row r="23" spans="1:5">
      <c r="A23" s="4" t="s">
        <v>639</v>
      </c>
      <c r="B23" s="4" t="s">
        <v>651</v>
      </c>
      <c r="C23" s="4" t="s">
        <v>652</v>
      </c>
    </row>
    <row r="24" spans="1:5">
      <c r="A24" s="4" t="s">
        <v>641</v>
      </c>
      <c r="B24" s="4" t="s">
        <v>653</v>
      </c>
      <c r="C24" s="4" t="s">
        <v>654</v>
      </c>
    </row>
    <row r="25" spans="1:5">
      <c r="A25" s="4" t="s">
        <v>643</v>
      </c>
      <c r="B25" s="4" t="s">
        <v>655</v>
      </c>
      <c r="C25" s="4" t="s">
        <v>656</v>
      </c>
    </row>
    <row r="26" spans="1:5">
      <c r="A26" s="15" t="n">
        <v>2015</v>
      </c>
    </row>
    <row r="27" spans="1:5">
      <c r="A27" s="3" t="s">
        <v>629</v>
      </c>
    </row>
    <row r="28" spans="1:5">
      <c r="A28" s="4" t="s">
        <v>637</v>
      </c>
      <c r="B28" s="6" t="n">
        <v>700</v>
      </c>
      <c r="C28" s="6" t="n">
        <v>700</v>
      </c>
      <c r="D28" s="6" t="n">
        <v>700</v>
      </c>
      <c r="E28" s="6" t="n">
        <v>0</v>
      </c>
    </row>
    <row r="29" spans="1:5">
      <c r="A29" s="4" t="s">
        <v>638</v>
      </c>
      <c r="B29" s="9" t="n">
        <v>41.6</v>
      </c>
      <c r="C29" s="9" t="n">
        <v>41.6</v>
      </c>
      <c r="D29" s="9" t="n">
        <v>41.6</v>
      </c>
    </row>
    <row r="30" spans="1:5">
      <c r="A30" s="4" t="s">
        <v>639</v>
      </c>
      <c r="B30" s="4" t="s">
        <v>657</v>
      </c>
      <c r="C30" s="4" t="s">
        <v>658</v>
      </c>
      <c r="D30" s="4" t="s">
        <v>659</v>
      </c>
    </row>
    <row r="31" spans="1:5">
      <c r="A31" s="4" t="s">
        <v>641</v>
      </c>
      <c r="B31" s="4" t="s">
        <v>660</v>
      </c>
      <c r="C31" s="4" t="s">
        <v>661</v>
      </c>
      <c r="D31" s="4" t="s">
        <v>662</v>
      </c>
    </row>
    <row r="32" spans="1:5">
      <c r="A32" s="4" t="s">
        <v>643</v>
      </c>
      <c r="B32" s="4" t="s">
        <v>663</v>
      </c>
      <c r="C32" s="4" t="s">
        <v>664</v>
      </c>
      <c r="D32" s="4" t="s">
        <v>665</v>
      </c>
    </row>
    <row r="33" spans="1:5">
      <c r="A33" s="16" t="n">
        <v>2013</v>
      </c>
    </row>
    <row r="34" spans="1:5">
      <c r="A34" s="3" t="s">
        <v>629</v>
      </c>
    </row>
    <row r="35" spans="1:5">
      <c r="A35" s="4" t="s">
        <v>637</v>
      </c>
      <c r="B35" s="6" t="n">
        <v>199</v>
      </c>
      <c r="C35" s="6" t="n">
        <v>199</v>
      </c>
      <c r="D35" s="6" t="n">
        <v>199</v>
      </c>
      <c r="E35" s="6" t="n">
        <v>199</v>
      </c>
    </row>
    <row r="36" spans="1:5">
      <c r="A36" s="4" t="s">
        <v>638</v>
      </c>
      <c r="B36" s="7" t="n">
        <v>50</v>
      </c>
      <c r="C36" s="7" t="n">
        <v>50</v>
      </c>
      <c r="D36" s="7" t="n">
        <v>50</v>
      </c>
    </row>
    <row r="37" spans="1:5">
      <c r="A37" s="4" t="s">
        <v>639</v>
      </c>
      <c r="B37" s="4" t="s">
        <v>666</v>
      </c>
      <c r="C37" s="4" t="s">
        <v>667</v>
      </c>
      <c r="D37" s="4" t="s">
        <v>657</v>
      </c>
    </row>
    <row r="38" spans="1:5">
      <c r="A38" s="4" t="s">
        <v>641</v>
      </c>
      <c r="B38" s="4" t="s">
        <v>668</v>
      </c>
      <c r="C38" s="4" t="s">
        <v>669</v>
      </c>
      <c r="D38" s="4" t="s">
        <v>670</v>
      </c>
    </row>
    <row r="39" spans="1:5">
      <c r="A39" s="4" t="s">
        <v>643</v>
      </c>
      <c r="B39" s="4" t="s">
        <v>671</v>
      </c>
      <c r="C39" s="4" t="s">
        <v>672</v>
      </c>
      <c r="D39" s="4" t="s">
        <v>673</v>
      </c>
    </row>
    <row r="40" spans="1:5">
      <c r="A40" s="17" t="n">
        <v>2012</v>
      </c>
    </row>
    <row r="41" spans="1:5">
      <c r="A41" s="3" t="s">
        <v>629</v>
      </c>
    </row>
    <row r="42" spans="1:5">
      <c r="A42" s="4" t="s">
        <v>637</v>
      </c>
      <c r="B42" s="6" t="n">
        <v>152</v>
      </c>
      <c r="C42" s="6" t="n">
        <v>152</v>
      </c>
      <c r="D42" s="6" t="n">
        <v>152</v>
      </c>
      <c r="E42" s="6" t="n">
        <v>152</v>
      </c>
    </row>
    <row r="43" spans="1:5">
      <c r="A43" s="4" t="s">
        <v>638</v>
      </c>
      <c r="B43" s="9" t="n">
        <v>10.32</v>
      </c>
      <c r="C43" s="9" t="n">
        <v>31.6</v>
      </c>
      <c r="D43" s="9" t="n">
        <v>31.6</v>
      </c>
    </row>
    <row r="44" spans="1:5">
      <c r="A44" s="4" t="s">
        <v>639</v>
      </c>
      <c r="B44" s="4" t="s">
        <v>674</v>
      </c>
      <c r="C44" s="4" t="s">
        <v>675</v>
      </c>
      <c r="D44" s="4" t="s">
        <v>676</v>
      </c>
    </row>
    <row r="45" spans="1:5">
      <c r="A45" s="4" t="s">
        <v>641</v>
      </c>
      <c r="B45" s="4" t="s">
        <v>677</v>
      </c>
      <c r="C45" s="4" t="s">
        <v>678</v>
      </c>
      <c r="D45" s="4" t="s">
        <v>679</v>
      </c>
    </row>
    <row r="46" spans="1:5">
      <c r="A46" s="4" t="s">
        <v>643</v>
      </c>
      <c r="B46" s="4" t="s">
        <v>680</v>
      </c>
      <c r="C46" s="4" t="s">
        <v>681</v>
      </c>
      <c r="D46" s="4" t="s">
        <v>682</v>
      </c>
    </row>
    <row r="47" spans="1:5">
      <c r="A47" s="18" t="n">
        <v>2011</v>
      </c>
    </row>
    <row r="48" spans="1:5">
      <c r="A48" s="3" t="s">
        <v>629</v>
      </c>
    </row>
    <row r="49" spans="1:5">
      <c r="A49" s="4" t="s">
        <v>637</v>
      </c>
      <c r="B49" s="6" t="n">
        <v>0</v>
      </c>
      <c r="C49" s="6" t="n">
        <v>13</v>
      </c>
      <c r="D49" s="6" t="n">
        <v>31</v>
      </c>
      <c r="E49" s="6" t="n">
        <v>31</v>
      </c>
    </row>
    <row r="50" spans="1:5">
      <c r="A50" s="4" t="s">
        <v>638</v>
      </c>
      <c r="C50" s="7" t="n">
        <v>13</v>
      </c>
      <c r="D50" s="7" t="n">
        <v>13</v>
      </c>
    </row>
    <row r="51" spans="1:5">
      <c r="A51" s="4" t="s">
        <v>639</v>
      </c>
      <c r="C51" s="4" t="s">
        <v>683</v>
      </c>
      <c r="D51" s="4" t="s">
        <v>684</v>
      </c>
    </row>
    <row r="52" spans="1:5">
      <c r="A52" s="4" t="s">
        <v>641</v>
      </c>
      <c r="C52" s="4" t="s">
        <v>685</v>
      </c>
      <c r="D52" s="4" t="s">
        <v>686</v>
      </c>
    </row>
    <row r="53" spans="1:5">
      <c r="A53" s="4" t="s">
        <v>643</v>
      </c>
      <c r="C53" s="4" t="s">
        <v>687</v>
      </c>
      <c r="D53" s="4" t="s">
        <v>688</v>
      </c>
    </row>
    <row r="54" spans="1:5">
      <c r="A54" s="15" t="n">
        <v>2011</v>
      </c>
    </row>
    <row r="55" spans="1:5">
      <c r="A55" s="3" t="s">
        <v>629</v>
      </c>
    </row>
    <row r="56" spans="1:5">
      <c r="A56" s="4" t="s">
        <v>637</v>
      </c>
      <c r="C56" s="6" t="n">
        <v>0</v>
      </c>
      <c r="D56" s="6" t="n">
        <v>9</v>
      </c>
      <c r="E56" s="6" t="n">
        <v>9</v>
      </c>
    </row>
    <row r="57" spans="1:5">
      <c r="A57" s="4" t="s">
        <v>638</v>
      </c>
      <c r="D57" s="7" t="n">
        <v>13</v>
      </c>
    </row>
    <row r="58" spans="1:5">
      <c r="A58" s="4" t="s">
        <v>639</v>
      </c>
      <c r="D58" s="4" t="s">
        <v>689</v>
      </c>
    </row>
    <row r="59" spans="1:5">
      <c r="A59" s="4" t="s">
        <v>641</v>
      </c>
      <c r="D59" s="4" t="s">
        <v>690</v>
      </c>
    </row>
    <row r="60" spans="1:5">
      <c r="A60" s="15" t="n">
        <v>2010</v>
      </c>
    </row>
    <row r="61" spans="1:5">
      <c r="A61" s="3" t="s">
        <v>629</v>
      </c>
    </row>
    <row r="62" spans="1:5">
      <c r="A62" s="4" t="s">
        <v>637</v>
      </c>
      <c r="C62" s="6" t="n">
        <v>0</v>
      </c>
      <c r="D62" s="6" t="n">
        <v>1</v>
      </c>
      <c r="E62" s="6" t="n">
        <v>1</v>
      </c>
    </row>
    <row r="63" spans="1:5">
      <c r="A63" s="4" t="s">
        <v>638</v>
      </c>
      <c r="D63" s="9" t="n">
        <v>40.04</v>
      </c>
    </row>
    <row r="64" spans="1:5">
      <c r="A64" s="4" t="s">
        <v>639</v>
      </c>
      <c r="D64" s="4" t="s">
        <v>691</v>
      </c>
    </row>
    <row r="65" spans="1:5">
      <c r="A65" s="4" t="s">
        <v>641</v>
      </c>
      <c r="D65" s="4" t="s">
        <v>692</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3</v>
      </c>
      <c r="B1" s="2" t="s">
        <v>1</v>
      </c>
      <c r="C1" s="2" t="s">
        <v>66</v>
      </c>
    </row>
    <row r="2" spans="1:4">
      <c r="B2" s="2" t="s">
        <v>2</v>
      </c>
      <c r="C2" s="2" t="s">
        <v>18</v>
      </c>
      <c r="D2" s="2" t="s">
        <v>19</v>
      </c>
    </row>
    <row r="3" spans="1:4">
      <c r="A3" s="3" t="s">
        <v>694</v>
      </c>
    </row>
    <row r="4" spans="1:4">
      <c r="A4" s="4" t="s">
        <v>695</v>
      </c>
      <c r="B4" s="7" t="n">
        <v>1860</v>
      </c>
      <c r="C4" s="7" t="n">
        <v>14518</v>
      </c>
      <c r="D4" s="7" t="n">
        <v>5358</v>
      </c>
    </row>
    <row r="5" spans="1:4">
      <c r="A5" s="4" t="s">
        <v>696</v>
      </c>
      <c r="B5" s="6" t="n">
        <v>10357</v>
      </c>
      <c r="C5" s="6" t="n">
        <v>9886</v>
      </c>
      <c r="D5" s="6" t="n">
        <v>10296</v>
      </c>
    </row>
    <row r="6" spans="1:4">
      <c r="A6" s="4" t="s">
        <v>697</v>
      </c>
      <c r="B6" s="6" t="n">
        <v>0</v>
      </c>
      <c r="C6" s="6" t="n">
        <v>-324</v>
      </c>
      <c r="D6" s="6" t="n">
        <v>0</v>
      </c>
    </row>
    <row r="7" spans="1:4">
      <c r="A7" s="4" t="s">
        <v>698</v>
      </c>
      <c r="B7" s="6" t="n">
        <v>-3707</v>
      </c>
      <c r="C7" s="6" t="n">
        <v>-22220</v>
      </c>
      <c r="D7" s="6" t="n">
        <v>-1136</v>
      </c>
    </row>
    <row r="8" spans="1:4">
      <c r="A8" s="4" t="s">
        <v>699</v>
      </c>
      <c r="B8" s="6" t="n">
        <v>8510</v>
      </c>
      <c r="C8" s="6" t="n">
        <v>1860</v>
      </c>
      <c r="D8" s="6" t="n">
        <v>14518</v>
      </c>
    </row>
    <row r="9" spans="1:4">
      <c r="A9" s="12" t="n">
        <v>2017</v>
      </c>
    </row>
    <row r="10" spans="1:4">
      <c r="A10" s="3" t="s">
        <v>694</v>
      </c>
    </row>
    <row r="11" spans="1:4">
      <c r="A11" s="4" t="s">
        <v>695</v>
      </c>
      <c r="B11" s="6" t="n">
        <v>0</v>
      </c>
    </row>
    <row r="12" spans="1:4">
      <c r="A12" s="4" t="s">
        <v>696</v>
      </c>
      <c r="B12" s="6" t="n">
        <v>10357</v>
      </c>
    </row>
    <row r="13" spans="1:4">
      <c r="A13" s="4" t="s">
        <v>697</v>
      </c>
      <c r="B13" s="6" t="n">
        <v>0</v>
      </c>
    </row>
    <row r="14" spans="1:4">
      <c r="A14" s="4" t="s">
        <v>698</v>
      </c>
      <c r="B14" s="6" t="n">
        <v>-2345</v>
      </c>
    </row>
    <row r="15" spans="1:4">
      <c r="A15" s="4" t="s">
        <v>699</v>
      </c>
      <c r="B15" s="6" t="n">
        <v>8012</v>
      </c>
      <c r="C15" s="6" t="n">
        <v>0</v>
      </c>
    </row>
    <row r="16" spans="1:4">
      <c r="A16" s="13" t="n">
        <v>2016</v>
      </c>
    </row>
    <row r="17" spans="1:4">
      <c r="A17" s="3" t="s">
        <v>694</v>
      </c>
    </row>
    <row r="18" spans="1:4">
      <c r="A18" s="4" t="s">
        <v>695</v>
      </c>
      <c r="B18" s="6" t="n">
        <v>753</v>
      </c>
      <c r="C18" s="6" t="n">
        <v>0</v>
      </c>
    </row>
    <row r="19" spans="1:4">
      <c r="A19" s="4" t="s">
        <v>696</v>
      </c>
      <c r="B19" s="6" t="n">
        <v>0</v>
      </c>
      <c r="C19" s="6" t="n">
        <v>4296</v>
      </c>
    </row>
    <row r="20" spans="1:4">
      <c r="A20" s="4" t="s">
        <v>697</v>
      </c>
      <c r="B20" s="6" t="n">
        <v>0</v>
      </c>
      <c r="C20" s="6" t="n">
        <v>0</v>
      </c>
    </row>
    <row r="21" spans="1:4">
      <c r="A21" s="4" t="s">
        <v>698</v>
      </c>
      <c r="B21" s="6" t="n">
        <v>-540</v>
      </c>
      <c r="C21" s="6" t="n">
        <v>-3543</v>
      </c>
    </row>
    <row r="22" spans="1:4">
      <c r="A22" s="4" t="s">
        <v>699</v>
      </c>
      <c r="B22" s="6" t="n">
        <v>213</v>
      </c>
      <c r="C22" s="6" t="n">
        <v>753</v>
      </c>
      <c r="D22" s="6" t="n">
        <v>0</v>
      </c>
    </row>
    <row r="23" spans="1:4">
      <c r="A23" s="14" t="n">
        <v>2016</v>
      </c>
    </row>
    <row r="24" spans="1:4">
      <c r="A24" s="3" t="s">
        <v>694</v>
      </c>
    </row>
    <row r="25" spans="1:4">
      <c r="A25" s="4" t="s">
        <v>695</v>
      </c>
      <c r="B25" s="6" t="n">
        <v>529</v>
      </c>
      <c r="C25" s="6" t="n">
        <v>0</v>
      </c>
    </row>
    <row r="26" spans="1:4">
      <c r="A26" s="4" t="s">
        <v>696</v>
      </c>
      <c r="B26" s="6" t="n">
        <v>0</v>
      </c>
      <c r="C26" s="6" t="n">
        <v>5590</v>
      </c>
    </row>
    <row r="27" spans="1:4">
      <c r="A27" s="4" t="s">
        <v>697</v>
      </c>
      <c r="B27" s="6" t="n">
        <v>0</v>
      </c>
      <c r="C27" s="6" t="n">
        <v>0</v>
      </c>
    </row>
    <row r="28" spans="1:4">
      <c r="A28" s="4" t="s">
        <v>698</v>
      </c>
      <c r="B28" s="6" t="n">
        <v>-375</v>
      </c>
      <c r="C28" s="6" t="n">
        <v>-5061</v>
      </c>
    </row>
    <row r="29" spans="1:4">
      <c r="A29" s="4" t="s">
        <v>699</v>
      </c>
      <c r="B29" s="6" t="n">
        <v>154</v>
      </c>
      <c r="C29" s="6" t="n">
        <v>529</v>
      </c>
      <c r="D29" s="6" t="n">
        <v>0</v>
      </c>
    </row>
    <row r="30" spans="1:4">
      <c r="A30" s="15" t="n">
        <v>2015</v>
      </c>
    </row>
    <row r="31" spans="1:4">
      <c r="A31" s="3" t="s">
        <v>694</v>
      </c>
    </row>
    <row r="32" spans="1:4">
      <c r="A32" s="4" t="s">
        <v>695</v>
      </c>
      <c r="B32" s="6" t="n">
        <v>432</v>
      </c>
      <c r="C32" s="6" t="n">
        <v>10337</v>
      </c>
      <c r="D32" s="6" t="n">
        <v>0</v>
      </c>
    </row>
    <row r="33" spans="1:4">
      <c r="A33" s="4" t="s">
        <v>696</v>
      </c>
      <c r="B33" s="6" t="n">
        <v>0</v>
      </c>
      <c r="C33" s="6" t="n">
        <v>0</v>
      </c>
      <c r="D33" s="6" t="n">
        <v>10296</v>
      </c>
    </row>
    <row r="34" spans="1:4">
      <c r="A34" s="4" t="s">
        <v>697</v>
      </c>
      <c r="B34" s="6" t="n">
        <v>0</v>
      </c>
      <c r="C34" s="6" t="n">
        <v>0</v>
      </c>
      <c r="D34" s="6" t="n">
        <v>0</v>
      </c>
    </row>
    <row r="35" spans="1:4">
      <c r="A35" s="4" t="s">
        <v>698</v>
      </c>
      <c r="B35" s="6" t="n">
        <v>-301</v>
      </c>
      <c r="C35" s="6" t="n">
        <v>-9905</v>
      </c>
      <c r="D35" s="6" t="n">
        <v>41</v>
      </c>
    </row>
    <row r="36" spans="1:4">
      <c r="A36" s="4" t="s">
        <v>699</v>
      </c>
      <c r="B36" s="6" t="n">
        <v>131</v>
      </c>
      <c r="C36" s="6" t="n">
        <v>432</v>
      </c>
      <c r="D36" s="6" t="n">
        <v>10337</v>
      </c>
    </row>
    <row r="37" spans="1:4">
      <c r="A37" s="16" t="n">
        <v>2013</v>
      </c>
    </row>
    <row r="38" spans="1:4">
      <c r="A38" s="3" t="s">
        <v>694</v>
      </c>
    </row>
    <row r="39" spans="1:4">
      <c r="A39" s="4" t="s">
        <v>695</v>
      </c>
      <c r="B39" s="6" t="n">
        <v>81</v>
      </c>
      <c r="C39" s="6" t="n">
        <v>1933</v>
      </c>
      <c r="D39" s="6" t="n">
        <v>2560</v>
      </c>
    </row>
    <row r="40" spans="1:4">
      <c r="A40" s="4" t="s">
        <v>696</v>
      </c>
      <c r="B40" s="6" t="n">
        <v>0</v>
      </c>
      <c r="C40" s="6" t="n">
        <v>0</v>
      </c>
      <c r="D40" s="6" t="n">
        <v>0</v>
      </c>
    </row>
    <row r="41" spans="1:4">
      <c r="A41" s="4" t="s">
        <v>697</v>
      </c>
      <c r="B41" s="6" t="n">
        <v>0</v>
      </c>
      <c r="C41" s="6" t="n">
        <v>0</v>
      </c>
      <c r="D41" s="6" t="n">
        <v>0</v>
      </c>
    </row>
    <row r="42" spans="1:4">
      <c r="A42" s="4" t="s">
        <v>698</v>
      </c>
      <c r="B42" s="6" t="n">
        <v>-81</v>
      </c>
      <c r="C42" s="6" t="n">
        <v>-1852</v>
      </c>
      <c r="D42" s="6" t="n">
        <v>-627</v>
      </c>
    </row>
    <row r="43" spans="1:4">
      <c r="A43" s="4" t="s">
        <v>699</v>
      </c>
      <c r="B43" s="6" t="n">
        <v>0</v>
      </c>
      <c r="C43" s="6" t="n">
        <v>81</v>
      </c>
      <c r="D43" s="6" t="n">
        <v>1933</v>
      </c>
    </row>
    <row r="44" spans="1:4">
      <c r="A44" s="17" t="n">
        <v>2012</v>
      </c>
    </row>
    <row r="45" spans="1:4">
      <c r="A45" s="3" t="s">
        <v>694</v>
      </c>
    </row>
    <row r="46" spans="1:4">
      <c r="A46" s="4" t="s">
        <v>695</v>
      </c>
      <c r="B46" s="6" t="n">
        <v>65</v>
      </c>
      <c r="C46" s="6" t="n">
        <v>1565</v>
      </c>
      <c r="D46" s="6" t="n">
        <v>2027</v>
      </c>
    </row>
    <row r="47" spans="1:4">
      <c r="A47" s="4" t="s">
        <v>696</v>
      </c>
      <c r="B47" s="6" t="n">
        <v>0</v>
      </c>
      <c r="C47" s="6" t="n">
        <v>0</v>
      </c>
      <c r="D47" s="6" t="n">
        <v>0</v>
      </c>
    </row>
    <row r="48" spans="1:4">
      <c r="A48" s="4" t="s">
        <v>697</v>
      </c>
      <c r="B48" s="6" t="n">
        <v>0</v>
      </c>
      <c r="C48" s="6" t="n">
        <v>0</v>
      </c>
      <c r="D48" s="6" t="n">
        <v>0</v>
      </c>
    </row>
    <row r="49" spans="1:4">
      <c r="A49" s="4" t="s">
        <v>698</v>
      </c>
      <c r="B49" s="6" t="n">
        <v>-65</v>
      </c>
      <c r="C49" s="6" t="n">
        <v>-1500</v>
      </c>
      <c r="D49" s="6" t="n">
        <v>-462</v>
      </c>
    </row>
    <row r="50" spans="1:4">
      <c r="A50" s="4" t="s">
        <v>699</v>
      </c>
      <c r="B50" s="6" t="n">
        <v>0</v>
      </c>
      <c r="C50" s="6" t="n">
        <v>65</v>
      </c>
      <c r="D50" s="6" t="n">
        <v>1565</v>
      </c>
    </row>
    <row r="51" spans="1:4">
      <c r="A51" s="18" t="n">
        <v>2011</v>
      </c>
    </row>
    <row r="52" spans="1:4">
      <c r="A52" s="3" t="s">
        <v>694</v>
      </c>
    </row>
    <row r="53" spans="1:4">
      <c r="A53" s="4" t="s">
        <v>695</v>
      </c>
      <c r="B53" s="6" t="n">
        <v>0</v>
      </c>
      <c r="C53" s="6" t="n">
        <v>537</v>
      </c>
      <c r="D53" s="6" t="n">
        <v>625</v>
      </c>
    </row>
    <row r="54" spans="1:4">
      <c r="A54" s="4" t="s">
        <v>696</v>
      </c>
      <c r="B54" s="6" t="n">
        <v>0</v>
      </c>
      <c r="C54" s="6" t="n">
        <v>0</v>
      </c>
      <c r="D54" s="6" t="n">
        <v>0</v>
      </c>
    </row>
    <row r="55" spans="1:4">
      <c r="A55" s="4" t="s">
        <v>697</v>
      </c>
      <c r="B55" s="6" t="n">
        <v>0</v>
      </c>
      <c r="C55" s="6" t="n">
        <v>-278</v>
      </c>
      <c r="D55" s="6" t="n">
        <v>0</v>
      </c>
    </row>
    <row r="56" spans="1:4">
      <c r="A56" s="4" t="s">
        <v>698</v>
      </c>
      <c r="B56" s="6" t="n">
        <v>0</v>
      </c>
      <c r="C56" s="6" t="n">
        <v>-259</v>
      </c>
      <c r="D56" s="6" t="n">
        <v>-88</v>
      </c>
    </row>
    <row r="57" spans="1:4">
      <c r="A57" s="4" t="s">
        <v>699</v>
      </c>
      <c r="B57" s="6" t="n">
        <v>0</v>
      </c>
      <c r="C57" s="6" t="n">
        <v>0</v>
      </c>
      <c r="D57" s="6" t="n">
        <v>537</v>
      </c>
    </row>
    <row r="58" spans="1:4">
      <c r="A58" s="15" t="n">
        <v>2011</v>
      </c>
    </row>
    <row r="59" spans="1:4">
      <c r="A59" s="3" t="s">
        <v>694</v>
      </c>
    </row>
    <row r="60" spans="1:4">
      <c r="A60" s="4" t="s">
        <v>695</v>
      </c>
      <c r="B60" s="6" t="n">
        <v>0</v>
      </c>
      <c r="C60" s="6" t="n">
        <v>144</v>
      </c>
      <c r="D60" s="6" t="n">
        <v>144</v>
      </c>
    </row>
    <row r="61" spans="1:4">
      <c r="A61" s="4" t="s">
        <v>696</v>
      </c>
      <c r="C61" s="6" t="n">
        <v>0</v>
      </c>
      <c r="D61" s="6" t="n">
        <v>0</v>
      </c>
    </row>
    <row r="62" spans="1:4">
      <c r="A62" s="4" t="s">
        <v>697</v>
      </c>
      <c r="C62" s="6" t="n">
        <v>-46</v>
      </c>
      <c r="D62" s="6" t="n">
        <v>0</v>
      </c>
    </row>
    <row r="63" spans="1:4">
      <c r="A63" s="4" t="s">
        <v>698</v>
      </c>
      <c r="C63" s="6" t="n">
        <v>-98</v>
      </c>
      <c r="D63" s="6" t="n">
        <v>0</v>
      </c>
    </row>
    <row r="64" spans="1:4">
      <c r="A64" s="4" t="s">
        <v>699</v>
      </c>
      <c r="C64" s="6" t="n">
        <v>0</v>
      </c>
      <c r="D64" s="6" t="n">
        <v>144</v>
      </c>
    </row>
    <row r="65" spans="1:4">
      <c r="A65" s="15" t="n">
        <v>2010</v>
      </c>
    </row>
    <row r="66" spans="1:4">
      <c r="A66" s="3" t="s">
        <v>694</v>
      </c>
    </row>
    <row r="67" spans="1:4">
      <c r="A67" s="4" t="s">
        <v>695</v>
      </c>
      <c r="B67" s="7" t="n">
        <v>0</v>
      </c>
      <c r="C67" s="6" t="n">
        <v>2</v>
      </c>
      <c r="D67" s="6" t="n">
        <v>2</v>
      </c>
    </row>
    <row r="68" spans="1:4">
      <c r="A68" s="4" t="s">
        <v>696</v>
      </c>
      <c r="C68" s="6" t="n">
        <v>0</v>
      </c>
      <c r="D68" s="6" t="n">
        <v>0</v>
      </c>
    </row>
    <row r="69" spans="1:4">
      <c r="A69" s="4" t="s">
        <v>697</v>
      </c>
      <c r="C69" s="6" t="n">
        <v>0</v>
      </c>
      <c r="D69" s="6" t="n">
        <v>0</v>
      </c>
    </row>
    <row r="70" spans="1:4">
      <c r="A70" s="4" t="s">
        <v>698</v>
      </c>
      <c r="C70" s="6" t="n">
        <v>-2</v>
      </c>
      <c r="D70" s="6" t="n">
        <v>0</v>
      </c>
    </row>
    <row r="71" spans="1:4">
      <c r="A71" s="4" t="s">
        <v>699</v>
      </c>
      <c r="C71" s="7" t="n">
        <v>0</v>
      </c>
      <c r="D71" s="7" t="n">
        <v>2</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65"/>
    <col customWidth="1" max="2" min="2" width="17"/>
    <col customWidth="1" max="3" min="3" width="13"/>
    <col customWidth="1" max="4" min="4" width="17"/>
    <col customWidth="1" max="5" min="5" width="14"/>
    <col customWidth="1" max="6" min="6" width="14"/>
    <col customWidth="1" max="7" min="7" width="13"/>
    <col customWidth="1" max="8" min="8" width="14"/>
    <col customWidth="1" max="9" min="9" width="14"/>
  </cols>
  <sheetData>
    <row r="1" spans="1:9">
      <c r="A1" s="1" t="s">
        <v>700</v>
      </c>
      <c r="B1" s="2" t="s">
        <v>373</v>
      </c>
      <c r="C1" s="2" t="s">
        <v>376</v>
      </c>
      <c r="D1" s="2" t="s">
        <v>18</v>
      </c>
      <c r="E1" s="2" t="s">
        <v>2</v>
      </c>
      <c r="F1" s="2" t="s">
        <v>364</v>
      </c>
      <c r="G1" s="2" t="s">
        <v>374</v>
      </c>
      <c r="H1" s="2" t="s">
        <v>365</v>
      </c>
      <c r="I1" s="2" t="s">
        <v>19</v>
      </c>
    </row>
    <row r="2" spans="1:9">
      <c r="A2" s="3" t="s">
        <v>234</v>
      </c>
    </row>
    <row r="3" spans="1:9">
      <c r="A3" s="4" t="s">
        <v>475</v>
      </c>
      <c r="C3" s="4" t="s">
        <v>476</v>
      </c>
    </row>
    <row r="4" spans="1:9">
      <c r="A4" s="4" t="s">
        <v>379</v>
      </c>
      <c r="B4" s="9" t="n">
        <v>8.6</v>
      </c>
      <c r="C4" s="11" t="n">
        <v>49.4</v>
      </c>
      <c r="D4" s="9" t="n">
        <v>79.40000000000001</v>
      </c>
      <c r="E4" s="9" t="n">
        <v>79.40000000000001</v>
      </c>
      <c r="F4" s="7" t="n">
        <v>13</v>
      </c>
      <c r="G4" s="9" t="n">
        <v>30.2</v>
      </c>
      <c r="H4" s="9" t="n">
        <v>28.4</v>
      </c>
      <c r="I4" s="9" t="n">
        <v>79.40000000000001</v>
      </c>
    </row>
    <row r="5" spans="1:9">
      <c r="A5" s="4" t="s">
        <v>637</v>
      </c>
      <c r="B5" s="6" t="n">
        <v>50000</v>
      </c>
      <c r="C5" s="6" t="n">
        <v>9109</v>
      </c>
      <c r="D5" s="6" t="n">
        <v>100000</v>
      </c>
      <c r="E5" s="6" t="n">
        <v>15000</v>
      </c>
      <c r="G5" s="6" t="n">
        <v>50000</v>
      </c>
    </row>
    <row r="6" spans="1:9">
      <c r="A6" s="4" t="s">
        <v>701</v>
      </c>
      <c r="B6" s="4" t="s">
        <v>702</v>
      </c>
      <c r="C6" s="4" t="s">
        <v>703</v>
      </c>
      <c r="D6" s="4" t="s">
        <v>704</v>
      </c>
    </row>
    <row r="7" spans="1:9">
      <c r="A7" s="4" t="s">
        <v>705</v>
      </c>
      <c r="B7" s="4" t="s">
        <v>706</v>
      </c>
      <c r="C7" s="4" t="s">
        <v>464</v>
      </c>
      <c r="D7" s="4" t="s">
        <v>706</v>
      </c>
    </row>
    <row r="8" spans="1:9">
      <c r="A8" s="4" t="s">
        <v>707</v>
      </c>
      <c r="B8" s="4" t="s">
        <v>708</v>
      </c>
      <c r="C8" s="4" t="s">
        <v>709</v>
      </c>
      <c r="D8" s="4" t="s">
        <v>710</v>
      </c>
    </row>
    <row r="9" spans="1:9">
      <c r="A9" s="4" t="s">
        <v>711</v>
      </c>
      <c r="B9" s="4" t="s">
        <v>712</v>
      </c>
      <c r="C9" s="4" t="s">
        <v>712</v>
      </c>
      <c r="D9" s="4" t="s">
        <v>712</v>
      </c>
    </row>
    <row r="10" spans="1:9">
      <c r="A10" s="4" t="s">
        <v>713</v>
      </c>
      <c r="C10" s="9" t="n">
        <v>38.6</v>
      </c>
    </row>
    <row r="11" spans="1:9">
      <c r="A11" s="4" t="s">
        <v>463</v>
      </c>
      <c r="C11" s="4" t="s">
        <v>464</v>
      </c>
      <c r="D11" s="4" t="s">
        <v>4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10"/>
    <col customWidth="1" max="3" min="3" width="19"/>
    <col customWidth="1" max="4" min="4" width="47"/>
    <col customWidth="1" max="5" min="5" width="13"/>
    <col customWidth="1" max="6" min="6" width="31"/>
    <col customWidth="1" max="7" min="7" width="27"/>
    <col customWidth="1" max="8" min="8" width="45"/>
    <col customWidth="1" max="9" min="9" width="73"/>
    <col customWidth="1" max="10" min="10" width="20"/>
    <col customWidth="1" max="11" min="11" width="15"/>
    <col customWidth="1" max="12" min="12" width="33"/>
    <col customWidth="1" max="13" min="13" width="61"/>
  </cols>
  <sheetData>
    <row r="1" spans="1:13">
      <c r="A1" s="1" t="s">
        <v>100</v>
      </c>
      <c r="B1" s="2" t="s">
        <v>101</v>
      </c>
      <c r="C1" s="2" t="s">
        <v>102</v>
      </c>
      <c r="D1" s="2" t="s">
        <v>103</v>
      </c>
      <c r="E1" s="2" t="s">
        <v>104</v>
      </c>
      <c r="F1" s="2" t="s">
        <v>105</v>
      </c>
      <c r="G1" s="2" t="s">
        <v>106</v>
      </c>
      <c r="H1" s="2" t="s">
        <v>107</v>
      </c>
      <c r="I1" s="2" t="s">
        <v>108</v>
      </c>
      <c r="J1" s="2" t="s">
        <v>109</v>
      </c>
      <c r="K1" s="2" t="s">
        <v>110</v>
      </c>
      <c r="L1" s="2" t="s">
        <v>111</v>
      </c>
      <c r="M1" s="2" t="s">
        <v>112</v>
      </c>
    </row>
    <row r="2" spans="1:13">
      <c r="A2" s="4" t="s">
        <v>113</v>
      </c>
      <c r="E2" s="6" t="n">
        <v>5505035</v>
      </c>
    </row>
    <row r="3" spans="1:13">
      <c r="A3" s="4" t="s">
        <v>114</v>
      </c>
      <c r="B3" s="7" t="n">
        <v>5886</v>
      </c>
      <c r="E3" s="7" t="n">
        <v>10</v>
      </c>
      <c r="G3" s="7" t="n">
        <v>188600</v>
      </c>
      <c r="J3" s="7" t="n">
        <v>-178875</v>
      </c>
      <c r="K3" s="7" t="n">
        <v>-3849</v>
      </c>
    </row>
    <row r="4" spans="1:13">
      <c r="A4" s="3" t="s">
        <v>115</v>
      </c>
    </row>
    <row r="5" spans="1:13">
      <c r="A5" s="4" t="s">
        <v>116</v>
      </c>
      <c r="E5" s="6" t="n">
        <v>331650</v>
      </c>
    </row>
    <row r="6" spans="1:13">
      <c r="A6" s="4" t="s">
        <v>117</v>
      </c>
      <c r="B6" s="6" t="n">
        <v>10705</v>
      </c>
      <c r="E6" s="7" t="n">
        <v>1</v>
      </c>
      <c r="G6" s="6" t="n">
        <v>10704</v>
      </c>
    </row>
    <row r="7" spans="1:13">
      <c r="A7" s="4" t="s">
        <v>118</v>
      </c>
      <c r="E7" s="6" t="n">
        <v>219061</v>
      </c>
    </row>
    <row r="8" spans="1:13">
      <c r="A8" s="4" t="s">
        <v>119</v>
      </c>
      <c r="B8" s="6" t="n">
        <v>9340</v>
      </c>
      <c r="G8" s="6" t="n">
        <v>9340</v>
      </c>
    </row>
    <row r="9" spans="1:13">
      <c r="A9" s="4" t="s">
        <v>120</v>
      </c>
      <c r="E9" s="6" t="n">
        <v>273351</v>
      </c>
    </row>
    <row r="10" spans="1:13">
      <c r="A10" s="4" t="s">
        <v>121</v>
      </c>
      <c r="B10" s="6" t="n">
        <v>37742</v>
      </c>
      <c r="E10" s="7" t="n">
        <v>1</v>
      </c>
      <c r="G10" s="6" t="n">
        <v>37741</v>
      </c>
    </row>
    <row r="11" spans="1:13">
      <c r="A11" s="4" t="s">
        <v>122</v>
      </c>
      <c r="E11" s="6" t="n">
        <v>5732</v>
      </c>
    </row>
    <row r="12" spans="1:13">
      <c r="A12" s="4" t="s">
        <v>123</v>
      </c>
      <c r="B12" s="6" t="n">
        <v>263</v>
      </c>
      <c r="G12" s="6" t="n">
        <v>263</v>
      </c>
    </row>
    <row r="13" spans="1:13">
      <c r="A13" s="4" t="s">
        <v>124</v>
      </c>
      <c r="B13" s="6" t="n">
        <v>5253</v>
      </c>
      <c r="G13" s="6" t="n">
        <v>5253</v>
      </c>
    </row>
    <row r="14" spans="1:13">
      <c r="A14" s="4" t="s">
        <v>125</v>
      </c>
      <c r="B14" s="6" t="n">
        <v>134</v>
      </c>
      <c r="G14" s="6" t="n">
        <v>134</v>
      </c>
    </row>
    <row r="15" spans="1:13">
      <c r="A15" s="4" t="s">
        <v>126</v>
      </c>
      <c r="E15" s="6" t="n">
        <v>172488</v>
      </c>
    </row>
    <row r="16" spans="1:13">
      <c r="A16" s="4" t="s">
        <v>127</v>
      </c>
      <c r="B16" s="6" t="n">
        <v>4342</v>
      </c>
      <c r="G16" s="6" t="n">
        <v>4342</v>
      </c>
    </row>
    <row r="17" spans="1:13">
      <c r="A17" s="4" t="s">
        <v>128</v>
      </c>
      <c r="B17" s="6" t="n">
        <v>-36606</v>
      </c>
      <c r="J17" s="6" t="n">
        <v>-36606</v>
      </c>
    </row>
    <row r="18" spans="1:13">
      <c r="A18" s="4" t="s">
        <v>129</v>
      </c>
      <c r="E18" s="6" t="n">
        <v>6507317</v>
      </c>
    </row>
    <row r="19" spans="1:13">
      <c r="A19" s="4" t="s">
        <v>130</v>
      </c>
      <c r="B19" s="6" t="n">
        <v>37059</v>
      </c>
      <c r="E19" s="7" t="n">
        <v>12</v>
      </c>
      <c r="G19" s="6" t="n">
        <v>256377</v>
      </c>
      <c r="J19" s="6" t="n">
        <v>-215481</v>
      </c>
      <c r="K19" s="6" t="n">
        <v>-3849</v>
      </c>
    </row>
    <row r="20" spans="1:13">
      <c r="A20" s="3" t="s">
        <v>115</v>
      </c>
    </row>
    <row r="21" spans="1:13">
      <c r="A21" s="4" t="s">
        <v>116</v>
      </c>
      <c r="E21" s="6" t="n">
        <v>1607934</v>
      </c>
    </row>
    <row r="22" spans="1:13">
      <c r="A22" s="4" t="s">
        <v>117</v>
      </c>
      <c r="B22" s="6" t="n">
        <v>47416</v>
      </c>
      <c r="E22" s="7" t="n">
        <v>3</v>
      </c>
      <c r="G22" s="6" t="n">
        <v>47413</v>
      </c>
    </row>
    <row r="23" spans="1:13">
      <c r="A23" s="4" t="s">
        <v>131</v>
      </c>
      <c r="B23" s="6" t="n">
        <v>-10296</v>
      </c>
      <c r="G23" s="6" t="n">
        <v>-10296</v>
      </c>
    </row>
    <row r="24" spans="1:13">
      <c r="A24" s="4" t="s">
        <v>122</v>
      </c>
      <c r="E24" s="6" t="n">
        <v>11566</v>
      </c>
    </row>
    <row r="25" spans="1:13">
      <c r="A25" s="4" t="s">
        <v>123</v>
      </c>
      <c r="B25" s="6" t="n">
        <v>309</v>
      </c>
      <c r="G25" s="6" t="n">
        <v>309</v>
      </c>
    </row>
    <row r="26" spans="1:13">
      <c r="A26" s="4" t="s">
        <v>124</v>
      </c>
      <c r="B26" s="6" t="n">
        <v>2896</v>
      </c>
      <c r="G26" s="6" t="n">
        <v>2896</v>
      </c>
    </row>
    <row r="27" spans="1:13">
      <c r="A27" s="4" t="s">
        <v>126</v>
      </c>
      <c r="E27" s="6" t="n">
        <v>2270</v>
      </c>
    </row>
    <row r="28" spans="1:13">
      <c r="A28" s="4" t="s">
        <v>127</v>
      </c>
      <c r="B28" s="6" t="n">
        <v>31</v>
      </c>
      <c r="G28" s="6" t="n">
        <v>31</v>
      </c>
    </row>
    <row r="29" spans="1:13">
      <c r="A29" s="4" t="s">
        <v>128</v>
      </c>
      <c r="B29" s="6" t="n">
        <v>-63902</v>
      </c>
      <c r="J29" s="6" t="n">
        <v>-63902</v>
      </c>
    </row>
    <row r="30" spans="1:13">
      <c r="A30" s="4" t="s">
        <v>132</v>
      </c>
      <c r="E30" s="6" t="n">
        <v>8129087</v>
      </c>
    </row>
    <row r="31" spans="1:13">
      <c r="A31" s="4" t="s">
        <v>133</v>
      </c>
      <c r="B31" s="6" t="n">
        <v>13513</v>
      </c>
      <c r="E31" s="7" t="n">
        <v>15</v>
      </c>
      <c r="G31" s="6" t="n">
        <v>296730</v>
      </c>
      <c r="J31" s="6" t="n">
        <v>-279383</v>
      </c>
      <c r="K31" s="6" t="n">
        <v>-3849</v>
      </c>
    </row>
    <row r="32" spans="1:13">
      <c r="A32" s="3" t="s">
        <v>115</v>
      </c>
    </row>
    <row r="33" spans="1:13">
      <c r="A33" s="4" t="s">
        <v>116</v>
      </c>
      <c r="E33" s="6" t="n">
        <v>2872803</v>
      </c>
    </row>
    <row r="34" spans="1:13">
      <c r="A34" s="4" t="s">
        <v>134</v>
      </c>
      <c r="F34" s="6" t="n">
        <v>206903</v>
      </c>
    </row>
    <row r="35" spans="1:13">
      <c r="A35" s="4" t="s">
        <v>117</v>
      </c>
      <c r="B35" s="6" t="n">
        <v>33534</v>
      </c>
      <c r="E35" s="7" t="n">
        <v>0</v>
      </c>
      <c r="G35" s="6" t="n">
        <v>33534</v>
      </c>
    </row>
    <row r="36" spans="1:13">
      <c r="A36" s="4" t="s">
        <v>135</v>
      </c>
      <c r="C36" s="7" t="n">
        <v>557</v>
      </c>
      <c r="F36" s="7" t="n">
        <v>0</v>
      </c>
      <c r="H36" s="7" t="n">
        <v>557</v>
      </c>
      <c r="L36" s="7" t="n">
        <v>0</v>
      </c>
    </row>
    <row r="37" spans="1:13">
      <c r="A37" s="4" t="s">
        <v>131</v>
      </c>
      <c r="B37" s="6" t="n">
        <v>-9886</v>
      </c>
      <c r="G37" s="6" t="n">
        <v>-9886</v>
      </c>
    </row>
    <row r="38" spans="1:13">
      <c r="A38" s="4" t="s">
        <v>136</v>
      </c>
      <c r="E38" s="6" t="n">
        <v>3981208</v>
      </c>
    </row>
    <row r="39" spans="1:13">
      <c r="A39" s="4" t="s">
        <v>137</v>
      </c>
      <c r="B39" s="6" t="n">
        <v>8079</v>
      </c>
      <c r="E39" s="7" t="n">
        <v>0</v>
      </c>
      <c r="G39" s="6" t="n">
        <v>8079</v>
      </c>
    </row>
    <row r="40" spans="1:13">
      <c r="A40" s="4" t="s">
        <v>138</v>
      </c>
      <c r="D40" s="7" t="n">
        <v>1139</v>
      </c>
      <c r="I40" s="7" t="n">
        <v>1139</v>
      </c>
      <c r="M40" s="7" t="n">
        <v>0</v>
      </c>
    </row>
    <row r="41" spans="1:13">
      <c r="A41" s="4" t="s">
        <v>120</v>
      </c>
      <c r="E41" s="6" t="n">
        <v>20403</v>
      </c>
    </row>
    <row r="42" spans="1:13">
      <c r="A42" s="4" t="s">
        <v>121</v>
      </c>
      <c r="B42" s="7" t="n">
        <v>95</v>
      </c>
      <c r="E42" s="7" t="n">
        <v>0</v>
      </c>
      <c r="G42" s="6" t="n">
        <v>95</v>
      </c>
    </row>
    <row r="43" spans="1:13">
      <c r="A43" s="4" t="s">
        <v>122</v>
      </c>
      <c r="B43" s="6" t="n">
        <v>29070</v>
      </c>
      <c r="E43" s="6" t="n">
        <v>5477</v>
      </c>
    </row>
    <row r="44" spans="1:13">
      <c r="A44" s="4" t="s">
        <v>123</v>
      </c>
      <c r="B44" s="7" t="n">
        <v>2650</v>
      </c>
      <c r="G44" s="6" t="n">
        <v>2650</v>
      </c>
    </row>
    <row r="45" spans="1:13">
      <c r="A45" s="4" t="s">
        <v>124</v>
      </c>
      <c r="B45" s="7" t="n">
        <v>2264</v>
      </c>
      <c r="G45" s="6" t="n">
        <v>2264</v>
      </c>
    </row>
    <row r="46" spans="1:13">
      <c r="A46" s="4" t="s">
        <v>126</v>
      </c>
      <c r="B46" s="6" t="n">
        <v>8000</v>
      </c>
      <c r="E46" s="6" t="n">
        <v>8342</v>
      </c>
    </row>
    <row r="47" spans="1:13">
      <c r="A47" s="4" t="s">
        <v>127</v>
      </c>
      <c r="B47" s="7" t="n">
        <v>261</v>
      </c>
      <c r="G47" s="6" t="n">
        <v>261</v>
      </c>
    </row>
    <row r="48" spans="1:13">
      <c r="A48" s="4" t="s">
        <v>128</v>
      </c>
      <c r="B48" s="6" t="n">
        <v>-23549</v>
      </c>
      <c r="J48" s="6" t="n">
        <v>-23549</v>
      </c>
    </row>
    <row r="49" spans="1:13">
      <c r="A49" s="4" t="s">
        <v>139</v>
      </c>
      <c r="E49" s="6" t="n">
        <v>15224223</v>
      </c>
    </row>
    <row r="50" spans="1:13">
      <c r="A50" s="4" t="s">
        <v>140</v>
      </c>
      <c r="E50" s="7" t="n">
        <v>15</v>
      </c>
      <c r="G50" s="6" t="n">
        <v>335423</v>
      </c>
    </row>
    <row r="51" spans="1:13">
      <c r="A51" s="4" t="s">
        <v>141</v>
      </c>
      <c r="B51" s="6" t="n">
        <v>28657</v>
      </c>
      <c r="E51" s="7" t="n">
        <v>2</v>
      </c>
      <c r="G51" s="6" t="n">
        <v>335436</v>
      </c>
      <c r="J51" s="6" t="n">
        <v>-302932</v>
      </c>
      <c r="K51" s="6" t="n">
        <v>-3849</v>
      </c>
    </row>
    <row r="52" spans="1:13">
      <c r="A52" s="3" t="s">
        <v>115</v>
      </c>
    </row>
    <row r="53" spans="1:13">
      <c r="A53" s="4" t="s">
        <v>134</v>
      </c>
      <c r="E53" s="6" t="n">
        <v>17000000</v>
      </c>
    </row>
    <row r="54" spans="1:13">
      <c r="A54" s="4" t="s">
        <v>135</v>
      </c>
      <c r="B54" s="6" t="n">
        <v>15524</v>
      </c>
      <c r="E54" s="7" t="n">
        <v>2</v>
      </c>
      <c r="G54" s="6" t="n">
        <v>15522</v>
      </c>
    </row>
    <row r="55" spans="1:13">
      <c r="A55" s="4" t="s">
        <v>131</v>
      </c>
      <c r="B55" s="6" t="n">
        <v>-10357</v>
      </c>
      <c r="G55" s="6" t="n">
        <v>-10357</v>
      </c>
    </row>
    <row r="56" spans="1:13">
      <c r="A56" s="4" t="s">
        <v>120</v>
      </c>
      <c r="E56" s="6" t="n">
        <v>5150660</v>
      </c>
    </row>
    <row r="57" spans="1:13">
      <c r="A57" s="4" t="s">
        <v>121</v>
      </c>
      <c r="B57" s="6" t="n">
        <v>4913</v>
      </c>
      <c r="G57" s="6" t="n">
        <v>4913</v>
      </c>
    </row>
    <row r="58" spans="1:13">
      <c r="A58" s="4" t="s">
        <v>122</v>
      </c>
      <c r="E58" s="6" t="n">
        <v>4048</v>
      </c>
    </row>
    <row r="59" spans="1:13">
      <c r="A59" s="4" t="s">
        <v>123</v>
      </c>
      <c r="B59" s="6" t="n">
        <v>5</v>
      </c>
      <c r="G59" s="6" t="n">
        <v>5</v>
      </c>
    </row>
    <row r="60" spans="1:13">
      <c r="A60" s="4" t="s">
        <v>124</v>
      </c>
      <c r="B60" s="7" t="n">
        <v>425</v>
      </c>
      <c r="G60" s="6" t="n">
        <v>425</v>
      </c>
    </row>
    <row r="61" spans="1:13">
      <c r="A61" s="4" t="s">
        <v>142</v>
      </c>
      <c r="E61" s="6" t="n">
        <v>90343</v>
      </c>
    </row>
    <row r="62" spans="1:13">
      <c r="A62" s="4" t="s">
        <v>126</v>
      </c>
      <c r="B62" s="6" t="n">
        <v>0</v>
      </c>
    </row>
    <row r="63" spans="1:13">
      <c r="A63" s="4" t="s">
        <v>143</v>
      </c>
      <c r="B63" s="7" t="n">
        <v>82</v>
      </c>
      <c r="G63" s="6" t="n">
        <v>82</v>
      </c>
    </row>
    <row r="64" spans="1:13">
      <c r="A64" s="4" t="s">
        <v>128</v>
      </c>
      <c r="B64" s="6" t="n">
        <v>-20122</v>
      </c>
      <c r="J64" s="6" t="n">
        <v>-20122</v>
      </c>
    </row>
    <row r="65" spans="1:13">
      <c r="A65" s="4" t="s">
        <v>144</v>
      </c>
      <c r="E65" s="6" t="n">
        <v>37469274</v>
      </c>
    </row>
    <row r="66" spans="1:13">
      <c r="A66" s="4" t="s">
        <v>145</v>
      </c>
      <c r="B66" s="7" t="n">
        <v>19127</v>
      </c>
      <c r="E66" s="7" t="n">
        <v>4</v>
      </c>
      <c r="G66" s="7" t="n">
        <v>346026</v>
      </c>
      <c r="J66" s="7" t="n">
        <v>-323054</v>
      </c>
      <c r="K66" s="7" t="n">
        <v>-38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14</v>
      </c>
      <c r="B1" s="2" t="s">
        <v>65</v>
      </c>
      <c r="D1" s="2" t="s">
        <v>1</v>
      </c>
      <c r="F1" s="2" t="s">
        <v>66</v>
      </c>
    </row>
    <row r="2" spans="1:8">
      <c r="B2" s="2" t="s">
        <v>2</v>
      </c>
      <c r="C2" s="2" t="s">
        <v>67</v>
      </c>
      <c r="D2" s="2" t="s">
        <v>2</v>
      </c>
      <c r="E2" s="2" t="s">
        <v>67</v>
      </c>
      <c r="F2" s="2" t="s">
        <v>18</v>
      </c>
      <c r="G2" s="2" t="s">
        <v>19</v>
      </c>
      <c r="H2" s="2" t="s">
        <v>68</v>
      </c>
    </row>
    <row r="3" spans="1:8">
      <c r="A3" s="4" t="s">
        <v>70</v>
      </c>
    </row>
    <row r="4" spans="1:8">
      <c r="A4" s="3" t="s">
        <v>715</v>
      </c>
    </row>
    <row r="5" spans="1:8">
      <c r="A5" s="4" t="s">
        <v>716</v>
      </c>
      <c r="B5" s="7" t="n">
        <v>35</v>
      </c>
      <c r="C5" s="7" t="n">
        <v>108</v>
      </c>
      <c r="D5" s="7" t="n">
        <v>73</v>
      </c>
      <c r="E5" s="7" t="n">
        <v>235</v>
      </c>
      <c r="F5" s="7" t="n">
        <v>298</v>
      </c>
      <c r="G5" s="7" t="n">
        <v>350</v>
      </c>
      <c r="H5" s="7" t="n">
        <v>484</v>
      </c>
    </row>
    <row r="6" spans="1:8">
      <c r="A6" s="4" t="s">
        <v>71</v>
      </c>
    </row>
    <row r="7" spans="1:8">
      <c r="A7" s="3" t="s">
        <v>715</v>
      </c>
    </row>
    <row r="8" spans="1:8">
      <c r="A8" s="4" t="s">
        <v>716</v>
      </c>
      <c r="B8" s="6" t="n">
        <v>162</v>
      </c>
      <c r="C8" s="6" t="n">
        <v>514</v>
      </c>
      <c r="D8" s="6" t="n">
        <v>352</v>
      </c>
      <c r="E8" s="6" t="n">
        <v>1043</v>
      </c>
      <c r="F8" s="6" t="n">
        <v>1966</v>
      </c>
      <c r="G8" s="6" t="n">
        <v>1591</v>
      </c>
      <c r="H8" s="6" t="n">
        <v>4903</v>
      </c>
    </row>
    <row r="9" spans="1:8">
      <c r="A9" s="4" t="s">
        <v>717</v>
      </c>
    </row>
    <row r="10" spans="1:8">
      <c r="A10" s="3" t="s">
        <v>715</v>
      </c>
    </row>
    <row r="11" spans="1:8">
      <c r="A11" s="4" t="s">
        <v>716</v>
      </c>
      <c r="B11" s="7" t="n">
        <v>197</v>
      </c>
      <c r="C11" s="7" t="n">
        <v>622</v>
      </c>
      <c r="D11" s="7" t="n">
        <v>425</v>
      </c>
      <c r="E11" s="7" t="n">
        <v>1278</v>
      </c>
      <c r="F11" s="7" t="n">
        <v>2264</v>
      </c>
      <c r="G11" s="7" t="n">
        <v>1941</v>
      </c>
      <c r="H11" s="7" t="n">
        <v>5387</v>
      </c>
    </row>
  </sheetData>
  <mergeCells count="4">
    <mergeCell ref="A1:A2"/>
    <mergeCell ref="B1:C1"/>
    <mergeCell ref="D1:E1"/>
    <mergeCell ref="F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4"/>
    <col customWidth="1" max="2" min="2" width="17"/>
    <col customWidth="1" max="3" min="3" width="17"/>
    <col customWidth="1" max="4" min="4" width="24"/>
    <col customWidth="1" max="5" min="5" width="17"/>
    <col customWidth="1" max="6" min="6" width="25"/>
    <col customWidth="1" max="7" min="7" width="24"/>
    <col customWidth="1" max="8" min="8" width="24"/>
  </cols>
  <sheetData>
    <row r="1" spans="1:8">
      <c r="A1" s="1" t="s">
        <v>718</v>
      </c>
      <c r="B1" s="2" t="s">
        <v>65</v>
      </c>
      <c r="D1" s="2" t="s">
        <v>1</v>
      </c>
      <c r="F1" s="2" t="s">
        <v>66</v>
      </c>
    </row>
    <row r="2" spans="1:8">
      <c r="B2" s="2" t="s">
        <v>2</v>
      </c>
      <c r="C2" s="2" t="s">
        <v>67</v>
      </c>
      <c r="D2" s="2" t="s">
        <v>2</v>
      </c>
      <c r="E2" s="2" t="s">
        <v>67</v>
      </c>
      <c r="F2" s="2" t="s">
        <v>18</v>
      </c>
      <c r="G2" s="2" t="s">
        <v>19</v>
      </c>
      <c r="H2" s="2" t="s">
        <v>68</v>
      </c>
    </row>
    <row r="3" spans="1:8">
      <c r="A3" s="3" t="s">
        <v>238</v>
      </c>
    </row>
    <row r="4" spans="1:8">
      <c r="A4" s="4" t="s">
        <v>719</v>
      </c>
      <c r="B4" s="4" t="s">
        <v>665</v>
      </c>
      <c r="C4" s="4" t="s">
        <v>720</v>
      </c>
      <c r="D4" s="4" t="s">
        <v>721</v>
      </c>
      <c r="E4" s="4" t="s">
        <v>720</v>
      </c>
      <c r="F4" s="4" t="s">
        <v>722</v>
      </c>
      <c r="G4" s="4" t="s">
        <v>723</v>
      </c>
      <c r="H4" s="4" t="s">
        <v>724</v>
      </c>
    </row>
    <row r="5" spans="1:8">
      <c r="A5" s="4" t="s">
        <v>725</v>
      </c>
      <c r="B5" s="4" t="s">
        <v>726</v>
      </c>
      <c r="C5" s="4" t="s">
        <v>727</v>
      </c>
      <c r="D5" s="4" t="s">
        <v>728</v>
      </c>
      <c r="E5" s="4" t="s">
        <v>729</v>
      </c>
      <c r="F5" s="4" t="s">
        <v>730</v>
      </c>
      <c r="G5" s="4" t="s">
        <v>731</v>
      </c>
      <c r="H5" s="4" t="s">
        <v>732</v>
      </c>
    </row>
    <row r="6" spans="1:8">
      <c r="A6" s="4" t="s">
        <v>733</v>
      </c>
      <c r="B6" s="4" t="s">
        <v>706</v>
      </c>
      <c r="C6" s="4" t="s">
        <v>734</v>
      </c>
      <c r="D6" s="4" t="s">
        <v>735</v>
      </c>
      <c r="E6" s="4" t="s">
        <v>734</v>
      </c>
      <c r="F6" s="4" t="s">
        <v>736</v>
      </c>
      <c r="G6" s="4" t="s">
        <v>737</v>
      </c>
      <c r="H6" s="4" t="s">
        <v>737</v>
      </c>
    </row>
    <row r="7" spans="1:8">
      <c r="A7" s="4" t="s">
        <v>738</v>
      </c>
      <c r="B7" s="4" t="s">
        <v>712</v>
      </c>
      <c r="C7" s="4" t="s">
        <v>712</v>
      </c>
      <c r="D7" s="4" t="s">
        <v>712</v>
      </c>
      <c r="E7" s="4" t="s">
        <v>712</v>
      </c>
      <c r="F7" s="4" t="s">
        <v>712</v>
      </c>
      <c r="G7" s="4" t="s">
        <v>712</v>
      </c>
      <c r="H7" s="4" t="s">
        <v>712</v>
      </c>
    </row>
  </sheetData>
  <mergeCells count="4">
    <mergeCell ref="A1:A2"/>
    <mergeCell ref="B1:C1"/>
    <mergeCell ref="D1:E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5"/>
    <col customWidth="1" max="6" min="6" width="24"/>
  </cols>
  <sheetData>
    <row r="1" spans="1:6">
      <c r="A1" s="1" t="s">
        <v>739</v>
      </c>
      <c r="B1" s="2" t="s">
        <v>65</v>
      </c>
      <c r="C1" s="2" t="s">
        <v>1</v>
      </c>
      <c r="D1" s="2" t="s">
        <v>66</v>
      </c>
    </row>
    <row r="2" spans="1:6">
      <c r="B2" s="2" t="s">
        <v>2</v>
      </c>
      <c r="C2" s="2" t="s">
        <v>2</v>
      </c>
      <c r="D2" s="2" t="s">
        <v>18</v>
      </c>
      <c r="E2" s="2" t="s">
        <v>19</v>
      </c>
      <c r="F2" s="2" t="s">
        <v>68</v>
      </c>
    </row>
    <row r="3" spans="1:6">
      <c r="A3" s="3" t="s">
        <v>740</v>
      </c>
    </row>
    <row r="4" spans="1:6">
      <c r="A4" s="4" t="s">
        <v>741</v>
      </c>
      <c r="B4" s="9" t="n">
        <v>0.54</v>
      </c>
      <c r="C4" s="9" t="n">
        <v>1.15</v>
      </c>
      <c r="D4" s="9" t="n">
        <v>6.09</v>
      </c>
      <c r="E4" s="9" t="n">
        <v>21.4</v>
      </c>
    </row>
    <row r="5" spans="1:6">
      <c r="A5" s="4" t="s">
        <v>742</v>
      </c>
      <c r="C5" s="4" t="s">
        <v>743</v>
      </c>
      <c r="D5" s="4" t="s">
        <v>743</v>
      </c>
    </row>
    <row r="6" spans="1:6">
      <c r="A6" s="4" t="s">
        <v>744</v>
      </c>
      <c r="C6" s="4" t="s">
        <v>512</v>
      </c>
      <c r="D6" s="4" t="s">
        <v>512</v>
      </c>
    </row>
    <row r="7" spans="1:6">
      <c r="A7" s="4" t="s">
        <v>745</v>
      </c>
      <c r="C7" s="4" t="s">
        <v>746</v>
      </c>
      <c r="D7" s="4" t="s">
        <v>746</v>
      </c>
    </row>
    <row r="8" spans="1:6">
      <c r="A8" s="4" t="s">
        <v>747</v>
      </c>
      <c r="C8" s="7" t="n">
        <v>713</v>
      </c>
      <c r="D8" s="7" t="n">
        <v>2295</v>
      </c>
    </row>
    <row r="9" spans="1:6">
      <c r="A9" s="4" t="s">
        <v>748</v>
      </c>
      <c r="C9" s="4" t="s">
        <v>749</v>
      </c>
      <c r="D9" s="4" t="s">
        <v>750</v>
      </c>
    </row>
    <row r="10" spans="1:6">
      <c r="A10" s="4" t="s">
        <v>751</v>
      </c>
      <c r="C10" s="6" t="n">
        <v>105000</v>
      </c>
      <c r="D10" s="6" t="n">
        <v>146000</v>
      </c>
    </row>
    <row r="11" spans="1:6">
      <c r="A11" s="4" t="s">
        <v>752</v>
      </c>
      <c r="D11" s="4" t="s">
        <v>753</v>
      </c>
      <c r="E11" s="4" t="s">
        <v>754</v>
      </c>
      <c r="F11" s="4" t="s">
        <v>755</v>
      </c>
    </row>
    <row r="12" spans="1:6">
      <c r="A12" s="4" t="s">
        <v>756</v>
      </c>
      <c r="D12" s="4" t="s">
        <v>757</v>
      </c>
      <c r="E12" s="4" t="s">
        <v>758</v>
      </c>
      <c r="F12" s="4" t="s">
        <v>759</v>
      </c>
    </row>
    <row r="13" spans="1:6">
      <c r="A13" s="4" t="s">
        <v>760</v>
      </c>
      <c r="B13" s="7" t="n">
        <v>0</v>
      </c>
      <c r="C13" s="7" t="n">
        <v>0</v>
      </c>
      <c r="D13" s="7" t="n">
        <v>0</v>
      </c>
      <c r="E13" s="7" t="n">
        <v>539</v>
      </c>
      <c r="F13" s="7" t="n">
        <v>610</v>
      </c>
    </row>
    <row r="14" spans="1:6">
      <c r="A14" s="4" t="s">
        <v>761</v>
      </c>
      <c r="D14" s="6" t="n">
        <v>0</v>
      </c>
      <c r="E14" s="6" t="n">
        <v>518</v>
      </c>
      <c r="F14" s="6" t="n">
        <v>509</v>
      </c>
    </row>
    <row r="15" spans="1:6">
      <c r="A15" s="4" t="s">
        <v>762</v>
      </c>
      <c r="D15" s="7" t="n">
        <v>56</v>
      </c>
      <c r="E15" s="7" t="n">
        <v>37</v>
      </c>
      <c r="F15" s="7" t="n">
        <v>13429</v>
      </c>
    </row>
    <row r="16" spans="1:6">
      <c r="A16" s="4" t="s">
        <v>122</v>
      </c>
      <c r="D16" s="6" t="n">
        <v>29070</v>
      </c>
    </row>
    <row r="17" spans="1:6">
      <c r="A17" s="4" t="s">
        <v>763</v>
      </c>
    </row>
    <row r="18" spans="1:6">
      <c r="A18" s="3" t="s">
        <v>740</v>
      </c>
    </row>
    <row r="19" spans="1:6">
      <c r="A19" s="4" t="s">
        <v>764</v>
      </c>
      <c r="C19" s="4" t="s">
        <v>765</v>
      </c>
      <c r="D19" s="4" t="s">
        <v>765</v>
      </c>
    </row>
    <row r="20" spans="1:6">
      <c r="A20" s="4" t="s">
        <v>766</v>
      </c>
    </row>
    <row r="21" spans="1:6">
      <c r="A21" s="3" t="s">
        <v>740</v>
      </c>
    </row>
    <row r="22" spans="1:6">
      <c r="A22" s="4" t="s">
        <v>764</v>
      </c>
      <c r="C22" s="4" t="s">
        <v>767</v>
      </c>
      <c r="D22" s="4" t="s">
        <v>767</v>
      </c>
    </row>
    <row r="23" spans="1:6">
      <c r="A23" s="4" t="s">
        <v>768</v>
      </c>
    </row>
    <row r="24" spans="1:6">
      <c r="A24" s="3" t="s">
        <v>740</v>
      </c>
    </row>
    <row r="25" spans="1:6">
      <c r="A25" s="4" t="s">
        <v>769</v>
      </c>
      <c r="B25" s="6" t="n">
        <v>1325000</v>
      </c>
      <c r="C25" s="6" t="n">
        <v>1325000</v>
      </c>
      <c r="D25" s="6" t="n">
        <v>1325000</v>
      </c>
    </row>
    <row r="26" spans="1:6">
      <c r="A26" s="4" t="s">
        <v>751</v>
      </c>
      <c r="C26" s="6" t="n">
        <v>505000</v>
      </c>
      <c r="D26" s="6" t="n">
        <v>561000</v>
      </c>
    </row>
    <row r="27" spans="1:6">
      <c r="A27" s="4" t="s">
        <v>770</v>
      </c>
      <c r="B27" s="6" t="n">
        <v>466000</v>
      </c>
      <c r="C27" s="6" t="n">
        <v>466000</v>
      </c>
      <c r="D27" s="6" t="n">
        <v>501000</v>
      </c>
    </row>
    <row r="28" spans="1:6">
      <c r="A28" s="4" t="s">
        <v>771</v>
      </c>
      <c r="C28" s="4" t="s">
        <v>765</v>
      </c>
      <c r="D28" s="4" t="s">
        <v>765</v>
      </c>
    </row>
    <row r="29" spans="1:6">
      <c r="A29" s="4" t="s">
        <v>772</v>
      </c>
      <c r="C29" s="4" t="s">
        <v>743</v>
      </c>
      <c r="D29" s="4" t="s">
        <v>743</v>
      </c>
    </row>
    <row r="30" spans="1:6">
      <c r="A30" s="4" t="s">
        <v>773</v>
      </c>
      <c r="B30" s="9" t="n">
        <v>0.58</v>
      </c>
      <c r="C30" s="9" t="n">
        <v>0.58</v>
      </c>
    </row>
    <row r="31" spans="1:6">
      <c r="A31" s="4" t="s">
        <v>774</v>
      </c>
    </row>
    <row r="32" spans="1:6">
      <c r="A32" s="3" t="s">
        <v>740</v>
      </c>
    </row>
    <row r="33" spans="1:6">
      <c r="A33" s="4" t="s">
        <v>775</v>
      </c>
      <c r="D33" s="6" t="n">
        <v>0</v>
      </c>
      <c r="E33" s="6" t="n">
        <v>0</v>
      </c>
    </row>
    <row r="34" spans="1:6">
      <c r="A34" s="4" t="s">
        <v>776</v>
      </c>
    </row>
    <row r="35" spans="1:6">
      <c r="A35" s="3" t="s">
        <v>740</v>
      </c>
    </row>
    <row r="36" spans="1:6">
      <c r="A36" s="4" t="s">
        <v>769</v>
      </c>
      <c r="D36" s="6" t="n">
        <v>20930</v>
      </c>
    </row>
    <row r="37" spans="1:6">
      <c r="A37" s="4" t="s">
        <v>777</v>
      </c>
      <c r="E37" s="4" t="s">
        <v>512</v>
      </c>
    </row>
    <row r="38" spans="1:6">
      <c r="A38" s="4" t="s">
        <v>778</v>
      </c>
      <c r="E38" s="4" t="s">
        <v>779</v>
      </c>
    </row>
    <row r="39" spans="1:6">
      <c r="A39" s="4" t="s">
        <v>780</v>
      </c>
      <c r="D39" s="6" t="n">
        <v>12500</v>
      </c>
    </row>
    <row r="40" spans="1:6">
      <c r="A40" s="4" t="s">
        <v>781</v>
      </c>
      <c r="D40" s="4" t="s">
        <v>460</v>
      </c>
    </row>
    <row r="41" spans="1:6">
      <c r="A41" s="4" t="s">
        <v>782</v>
      </c>
      <c r="D41" s="6" t="n">
        <v>50000</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83</v>
      </c>
      <c r="B1" s="2" t="s">
        <v>1</v>
      </c>
      <c r="C1" s="2" t="s">
        <v>66</v>
      </c>
    </row>
    <row r="2" spans="1:4">
      <c r="B2" s="2" t="s">
        <v>2</v>
      </c>
      <c r="C2" s="2" t="s">
        <v>18</v>
      </c>
      <c r="D2" s="2" t="s">
        <v>19</v>
      </c>
    </row>
    <row r="3" spans="1:4">
      <c r="A3" s="3" t="s">
        <v>784</v>
      </c>
    </row>
    <row r="4" spans="1:4">
      <c r="A4" s="4" t="s">
        <v>785</v>
      </c>
      <c r="B4" s="6" t="n">
        <v>561</v>
      </c>
      <c r="C4" s="6" t="n">
        <v>663</v>
      </c>
    </row>
    <row r="5" spans="1:4">
      <c r="A5" s="4" t="s">
        <v>786</v>
      </c>
      <c r="B5" s="6" t="n">
        <v>105</v>
      </c>
      <c r="C5" s="6" t="n">
        <v>146</v>
      </c>
    </row>
    <row r="6" spans="1:4">
      <c r="A6" s="4" t="s">
        <v>787</v>
      </c>
      <c r="B6" s="6" t="n">
        <v>0</v>
      </c>
      <c r="C6" s="6" t="n">
        <v>-8</v>
      </c>
    </row>
    <row r="7" spans="1:4">
      <c r="A7" s="4" t="s">
        <v>788</v>
      </c>
      <c r="B7" s="6" t="n">
        <v>-161</v>
      </c>
      <c r="C7" s="6" t="n">
        <v>-240</v>
      </c>
    </row>
    <row r="8" spans="1:4">
      <c r="A8" s="4" t="s">
        <v>789</v>
      </c>
      <c r="B8" s="6" t="n">
        <v>505</v>
      </c>
      <c r="C8" s="6" t="n">
        <v>561</v>
      </c>
      <c r="D8" s="6" t="n">
        <v>663</v>
      </c>
    </row>
    <row r="9" spans="1:4">
      <c r="A9" s="4" t="s">
        <v>790</v>
      </c>
      <c r="B9" s="6" t="n">
        <v>300</v>
      </c>
      <c r="C9" s="6" t="n">
        <v>329</v>
      </c>
    </row>
    <row r="10" spans="1:4">
      <c r="A10" s="3" t="s">
        <v>791</v>
      </c>
    </row>
    <row r="11" spans="1:4">
      <c r="A11" s="4" t="s">
        <v>792</v>
      </c>
      <c r="B11" s="9" t="n">
        <v>41.5</v>
      </c>
      <c r="C11" s="9" t="n">
        <v>51.6</v>
      </c>
    </row>
    <row r="12" spans="1:4">
      <c r="A12" s="4" t="s">
        <v>793</v>
      </c>
      <c r="B12" s="10" t="n">
        <v>1.3</v>
      </c>
      <c r="C12" s="10" t="n">
        <v>9.4</v>
      </c>
    </row>
    <row r="13" spans="1:4">
      <c r="A13" s="4" t="s">
        <v>794</v>
      </c>
      <c r="B13" s="6" t="n">
        <v>0</v>
      </c>
      <c r="C13" s="10" t="n">
        <v>31.44</v>
      </c>
    </row>
    <row r="14" spans="1:4">
      <c r="A14" s="4" t="s">
        <v>795</v>
      </c>
      <c r="B14" s="10" t="n">
        <v>34.21</v>
      </c>
      <c r="C14" s="10" t="n">
        <v>50.28</v>
      </c>
    </row>
    <row r="15" spans="1:4">
      <c r="A15" s="4" t="s">
        <v>796</v>
      </c>
      <c r="B15" s="10" t="n">
        <v>35.49</v>
      </c>
      <c r="C15" s="10" t="n">
        <v>41.5</v>
      </c>
      <c r="D15" s="9" t="n">
        <v>51.6</v>
      </c>
    </row>
    <row r="16" spans="1:4">
      <c r="A16" s="4" t="s">
        <v>797</v>
      </c>
      <c r="B16" s="9" t="n">
        <v>54.15</v>
      </c>
      <c r="C16" s="9" t="n">
        <v>56.06</v>
      </c>
    </row>
    <row r="17" spans="1:4">
      <c r="A17" s="4" t="s">
        <v>798</v>
      </c>
      <c r="B17" s="7" t="n">
        <v>0</v>
      </c>
      <c r="C17" s="7" t="n">
        <v>539</v>
      </c>
      <c r="D17" s="7" t="n">
        <v>610</v>
      </c>
    </row>
    <row r="18" spans="1:4">
      <c r="A18" s="4" t="s">
        <v>799</v>
      </c>
      <c r="B18" s="6" t="n">
        <v>0</v>
      </c>
    </row>
    <row r="19" spans="1:4">
      <c r="A19" s="4" t="s">
        <v>800</v>
      </c>
      <c r="B19" s="6" t="n">
        <v>0</v>
      </c>
    </row>
    <row r="20" spans="1:4">
      <c r="A20" s="4" t="s">
        <v>801</v>
      </c>
      <c r="B20" s="6" t="n">
        <v>0</v>
      </c>
    </row>
    <row r="21" spans="1:4">
      <c r="A21" s="4" t="s">
        <v>802</v>
      </c>
      <c r="B21" s="6" t="n">
        <v>0</v>
      </c>
      <c r="C21" s="7" t="n">
        <v>0</v>
      </c>
      <c r="D21" s="7" t="n">
        <v>539</v>
      </c>
    </row>
    <row r="22" spans="1:4">
      <c r="A22" s="4" t="s">
        <v>803</v>
      </c>
      <c r="B22" s="7" t="n">
        <v>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04</v>
      </c>
      <c r="B1" s="2" t="s">
        <v>65</v>
      </c>
      <c r="D1" s="2" t="s">
        <v>1</v>
      </c>
      <c r="F1" s="2" t="s">
        <v>66</v>
      </c>
    </row>
    <row r="2" spans="1:7">
      <c r="B2" s="2" t="s">
        <v>2</v>
      </c>
      <c r="C2" s="2" t="s">
        <v>67</v>
      </c>
      <c r="D2" s="2" t="s">
        <v>2</v>
      </c>
      <c r="E2" s="2" t="s">
        <v>67</v>
      </c>
      <c r="F2" s="2" t="s">
        <v>18</v>
      </c>
      <c r="G2" s="2" t="s">
        <v>19</v>
      </c>
    </row>
    <row r="3" spans="1:7">
      <c r="A3" s="3" t="s">
        <v>805</v>
      </c>
    </row>
    <row r="4" spans="1:7">
      <c r="A4" s="4" t="s">
        <v>806</v>
      </c>
      <c r="B4" s="6" t="n">
        <v>20062</v>
      </c>
      <c r="C4" s="6" t="n">
        <v>1398</v>
      </c>
      <c r="D4" s="6" t="n">
        <v>20062</v>
      </c>
      <c r="E4" s="6" t="n">
        <v>2386</v>
      </c>
      <c r="F4" s="6" t="n">
        <v>3131</v>
      </c>
      <c r="G4" s="6" t="n">
        <v>1778</v>
      </c>
    </row>
    <row r="5" spans="1:7">
      <c r="A5" s="4" t="s">
        <v>807</v>
      </c>
    </row>
    <row r="6" spans="1:7">
      <c r="A6" s="3" t="s">
        <v>805</v>
      </c>
    </row>
    <row r="7" spans="1:7">
      <c r="A7" s="4" t="s">
        <v>806</v>
      </c>
      <c r="B7" s="6" t="n">
        <v>19557</v>
      </c>
      <c r="C7" s="6" t="n">
        <v>1076</v>
      </c>
      <c r="D7" s="6" t="n">
        <v>19557</v>
      </c>
      <c r="E7" s="6" t="n">
        <v>1871</v>
      </c>
      <c r="F7" s="6" t="n">
        <v>2570</v>
      </c>
      <c r="G7" s="6" t="n">
        <v>1115</v>
      </c>
    </row>
    <row r="8" spans="1:7">
      <c r="A8" s="4" t="s">
        <v>808</v>
      </c>
    </row>
    <row r="9" spans="1:7">
      <c r="A9" s="3" t="s">
        <v>805</v>
      </c>
    </row>
    <row r="10" spans="1:7">
      <c r="A10" s="4" t="s">
        <v>806</v>
      </c>
      <c r="B10" s="6" t="n">
        <v>505</v>
      </c>
      <c r="C10" s="6" t="n">
        <v>322</v>
      </c>
      <c r="D10" s="6" t="n">
        <v>505</v>
      </c>
      <c r="E10" s="6" t="n">
        <v>515</v>
      </c>
      <c r="F10" s="6" t="n">
        <v>561</v>
      </c>
      <c r="G10" s="6" t="n">
        <v>663</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66</v>
      </c>
    </row>
    <row r="2" spans="1:4">
      <c r="B2" s="2" t="s">
        <v>18</v>
      </c>
      <c r="C2" s="2" t="s">
        <v>19</v>
      </c>
      <c r="D2" s="2" t="s">
        <v>68</v>
      </c>
    </row>
    <row r="3" spans="1:4">
      <c r="A3" s="3" t="s">
        <v>810</v>
      </c>
    </row>
    <row r="4" spans="1:4">
      <c r="A4" s="4" t="s">
        <v>811</v>
      </c>
      <c r="B4" s="7" t="n">
        <v>0</v>
      </c>
      <c r="C4" s="7" t="n">
        <v>0</v>
      </c>
      <c r="D4" s="7" t="n">
        <v>0</v>
      </c>
    </row>
    <row r="5" spans="1:4">
      <c r="A5" s="4" t="s">
        <v>812</v>
      </c>
      <c r="B5" s="6" t="n">
        <v>0</v>
      </c>
      <c r="C5" s="6" t="n">
        <v>0</v>
      </c>
      <c r="D5" s="6" t="n">
        <v>0</v>
      </c>
    </row>
    <row r="6" spans="1:4">
      <c r="A6" s="4" t="s">
        <v>813</v>
      </c>
      <c r="B6" s="6" t="n">
        <v>0</v>
      </c>
      <c r="C6" s="6" t="n">
        <v>0</v>
      </c>
      <c r="D6" s="6" t="n">
        <v>0</v>
      </c>
    </row>
    <row r="7" spans="1:4">
      <c r="A7" s="3" t="s">
        <v>814</v>
      </c>
    </row>
    <row r="8" spans="1:4">
      <c r="A8" s="4" t="s">
        <v>811</v>
      </c>
      <c r="B8" s="6" t="n">
        <v>210</v>
      </c>
      <c r="C8" s="6" t="n">
        <v>332</v>
      </c>
      <c r="D8" s="6" t="n">
        <v>0</v>
      </c>
    </row>
    <row r="9" spans="1:4">
      <c r="A9" s="4" t="s">
        <v>812</v>
      </c>
      <c r="B9" s="6" t="n">
        <v>33</v>
      </c>
      <c r="C9" s="6" t="n">
        <v>33</v>
      </c>
      <c r="D9" s="6" t="n">
        <v>0</v>
      </c>
    </row>
    <row r="10" spans="1:4">
      <c r="A10" s="4" t="s">
        <v>815</v>
      </c>
      <c r="B10" s="6" t="n">
        <v>243</v>
      </c>
      <c r="C10" s="6" t="n">
        <v>365</v>
      </c>
      <c r="D10" s="6" t="n">
        <v>0</v>
      </c>
    </row>
    <row r="11" spans="1:4">
      <c r="A11" s="4" t="s">
        <v>816</v>
      </c>
      <c r="B11" s="7" t="n">
        <v>243</v>
      </c>
      <c r="C11" s="7" t="n">
        <v>365</v>
      </c>
      <c r="D11"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18</v>
      </c>
      <c r="C1" s="2" t="s">
        <v>19</v>
      </c>
    </row>
    <row r="2" spans="1:3">
      <c r="A2" s="3" t="s">
        <v>246</v>
      </c>
    </row>
    <row r="3" spans="1:3">
      <c r="A3" s="4" t="s">
        <v>818</v>
      </c>
      <c r="B3" s="7" t="n">
        <v>97168</v>
      </c>
      <c r="C3" s="7" t="n">
        <v>75221</v>
      </c>
    </row>
    <row r="4" spans="1:3">
      <c r="A4" s="4" t="s">
        <v>819</v>
      </c>
      <c r="B4" s="6" t="n">
        <v>4083</v>
      </c>
      <c r="C4" s="6" t="n">
        <v>3866</v>
      </c>
    </row>
    <row r="5" spans="1:3">
      <c r="A5" s="4" t="s">
        <v>820</v>
      </c>
      <c r="B5" s="6" t="n">
        <v>5757</v>
      </c>
      <c r="C5" s="6" t="n">
        <v>5050</v>
      </c>
    </row>
    <row r="6" spans="1:3">
      <c r="A6" s="4" t="s">
        <v>635</v>
      </c>
      <c r="B6" s="6" t="n">
        <v>58</v>
      </c>
      <c r="C6" s="6" t="n">
        <v>1430</v>
      </c>
    </row>
    <row r="7" spans="1:3">
      <c r="A7" s="4" t="s">
        <v>821</v>
      </c>
      <c r="B7" s="6" t="n">
        <v>10263</v>
      </c>
      <c r="C7" s="6" t="n">
        <v>9910</v>
      </c>
    </row>
    <row r="8" spans="1:3">
      <c r="A8" s="4" t="s">
        <v>822</v>
      </c>
      <c r="B8" s="6" t="n">
        <v>117329</v>
      </c>
      <c r="C8" s="6" t="n">
        <v>95477</v>
      </c>
    </row>
    <row r="9" spans="1:3">
      <c r="A9" s="4" t="s">
        <v>823</v>
      </c>
      <c r="B9" s="6" t="n">
        <v>-117329</v>
      </c>
      <c r="C9" s="6" t="n">
        <v>-95477</v>
      </c>
    </row>
    <row r="10" spans="1:3">
      <c r="A10" s="4" t="s">
        <v>824</v>
      </c>
      <c r="B10" s="7" t="n">
        <v>0</v>
      </c>
      <c r="C10"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18</v>
      </c>
      <c r="C1" s="2" t="s">
        <v>19</v>
      </c>
    </row>
    <row r="2" spans="1:3">
      <c r="A2" s="3" t="s">
        <v>246</v>
      </c>
    </row>
    <row r="3" spans="1:3">
      <c r="A3" s="4" t="s">
        <v>826</v>
      </c>
      <c r="B3" s="7" t="n">
        <v>5661</v>
      </c>
      <c r="C3" s="7" t="n">
        <v>5418</v>
      </c>
    </row>
    <row r="4" spans="1:3">
      <c r="A4" s="4" t="s">
        <v>827</v>
      </c>
      <c r="B4" s="7" t="n">
        <v>5661</v>
      </c>
      <c r="C4" s="7" t="n">
        <v>54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66</v>
      </c>
    </row>
    <row r="2" spans="1:4">
      <c r="B2" s="2" t="s">
        <v>18</v>
      </c>
      <c r="C2" s="2" t="s">
        <v>19</v>
      </c>
      <c r="D2" s="2" t="s">
        <v>68</v>
      </c>
    </row>
    <row r="3" spans="1:4">
      <c r="A3" s="3" t="s">
        <v>246</v>
      </c>
    </row>
    <row r="4" spans="1:4">
      <c r="A4" s="4" t="s">
        <v>829</v>
      </c>
      <c r="B4" s="7" t="n">
        <v>-7977</v>
      </c>
      <c r="C4" s="7" t="n">
        <v>-21603</v>
      </c>
      <c r="D4" s="7" t="n">
        <v>-12447</v>
      </c>
    </row>
    <row r="5" spans="1:4">
      <c r="A5" s="4" t="s">
        <v>830</v>
      </c>
      <c r="B5" s="6" t="n">
        <v>-1575</v>
      </c>
      <c r="C5" s="6" t="n">
        <v>-2375</v>
      </c>
      <c r="D5" s="6" t="n">
        <v>-1283</v>
      </c>
    </row>
    <row r="6" spans="1:4">
      <c r="A6" s="4" t="s">
        <v>831</v>
      </c>
      <c r="B6" s="6" t="n">
        <v>0</v>
      </c>
      <c r="C6" s="6" t="n">
        <v>0</v>
      </c>
      <c r="D6" s="6" t="n">
        <v>0</v>
      </c>
    </row>
    <row r="7" spans="1:4">
      <c r="A7" s="4" t="s">
        <v>832</v>
      </c>
      <c r="B7" s="6" t="n">
        <v>-8728</v>
      </c>
      <c r="C7" s="6" t="n">
        <v>-456</v>
      </c>
      <c r="D7" s="6" t="n">
        <v>-6503</v>
      </c>
    </row>
    <row r="8" spans="1:4">
      <c r="A8" s="4" t="s">
        <v>833</v>
      </c>
      <c r="B8" s="6" t="n">
        <v>-1782</v>
      </c>
      <c r="C8" s="6" t="n">
        <v>508</v>
      </c>
      <c r="D8" s="6" t="n">
        <v>3996</v>
      </c>
    </row>
    <row r="9" spans="1:4">
      <c r="A9" s="4" t="s">
        <v>834</v>
      </c>
      <c r="B9" s="6" t="n">
        <v>21852</v>
      </c>
      <c r="C9" s="6" t="n">
        <v>24029</v>
      </c>
      <c r="D9" s="6" t="n">
        <v>17275</v>
      </c>
    </row>
    <row r="10" spans="1:4">
      <c r="A10" s="4" t="s">
        <v>835</v>
      </c>
      <c r="B10" s="6" t="n">
        <v>-217</v>
      </c>
      <c r="C10" s="6" t="n">
        <v>-276</v>
      </c>
      <c r="D10" s="6" t="n">
        <v>-42</v>
      </c>
    </row>
    <row r="11" spans="1:4">
      <c r="A11" s="4" t="s">
        <v>635</v>
      </c>
      <c r="B11" s="6" t="n">
        <v>-1330</v>
      </c>
      <c r="C11" s="6" t="n">
        <v>538</v>
      </c>
      <c r="D11" s="6" t="n">
        <v>-996</v>
      </c>
    </row>
    <row r="12" spans="1:4">
      <c r="A12" s="4" t="s">
        <v>816</v>
      </c>
      <c r="B12" s="7" t="n">
        <v>243</v>
      </c>
      <c r="C12" s="7" t="n">
        <v>365</v>
      </c>
      <c r="D12"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36</v>
      </c>
      <c r="B1" s="2" t="s">
        <v>66</v>
      </c>
    </row>
    <row r="2" spans="1:3">
      <c r="B2" s="2" t="s">
        <v>18</v>
      </c>
      <c r="C2" s="2" t="s">
        <v>19</v>
      </c>
    </row>
    <row r="3" spans="1:3">
      <c r="A3" s="3" t="s">
        <v>837</v>
      </c>
    </row>
    <row r="4" spans="1:3">
      <c r="A4" s="4" t="s">
        <v>838</v>
      </c>
      <c r="B4" s="11" t="n">
        <v>251.5</v>
      </c>
    </row>
    <row r="5" spans="1:3">
      <c r="A5" s="4" t="s">
        <v>839</v>
      </c>
      <c r="B5" s="6" t="n">
        <v>200</v>
      </c>
    </row>
    <row r="6" spans="1:3">
      <c r="A6" s="4" t="s">
        <v>840</v>
      </c>
      <c r="B6" s="19" t="n">
        <v>1.4</v>
      </c>
    </row>
    <row r="7" spans="1:3">
      <c r="A7" s="4" t="s">
        <v>841</v>
      </c>
      <c r="C7" s="4" t="s">
        <v>842</v>
      </c>
    </row>
    <row r="8" spans="1:3">
      <c r="A8" s="4" t="s">
        <v>843</v>
      </c>
      <c r="B8" s="19" t="n">
        <v>21.8</v>
      </c>
      <c r="C8" s="11" t="n">
        <v>24.2</v>
      </c>
    </row>
    <row r="9" spans="1:3">
      <c r="A9" s="4" t="s">
        <v>844</v>
      </c>
    </row>
    <row r="10" spans="1:3">
      <c r="A10" s="3" t="s">
        <v>837</v>
      </c>
    </row>
    <row r="11" spans="1:3">
      <c r="A11" s="4" t="s">
        <v>845</v>
      </c>
      <c r="B11" s="19" t="n">
        <v>2.6</v>
      </c>
    </row>
    <row r="12" spans="1:3">
      <c r="A12" s="4" t="s">
        <v>846</v>
      </c>
    </row>
    <row r="13" spans="1:3">
      <c r="A13" s="3" t="s">
        <v>837</v>
      </c>
    </row>
    <row r="14" spans="1:3">
      <c r="A14" s="4" t="s">
        <v>845</v>
      </c>
      <c r="B14" s="11" t="n">
        <v>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46</v>
      </c>
      <c r="B1" s="2" t="s">
        <v>1</v>
      </c>
      <c r="D1" s="2" t="s">
        <v>66</v>
      </c>
    </row>
    <row r="2" spans="1:6">
      <c r="B2" s="2" t="s">
        <v>2</v>
      </c>
      <c r="C2" s="2" t="s">
        <v>67</v>
      </c>
      <c r="D2" s="2" t="s">
        <v>18</v>
      </c>
      <c r="E2" s="2" t="s">
        <v>19</v>
      </c>
      <c r="F2" s="2" t="s">
        <v>68</v>
      </c>
    </row>
    <row r="3" spans="1:6">
      <c r="A3" s="3" t="s">
        <v>147</v>
      </c>
    </row>
    <row r="4" spans="1:6">
      <c r="A4" s="4" t="s">
        <v>148</v>
      </c>
      <c r="B4" s="7" t="n">
        <v>-9384</v>
      </c>
      <c r="C4" s="7" t="n">
        <v>-4824</v>
      </c>
      <c r="D4" s="7" t="n">
        <v>-11101</v>
      </c>
      <c r="E4" s="7" t="n">
        <v>-38956</v>
      </c>
      <c r="F4" s="7" t="n">
        <v>-28284</v>
      </c>
    </row>
    <row r="5" spans="1:6">
      <c r="A5" s="3" t="s">
        <v>149</v>
      </c>
    </row>
    <row r="6" spans="1:6">
      <c r="A6" s="4" t="s">
        <v>150</v>
      </c>
      <c r="B6" s="6" t="n">
        <v>51</v>
      </c>
      <c r="C6" s="6" t="n">
        <v>65</v>
      </c>
      <c r="D6" s="6" t="n">
        <v>142</v>
      </c>
      <c r="E6" s="6" t="n">
        <v>107</v>
      </c>
      <c r="F6" s="6" t="n">
        <v>86</v>
      </c>
    </row>
    <row r="7" spans="1:6">
      <c r="A7" s="4" t="s">
        <v>151</v>
      </c>
      <c r="B7" s="6" t="n">
        <v>1078</v>
      </c>
      <c r="C7" s="6" t="n">
        <v>712</v>
      </c>
      <c r="D7" s="6" t="n">
        <v>3054</v>
      </c>
      <c r="E7" s="6" t="n">
        <v>248</v>
      </c>
      <c r="F7" s="6" t="n">
        <v>276</v>
      </c>
    </row>
    <row r="8" spans="1:6">
      <c r="A8" s="4" t="s">
        <v>152</v>
      </c>
      <c r="D8" s="6" t="n">
        <v>243</v>
      </c>
      <c r="E8" s="6" t="n">
        <v>365</v>
      </c>
    </row>
    <row r="9" spans="1:6">
      <c r="A9" s="4" t="s">
        <v>153</v>
      </c>
      <c r="B9" s="6" t="n">
        <v>463</v>
      </c>
      <c r="C9" s="6" t="n">
        <v>0</v>
      </c>
    </row>
    <row r="10" spans="1:6">
      <c r="A10" s="4" t="s">
        <v>154</v>
      </c>
      <c r="B10" s="6" t="n">
        <v>425</v>
      </c>
      <c r="C10" s="6" t="n">
        <v>1278</v>
      </c>
      <c r="D10" s="6" t="n">
        <v>2264</v>
      </c>
      <c r="E10" s="6" t="n">
        <v>1931</v>
      </c>
      <c r="F10" s="6" t="n">
        <v>4666</v>
      </c>
    </row>
    <row r="11" spans="1:6">
      <c r="A11" s="4" t="s">
        <v>155</v>
      </c>
      <c r="D11" s="6" t="n">
        <v>2650</v>
      </c>
      <c r="E11" s="6" t="n">
        <v>1000</v>
      </c>
      <c r="F11" s="6" t="n">
        <v>0</v>
      </c>
    </row>
    <row r="12" spans="1:6">
      <c r="A12" s="4" t="s">
        <v>156</v>
      </c>
      <c r="B12" s="6" t="n">
        <v>82</v>
      </c>
      <c r="C12" s="6" t="n">
        <v>0</v>
      </c>
    </row>
    <row r="13" spans="1:6">
      <c r="A13" s="4" t="s">
        <v>157</v>
      </c>
      <c r="B13" s="6" t="n">
        <v>-3707</v>
      </c>
      <c r="C13" s="6" t="n">
        <v>-10520</v>
      </c>
      <c r="D13" s="6" t="n">
        <v>-22220</v>
      </c>
      <c r="E13" s="6" t="n">
        <v>-1161</v>
      </c>
      <c r="F13" s="6" t="n">
        <v>-16556</v>
      </c>
    </row>
    <row r="14" spans="1:6">
      <c r="A14" s="4" t="s">
        <v>158</v>
      </c>
      <c r="B14" s="6" t="n">
        <v>132</v>
      </c>
      <c r="C14" s="6" t="n">
        <v>-5327</v>
      </c>
      <c r="D14" s="6" t="n">
        <v>-5047</v>
      </c>
      <c r="E14" s="6" t="n">
        <v>-509</v>
      </c>
      <c r="F14" s="6" t="n">
        <v>-170</v>
      </c>
    </row>
    <row r="15" spans="1:6">
      <c r="A15" s="3" t="s">
        <v>159</v>
      </c>
    </row>
    <row r="16" spans="1:6">
      <c r="A16" s="4" t="s">
        <v>160</v>
      </c>
      <c r="B16" s="6" t="n">
        <v>147</v>
      </c>
      <c r="C16" s="6" t="n">
        <v>141</v>
      </c>
      <c r="D16" s="6" t="n">
        <v>892</v>
      </c>
      <c r="E16" s="6" t="n">
        <v>-245</v>
      </c>
      <c r="F16" s="6" t="n">
        <v>-1078</v>
      </c>
    </row>
    <row r="17" spans="1:6">
      <c r="A17" s="4" t="s">
        <v>23</v>
      </c>
      <c r="B17" s="6" t="n">
        <v>0</v>
      </c>
      <c r="C17" s="6" t="n">
        <v>21700</v>
      </c>
      <c r="D17" s="6" t="n">
        <v>21700</v>
      </c>
      <c r="E17" s="6" t="n">
        <v>-21700</v>
      </c>
      <c r="F17" s="6" t="n">
        <v>0</v>
      </c>
    </row>
    <row r="18" spans="1:6">
      <c r="A18" s="4" t="s">
        <v>36</v>
      </c>
      <c r="B18" s="6" t="n">
        <v>350</v>
      </c>
      <c r="C18" s="6" t="n">
        <v>-19900</v>
      </c>
      <c r="D18" s="6" t="n">
        <v>-25000</v>
      </c>
      <c r="E18" s="6" t="n">
        <v>24000</v>
      </c>
      <c r="F18" s="6" t="n">
        <v>0</v>
      </c>
    </row>
    <row r="19" spans="1:6">
      <c r="A19" s="4" t="s">
        <v>34</v>
      </c>
      <c r="B19" s="6" t="n">
        <v>-455</v>
      </c>
      <c r="C19" s="6" t="n">
        <v>-324</v>
      </c>
      <c r="D19" s="6" t="n">
        <v>-757</v>
      </c>
      <c r="E19" s="6" t="n">
        <v>-289</v>
      </c>
      <c r="F19" s="6" t="n">
        <v>-21</v>
      </c>
    </row>
    <row r="20" spans="1:6">
      <c r="A20" s="4" t="s">
        <v>35</v>
      </c>
      <c r="B20" s="6" t="n">
        <v>-1658</v>
      </c>
      <c r="C20" s="6" t="n">
        <v>-589</v>
      </c>
      <c r="D20" s="6" t="n">
        <v>-50</v>
      </c>
      <c r="E20" s="6" t="n">
        <v>-3593</v>
      </c>
      <c r="F20" s="6" t="n">
        <v>4044</v>
      </c>
    </row>
    <row r="21" spans="1:6">
      <c r="A21" s="4" t="s">
        <v>161</v>
      </c>
      <c r="B21" s="6" t="n">
        <v>-12476</v>
      </c>
      <c r="C21" s="6" t="n">
        <v>-17588</v>
      </c>
      <c r="D21" s="6" t="n">
        <v>-33230</v>
      </c>
      <c r="E21" s="6" t="n">
        <v>-38802</v>
      </c>
      <c r="F21" s="6" t="n">
        <v>-37037</v>
      </c>
    </row>
    <row r="22" spans="1:6">
      <c r="A22" s="4" t="s">
        <v>162</v>
      </c>
      <c r="B22" s="6" t="n">
        <v>-10738</v>
      </c>
      <c r="C22" s="6" t="n">
        <v>-6280</v>
      </c>
      <c r="D22" s="6" t="n">
        <v>-12448</v>
      </c>
      <c r="E22" s="6" t="n">
        <v>-24946</v>
      </c>
      <c r="F22" s="6" t="n">
        <v>-8322</v>
      </c>
    </row>
    <row r="23" spans="1:6">
      <c r="A23" s="4" t="s">
        <v>163</v>
      </c>
      <c r="D23" s="6" t="n">
        <v>0</v>
      </c>
      <c r="E23" s="6" t="n">
        <v>4549</v>
      </c>
      <c r="F23" s="6" t="n">
        <v>0</v>
      </c>
    </row>
    <row r="24" spans="1:6">
      <c r="A24" s="4" t="s">
        <v>164</v>
      </c>
      <c r="D24" s="6" t="n">
        <v>0</v>
      </c>
      <c r="E24" s="6" t="n">
        <v>8071</v>
      </c>
      <c r="F24" s="6" t="n">
        <v>0</v>
      </c>
    </row>
    <row r="25" spans="1:6">
      <c r="A25" s="4" t="s">
        <v>165</v>
      </c>
      <c r="B25" s="6" t="n">
        <v>3250</v>
      </c>
      <c r="C25" s="6" t="n">
        <v>-839</v>
      </c>
      <c r="D25" s="6" t="n">
        <v>763</v>
      </c>
      <c r="E25" s="6" t="n">
        <v>2968</v>
      </c>
      <c r="F25" s="6" t="n">
        <v>2490</v>
      </c>
    </row>
    <row r="26" spans="1:6">
      <c r="A26" s="4" t="s">
        <v>166</v>
      </c>
      <c r="B26" s="6" t="n">
        <v>-7488</v>
      </c>
      <c r="C26" s="6" t="n">
        <v>-7119</v>
      </c>
      <c r="D26" s="6" t="n">
        <v>-11685</v>
      </c>
      <c r="E26" s="6" t="n">
        <v>-9358</v>
      </c>
      <c r="F26" s="6" t="n">
        <v>-5832</v>
      </c>
    </row>
    <row r="27" spans="1:6">
      <c r="A27" s="4" t="s">
        <v>167</v>
      </c>
      <c r="B27" s="6" t="n">
        <v>-19964</v>
      </c>
      <c r="C27" s="6" t="n">
        <v>-24707</v>
      </c>
      <c r="D27" s="6" t="n">
        <v>-44915</v>
      </c>
      <c r="E27" s="6" t="n">
        <v>-48160</v>
      </c>
      <c r="F27" s="6" t="n">
        <v>-42869</v>
      </c>
    </row>
    <row r="28" spans="1:6">
      <c r="A28" s="3" t="s">
        <v>168</v>
      </c>
    </row>
    <row r="29" spans="1:6">
      <c r="A29" s="4" t="s">
        <v>169</v>
      </c>
      <c r="B29" s="6" t="n">
        <v>-25</v>
      </c>
      <c r="D29" s="6" t="n">
        <v>0</v>
      </c>
      <c r="E29" s="6" t="n">
        <v>-201</v>
      </c>
    </row>
    <row r="30" spans="1:6">
      <c r="A30" s="4" t="s">
        <v>170</v>
      </c>
      <c r="D30" s="6" t="n">
        <v>0</v>
      </c>
      <c r="E30" s="6" t="n">
        <v>0</v>
      </c>
      <c r="F30" s="6" t="n">
        <v>-2415</v>
      </c>
    </row>
    <row r="31" spans="1:6">
      <c r="A31" s="4" t="s">
        <v>171</v>
      </c>
      <c r="C31" s="6" t="n">
        <v>-6</v>
      </c>
      <c r="D31" s="6" t="n">
        <v>-6</v>
      </c>
      <c r="E31" s="6" t="n">
        <v>-153</v>
      </c>
      <c r="F31" s="6" t="n">
        <v>-57</v>
      </c>
    </row>
    <row r="32" spans="1:6">
      <c r="A32" s="4" t="s">
        <v>172</v>
      </c>
      <c r="B32" s="6" t="n">
        <v>-25</v>
      </c>
      <c r="C32" s="6" t="n">
        <v>-6</v>
      </c>
      <c r="D32" s="6" t="n">
        <v>-6</v>
      </c>
      <c r="E32" s="6" t="n">
        <v>-354</v>
      </c>
      <c r="F32" s="6" t="n">
        <v>-2472</v>
      </c>
    </row>
    <row r="33" spans="1:6">
      <c r="A33" s="4" t="s">
        <v>173</v>
      </c>
      <c r="E33" s="6" t="n">
        <v>11283</v>
      </c>
      <c r="F33" s="6" t="n">
        <v>0</v>
      </c>
    </row>
    <row r="34" spans="1:6">
      <c r="A34" s="4" t="s">
        <v>174</v>
      </c>
      <c r="C34" s="6" t="n">
        <v>-1050</v>
      </c>
      <c r="D34" s="6" t="n">
        <v>-1050</v>
      </c>
    </row>
    <row r="35" spans="1:6">
      <c r="A35" s="4" t="s">
        <v>175</v>
      </c>
      <c r="D35" s="6" t="n">
        <v>0</v>
      </c>
      <c r="E35" s="6" t="n">
        <v>-534</v>
      </c>
      <c r="F35" s="6" t="n">
        <v>-3056</v>
      </c>
    </row>
    <row r="36" spans="1:6">
      <c r="A36" s="4" t="s">
        <v>176</v>
      </c>
      <c r="B36" s="6" t="n">
        <v>0</v>
      </c>
      <c r="C36" s="6" t="n">
        <v>-1050</v>
      </c>
      <c r="D36" s="6" t="n">
        <v>-1050</v>
      </c>
      <c r="E36" s="6" t="n">
        <v>10749</v>
      </c>
      <c r="F36" s="6" t="n">
        <v>-3056</v>
      </c>
    </row>
    <row r="37" spans="1:6">
      <c r="A37" s="4" t="s">
        <v>177</v>
      </c>
      <c r="B37" s="6" t="n">
        <v>-25</v>
      </c>
      <c r="C37" s="6" t="n">
        <v>-1056</v>
      </c>
      <c r="D37" s="6" t="n">
        <v>-1056</v>
      </c>
      <c r="E37" s="6" t="n">
        <v>10395</v>
      </c>
      <c r="F37" s="6" t="n">
        <v>-5528</v>
      </c>
    </row>
    <row r="38" spans="1:6">
      <c r="A38" s="3" t="s">
        <v>178</v>
      </c>
    </row>
    <row r="39" spans="1:6">
      <c r="A39" s="4" t="s">
        <v>179</v>
      </c>
      <c r="B39" s="6" t="n">
        <v>15524</v>
      </c>
      <c r="C39" s="6" t="n">
        <v>20189</v>
      </c>
      <c r="D39" s="6" t="n">
        <v>33534</v>
      </c>
      <c r="E39" s="6" t="n">
        <v>47416</v>
      </c>
      <c r="F39" s="6" t="n">
        <v>10704</v>
      </c>
    </row>
    <row r="40" spans="1:6">
      <c r="A40" s="4" t="s">
        <v>180</v>
      </c>
      <c r="C40" s="6" t="n">
        <v>261</v>
      </c>
      <c r="D40" s="6" t="n">
        <v>261</v>
      </c>
      <c r="E40" s="6" t="n">
        <v>31</v>
      </c>
      <c r="F40" s="6" t="n">
        <v>4342</v>
      </c>
    </row>
    <row r="41" spans="1:6">
      <c r="A41" s="4" t="s">
        <v>181</v>
      </c>
      <c r="B41" s="6" t="n">
        <v>0</v>
      </c>
      <c r="C41" s="6" t="n">
        <v>233</v>
      </c>
      <c r="D41" s="6" t="n">
        <v>233</v>
      </c>
      <c r="E41" s="6" t="n">
        <v>0</v>
      </c>
      <c r="F41" s="6" t="n">
        <v>10717</v>
      </c>
    </row>
    <row r="42" spans="1:6">
      <c r="A42" s="4" t="s">
        <v>182</v>
      </c>
      <c r="B42" s="6" t="n">
        <v>5</v>
      </c>
      <c r="C42" s="6" t="n">
        <v>78</v>
      </c>
      <c r="D42" s="6" t="n">
        <v>95</v>
      </c>
      <c r="E42" s="6" t="n">
        <v>309</v>
      </c>
      <c r="F42" s="6" t="n">
        <v>263</v>
      </c>
    </row>
    <row r="43" spans="1:6">
      <c r="A43" s="4" t="s">
        <v>183</v>
      </c>
      <c r="B43" s="6" t="n">
        <v>0</v>
      </c>
      <c r="C43" s="6" t="n">
        <v>23641</v>
      </c>
      <c r="D43" s="6" t="n">
        <v>23401</v>
      </c>
      <c r="E43" s="6" t="n">
        <v>0</v>
      </c>
      <c r="F43" s="6" t="n">
        <v>0</v>
      </c>
    </row>
    <row r="44" spans="1:6">
      <c r="A44" s="4" t="s">
        <v>184</v>
      </c>
      <c r="B44" s="6" t="n">
        <v>4450</v>
      </c>
      <c r="C44" s="6" t="n">
        <v>0</v>
      </c>
    </row>
    <row r="45" spans="1:6">
      <c r="A45" s="4" t="s">
        <v>185</v>
      </c>
      <c r="B45" s="6" t="n">
        <v>0</v>
      </c>
      <c r="C45" s="6" t="n">
        <v>-24000</v>
      </c>
      <c r="D45" s="6" t="n">
        <v>-17621</v>
      </c>
      <c r="E45" s="6" t="n">
        <v>0</v>
      </c>
      <c r="F45" s="6" t="n">
        <v>0</v>
      </c>
    </row>
    <row r="46" spans="1:6">
      <c r="A46" s="4" t="s">
        <v>186</v>
      </c>
      <c r="B46" s="6" t="n">
        <v>0</v>
      </c>
      <c r="C46" s="6" t="n">
        <v>-4779</v>
      </c>
      <c r="D46" s="6" t="n">
        <v>-5579</v>
      </c>
      <c r="E46" s="6" t="n">
        <v>-3911</v>
      </c>
      <c r="F46" s="6" t="n">
        <v>-1766</v>
      </c>
    </row>
    <row r="47" spans="1:6">
      <c r="A47" s="4" t="s">
        <v>187</v>
      </c>
      <c r="B47" s="6" t="n">
        <v>19979</v>
      </c>
      <c r="C47" s="6" t="n">
        <v>15623</v>
      </c>
      <c r="D47" s="6" t="n">
        <v>34324</v>
      </c>
      <c r="E47" s="6" t="n">
        <v>43845</v>
      </c>
      <c r="F47" s="6" t="n">
        <v>24260</v>
      </c>
    </row>
    <row r="48" spans="1:6">
      <c r="A48" s="4" t="s">
        <v>188</v>
      </c>
      <c r="B48" s="6" t="n">
        <v>-10</v>
      </c>
      <c r="C48" s="6" t="n">
        <v>-10140</v>
      </c>
      <c r="D48" s="6" t="n">
        <v>-11647</v>
      </c>
      <c r="E48" s="6" t="n">
        <v>6080</v>
      </c>
      <c r="F48" s="6" t="n">
        <v>-24137</v>
      </c>
    </row>
    <row r="49" spans="1:6">
      <c r="A49" s="4" t="s">
        <v>189</v>
      </c>
      <c r="B49" s="6" t="n">
        <v>18083</v>
      </c>
      <c r="C49" s="6" t="n">
        <v>29730</v>
      </c>
      <c r="D49" s="6" t="n">
        <v>29730</v>
      </c>
      <c r="E49" s="6" t="n">
        <v>23650</v>
      </c>
      <c r="F49" s="6" t="n">
        <v>47787</v>
      </c>
    </row>
    <row r="50" spans="1:6">
      <c r="A50" s="4" t="s">
        <v>190</v>
      </c>
      <c r="B50" s="6" t="n">
        <v>18073</v>
      </c>
      <c r="C50" s="6" t="n">
        <v>19590</v>
      </c>
      <c r="D50" s="6" t="n">
        <v>18083</v>
      </c>
      <c r="E50" s="6" t="n">
        <v>29730</v>
      </c>
      <c r="F50" s="6" t="n">
        <v>23650</v>
      </c>
    </row>
    <row r="51" spans="1:6">
      <c r="A51" s="3" t="s">
        <v>191</v>
      </c>
    </row>
    <row r="52" spans="1:6">
      <c r="A52" s="4" t="s">
        <v>192</v>
      </c>
      <c r="B52" s="6" t="n">
        <v>83</v>
      </c>
      <c r="C52" s="6" t="n">
        <v>49</v>
      </c>
      <c r="D52" s="6" t="n">
        <v>117</v>
      </c>
      <c r="E52" s="6" t="n">
        <v>18</v>
      </c>
      <c r="F52" s="6" t="n">
        <v>15</v>
      </c>
    </row>
    <row r="53" spans="1:6">
      <c r="A53" s="4" t="s">
        <v>193</v>
      </c>
      <c r="B53" s="6" t="n">
        <v>102</v>
      </c>
      <c r="C53" s="6" t="n">
        <v>606</v>
      </c>
      <c r="D53" s="6" t="n">
        <v>636</v>
      </c>
      <c r="E53" s="6" t="n">
        <v>541</v>
      </c>
      <c r="F53" s="6" t="n">
        <v>800</v>
      </c>
    </row>
    <row r="54" spans="1:6">
      <c r="A54" s="3" t="s">
        <v>194</v>
      </c>
    </row>
    <row r="55" spans="1:6">
      <c r="A55" s="4" t="s">
        <v>195</v>
      </c>
      <c r="B55" s="6" t="n">
        <v>10357</v>
      </c>
      <c r="C55" s="6" t="n">
        <v>5590</v>
      </c>
      <c r="D55" s="6" t="n">
        <v>9886</v>
      </c>
      <c r="E55" s="6" t="n">
        <v>10296</v>
      </c>
      <c r="F55" s="6" t="n">
        <v>0</v>
      </c>
    </row>
    <row r="56" spans="1:6">
      <c r="A56" s="4" t="s">
        <v>196</v>
      </c>
      <c r="D56" s="6" t="n">
        <v>1139</v>
      </c>
      <c r="E56" s="6" t="n">
        <v>0</v>
      </c>
      <c r="F56" s="6" t="n">
        <v>0</v>
      </c>
    </row>
    <row r="57" spans="1:6">
      <c r="A57" s="4" t="s">
        <v>197</v>
      </c>
      <c r="B57" s="7" t="n">
        <v>4814</v>
      </c>
      <c r="C57" s="6" t="n">
        <v>0</v>
      </c>
      <c r="D57" s="6" t="n">
        <v>8079</v>
      </c>
      <c r="E57" s="6" t="n">
        <v>0</v>
      </c>
      <c r="F57" s="6" t="n">
        <v>0</v>
      </c>
    </row>
    <row r="58" spans="1:6">
      <c r="A58" s="4" t="s">
        <v>198</v>
      </c>
      <c r="C58" s="7" t="n">
        <v>324</v>
      </c>
      <c r="D58" s="6" t="n">
        <v>324</v>
      </c>
      <c r="E58" s="6" t="n">
        <v>0</v>
      </c>
      <c r="F58" s="6" t="n">
        <v>27026</v>
      </c>
    </row>
    <row r="59" spans="1:6">
      <c r="A59" s="4" t="s">
        <v>199</v>
      </c>
      <c r="D59" s="6" t="n">
        <v>0</v>
      </c>
      <c r="E59" s="6" t="n">
        <v>0</v>
      </c>
      <c r="F59" s="6" t="n">
        <v>6840</v>
      </c>
    </row>
    <row r="60" spans="1:6">
      <c r="A60" s="4" t="s">
        <v>200</v>
      </c>
      <c r="D60" s="6" t="n">
        <v>0</v>
      </c>
      <c r="E60" s="6" t="n">
        <v>0</v>
      </c>
      <c r="F60" s="6" t="n">
        <v>2500</v>
      </c>
    </row>
    <row r="61" spans="1:6">
      <c r="A61" s="4" t="s">
        <v>201</v>
      </c>
      <c r="D61" s="7" t="n">
        <v>0</v>
      </c>
      <c r="E61" s="7" t="n">
        <v>0</v>
      </c>
      <c r="F61" s="7" t="n">
        <v>2716</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3"/>
    <col customWidth="1" max="2" min="2" width="32"/>
    <col customWidth="1" max="3" min="3" width="21"/>
    <col customWidth="1" max="4" min="4" width="32"/>
    <col customWidth="1" max="5" min="5" width="21"/>
  </cols>
  <sheetData>
    <row r="1" spans="1:5">
      <c r="A1" s="1" t="s">
        <v>847</v>
      </c>
      <c r="B1" s="2" t="s">
        <v>848</v>
      </c>
      <c r="C1" s="2" t="s">
        <v>849</v>
      </c>
      <c r="D1" s="2" t="s">
        <v>850</v>
      </c>
      <c r="E1" s="2" t="s">
        <v>587</v>
      </c>
    </row>
    <row r="2" spans="1:5">
      <c r="A2" s="4" t="s">
        <v>851</v>
      </c>
    </row>
    <row r="3" spans="1:5">
      <c r="A3" s="3" t="s">
        <v>852</v>
      </c>
    </row>
    <row r="4" spans="1:5">
      <c r="A4" s="4" t="s">
        <v>853</v>
      </c>
      <c r="D4" s="7" t="n">
        <v>12000000</v>
      </c>
    </row>
    <row r="5" spans="1:5">
      <c r="A5" s="4" t="s">
        <v>854</v>
      </c>
      <c r="D5" s="6" t="n">
        <v>8000000</v>
      </c>
    </row>
    <row r="6" spans="1:5">
      <c r="A6" s="4" t="s">
        <v>855</v>
      </c>
      <c r="D6" s="7" t="n">
        <v>4000000</v>
      </c>
    </row>
    <row r="7" spans="1:5">
      <c r="A7" s="4" t="s">
        <v>856</v>
      </c>
      <c r="D7" s="6" t="n">
        <v>2</v>
      </c>
    </row>
    <row r="8" spans="1:5">
      <c r="A8" s="4" t="s">
        <v>857</v>
      </c>
    </row>
    <row r="9" spans="1:5">
      <c r="A9" s="3" t="s">
        <v>852</v>
      </c>
    </row>
    <row r="10" spans="1:5">
      <c r="A10" s="4" t="s">
        <v>858</v>
      </c>
      <c r="D10" s="7" t="n">
        <v>25000000</v>
      </c>
    </row>
    <row r="11" spans="1:5">
      <c r="A11" s="4" t="s">
        <v>859</v>
      </c>
    </row>
    <row r="12" spans="1:5">
      <c r="A12" s="3" t="s">
        <v>852</v>
      </c>
    </row>
    <row r="13" spans="1:5">
      <c r="A13" s="4" t="s">
        <v>858</v>
      </c>
      <c r="D13" s="7" t="n">
        <v>35000000</v>
      </c>
    </row>
    <row r="14" spans="1:5">
      <c r="A14" s="4" t="s">
        <v>860</v>
      </c>
    </row>
    <row r="15" spans="1:5">
      <c r="A15" s="3" t="s">
        <v>852</v>
      </c>
    </row>
    <row r="16" spans="1:5">
      <c r="A16" s="4" t="s">
        <v>853</v>
      </c>
      <c r="B16" s="7" t="n">
        <v>29750000</v>
      </c>
    </row>
    <row r="17" spans="1:5">
      <c r="A17" s="4" t="s">
        <v>854</v>
      </c>
      <c r="B17" s="6" t="n">
        <v>3750000</v>
      </c>
    </row>
    <row r="18" spans="1:5">
      <c r="A18" s="4" t="s">
        <v>855</v>
      </c>
      <c r="B18" s="7" t="n">
        <v>26000000</v>
      </c>
    </row>
    <row r="19" spans="1:5">
      <c r="A19" s="4" t="s">
        <v>856</v>
      </c>
      <c r="B19" s="6" t="n">
        <v>4</v>
      </c>
    </row>
    <row r="20" spans="1:5">
      <c r="A20" s="4" t="s">
        <v>861</v>
      </c>
    </row>
    <row r="21" spans="1:5">
      <c r="A21" s="3" t="s">
        <v>852</v>
      </c>
    </row>
    <row r="22" spans="1:5">
      <c r="A22" s="4" t="s">
        <v>858</v>
      </c>
      <c r="B22" s="7" t="n">
        <v>12000000</v>
      </c>
    </row>
    <row r="23" spans="1:5">
      <c r="A23" s="4" t="s">
        <v>862</v>
      </c>
    </row>
    <row r="24" spans="1:5">
      <c r="A24" s="3" t="s">
        <v>852</v>
      </c>
    </row>
    <row r="25" spans="1:5">
      <c r="A25" s="4" t="s">
        <v>858</v>
      </c>
      <c r="B25" s="7" t="n">
        <v>70000000</v>
      </c>
    </row>
    <row r="26" spans="1:5">
      <c r="A26" s="4" t="s">
        <v>863</v>
      </c>
    </row>
    <row r="27" spans="1:5">
      <c r="A27" s="3" t="s">
        <v>852</v>
      </c>
    </row>
    <row r="28" spans="1:5">
      <c r="A28" s="4" t="s">
        <v>864</v>
      </c>
      <c r="C28" s="7" t="n">
        <v>900000</v>
      </c>
    </row>
    <row r="29" spans="1:5">
      <c r="A29" s="4" t="s">
        <v>865</v>
      </c>
      <c r="C29" s="4" t="s">
        <v>514</v>
      </c>
    </row>
    <row r="30" spans="1:5">
      <c r="A30" s="4" t="s">
        <v>866</v>
      </c>
    </row>
    <row r="31" spans="1:5">
      <c r="A31" s="3" t="s">
        <v>852</v>
      </c>
    </row>
    <row r="32" spans="1:5">
      <c r="A32" s="4" t="s">
        <v>867</v>
      </c>
      <c r="E32" s="7" t="n">
        <v>200000</v>
      </c>
    </row>
    <row r="33" spans="1:5">
      <c r="A33" s="4" t="s">
        <v>868</v>
      </c>
      <c r="E33" s="7" t="n">
        <v>2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66</v>
      </c>
    </row>
    <row r="2" spans="1:4">
      <c r="B2" s="2" t="s">
        <v>18</v>
      </c>
      <c r="C2" s="2" t="s">
        <v>19</v>
      </c>
      <c r="D2" s="2" t="s">
        <v>68</v>
      </c>
    </row>
    <row r="3" spans="1:4">
      <c r="A3" s="3" t="s">
        <v>870</v>
      </c>
    </row>
    <row r="4" spans="1:4">
      <c r="A4" s="4" t="s">
        <v>871</v>
      </c>
      <c r="B4" s="7" t="n">
        <v>0</v>
      </c>
      <c r="C4" s="7" t="n">
        <v>20000</v>
      </c>
    </row>
    <row r="5" spans="1:4">
      <c r="A5" s="4" t="s">
        <v>872</v>
      </c>
    </row>
    <row r="6" spans="1:4">
      <c r="A6" s="3" t="s">
        <v>870</v>
      </c>
    </row>
    <row r="7" spans="1:4">
      <c r="A7" s="4" t="s">
        <v>873</v>
      </c>
      <c r="B7" s="7" t="n">
        <v>209000</v>
      </c>
      <c r="C7" s="7" t="n">
        <v>577000</v>
      </c>
      <c r="D7" s="7" t="n">
        <v>533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66</v>
      </c>
    </row>
    <row r="2" spans="1:4">
      <c r="B2" s="2" t="s">
        <v>18</v>
      </c>
      <c r="C2" s="2" t="s">
        <v>19</v>
      </c>
      <c r="D2" s="2" t="s">
        <v>68</v>
      </c>
    </row>
    <row r="3" spans="1:4">
      <c r="A3" s="3" t="s">
        <v>255</v>
      </c>
    </row>
    <row r="4" spans="1:4">
      <c r="A4" s="4" t="s">
        <v>875</v>
      </c>
      <c r="B4" s="7" t="n">
        <v>108</v>
      </c>
      <c r="C4" s="7" t="n">
        <v>115</v>
      </c>
      <c r="D4" s="7" t="n">
        <v>7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6"/>
    <col customWidth="1" max="9" min="9" width="14"/>
    <col customWidth="1" max="10" min="10" width="14"/>
  </cols>
  <sheetData>
    <row r="1" spans="1:10">
      <c r="A1" s="1" t="s">
        <v>876</v>
      </c>
      <c r="B1" s="2" t="s">
        <v>65</v>
      </c>
      <c r="E1" s="2" t="s">
        <v>1</v>
      </c>
      <c r="G1" s="2" t="s">
        <v>877</v>
      </c>
      <c r="H1" s="2" t="s">
        <v>66</v>
      </c>
    </row>
    <row r="2" spans="1:10">
      <c r="B2" s="2" t="s">
        <v>2</v>
      </c>
      <c r="C2" s="2" t="s">
        <v>67</v>
      </c>
      <c r="D2" s="2" t="s">
        <v>878</v>
      </c>
      <c r="E2" s="2" t="s">
        <v>2</v>
      </c>
      <c r="F2" s="2" t="s">
        <v>67</v>
      </c>
      <c r="G2" s="2" t="s">
        <v>879</v>
      </c>
      <c r="H2" s="2" t="s">
        <v>18</v>
      </c>
      <c r="I2" s="2" t="s">
        <v>19</v>
      </c>
      <c r="J2" s="2" t="s">
        <v>68</v>
      </c>
    </row>
    <row r="3" spans="1:10">
      <c r="A3" s="3" t="s">
        <v>880</v>
      </c>
    </row>
    <row r="4" spans="1:10">
      <c r="A4" s="4" t="s">
        <v>881</v>
      </c>
      <c r="D4" s="7" t="n">
        <v>8100000</v>
      </c>
    </row>
    <row r="5" spans="1:10">
      <c r="A5" s="4" t="s">
        <v>882</v>
      </c>
      <c r="D5" s="6" t="n">
        <v>900000</v>
      </c>
    </row>
    <row r="6" spans="1:10">
      <c r="A6" s="4" t="s">
        <v>883</v>
      </c>
      <c r="H6" s="4" t="s">
        <v>884</v>
      </c>
    </row>
    <row r="7" spans="1:10">
      <c r="A7" s="4" t="s">
        <v>885</v>
      </c>
      <c r="D7" s="7" t="n">
        <v>352000</v>
      </c>
    </row>
    <row r="8" spans="1:10">
      <c r="A8" s="4" t="s">
        <v>886</v>
      </c>
      <c r="D8" s="4" t="s">
        <v>622</v>
      </c>
    </row>
    <row r="9" spans="1:10">
      <c r="A9" s="4" t="s">
        <v>887</v>
      </c>
      <c r="B9" s="7" t="n">
        <v>897000</v>
      </c>
      <c r="C9" s="7" t="n">
        <v>2233000</v>
      </c>
      <c r="E9" s="7" t="n">
        <v>2510000</v>
      </c>
      <c r="F9" s="7" t="n">
        <v>4614000</v>
      </c>
      <c r="H9" s="7" t="n">
        <v>9562000</v>
      </c>
      <c r="I9" s="7" t="n">
        <v>17655000</v>
      </c>
      <c r="J9" s="7" t="n">
        <v>15118000</v>
      </c>
    </row>
    <row r="10" spans="1:10">
      <c r="A10" s="4" t="s">
        <v>888</v>
      </c>
    </row>
    <row r="11" spans="1:10">
      <c r="A11" s="3" t="s">
        <v>880</v>
      </c>
    </row>
    <row r="12" spans="1:10">
      <c r="A12" s="4" t="s">
        <v>889</v>
      </c>
      <c r="G12" s="7" t="n">
        <v>685000</v>
      </c>
    </row>
    <row r="13" spans="1:10">
      <c r="A13" s="4" t="s">
        <v>890</v>
      </c>
    </row>
    <row r="14" spans="1:10">
      <c r="A14" s="3" t="s">
        <v>880</v>
      </c>
    </row>
    <row r="15" spans="1:10">
      <c r="A15" s="4" t="s">
        <v>887</v>
      </c>
      <c r="H15" s="6" t="n">
        <v>9200000</v>
      </c>
    </row>
    <row r="16" spans="1:10">
      <c r="A16" s="4" t="s">
        <v>891</v>
      </c>
    </row>
    <row r="17" spans="1:10">
      <c r="A17" s="3" t="s">
        <v>880</v>
      </c>
    </row>
    <row r="18" spans="1:10">
      <c r="A18" s="4" t="s">
        <v>892</v>
      </c>
      <c r="H18" s="7" t="n">
        <v>30000000</v>
      </c>
    </row>
  </sheetData>
  <mergeCells count="4">
    <mergeCell ref="A1:A2"/>
    <mergeCell ref="B1:D1"/>
    <mergeCell ref="E1:F1"/>
    <mergeCell ref="H1:J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894</v>
      </c>
      <c r="C1" s="2" t="s">
        <v>895</v>
      </c>
    </row>
    <row r="2" spans="1:3">
      <c r="A2" s="4" t="s">
        <v>896</v>
      </c>
    </row>
    <row r="3" spans="1:3">
      <c r="A3" s="3" t="s">
        <v>880</v>
      </c>
    </row>
    <row r="4" spans="1:3">
      <c r="A4" s="4" t="s">
        <v>897</v>
      </c>
      <c r="C4" s="7" t="n">
        <v>8348</v>
      </c>
    </row>
    <row r="5" spans="1:3">
      <c r="A5" s="4" t="s">
        <v>898</v>
      </c>
      <c r="C5" s="6" t="n">
        <v>-815</v>
      </c>
    </row>
    <row r="6" spans="1:3">
      <c r="A6" s="4" t="s">
        <v>899</v>
      </c>
      <c r="C6" s="7" t="n">
        <v>7533</v>
      </c>
    </row>
    <row r="7" spans="1:3">
      <c r="A7" s="4" t="s">
        <v>900</v>
      </c>
    </row>
    <row r="8" spans="1:3">
      <c r="A8" s="3" t="s">
        <v>880</v>
      </c>
    </row>
    <row r="9" spans="1:3">
      <c r="A9" s="4" t="s">
        <v>897</v>
      </c>
      <c r="B9" s="7" t="n">
        <v>3750</v>
      </c>
    </row>
    <row r="10" spans="1:3">
      <c r="A10" s="4" t="s">
        <v>898</v>
      </c>
      <c r="B10" s="6" t="n">
        <v>-1050</v>
      </c>
    </row>
    <row r="11" spans="1:3">
      <c r="A11" s="4" t="s">
        <v>899</v>
      </c>
      <c r="B11" s="7" t="n">
        <v>2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1</v>
      </c>
      <c r="B1" s="2" t="s">
        <v>2</v>
      </c>
      <c r="C1" s="2" t="s">
        <v>18</v>
      </c>
      <c r="D1" s="2" t="s">
        <v>19</v>
      </c>
    </row>
    <row r="2" spans="1:4">
      <c r="A2" s="3" t="s">
        <v>880</v>
      </c>
    </row>
    <row r="3" spans="1:4">
      <c r="A3" s="4" t="s">
        <v>902</v>
      </c>
      <c r="B3" s="7" t="n">
        <v>8685</v>
      </c>
      <c r="C3" s="7" t="n">
        <v>6059</v>
      </c>
      <c r="D3" s="7" t="n">
        <v>5925</v>
      </c>
    </row>
    <row r="4" spans="1:4">
      <c r="A4" s="4" t="s">
        <v>903</v>
      </c>
    </row>
    <row r="5" spans="1:4">
      <c r="A5" s="3" t="s">
        <v>880</v>
      </c>
    </row>
    <row r="6" spans="1:4">
      <c r="A6" s="4" t="s">
        <v>904</v>
      </c>
      <c r="B6" s="6" t="n">
        <v>189</v>
      </c>
      <c r="C6" s="6" t="n">
        <v>813</v>
      </c>
      <c r="D6" s="6" t="n">
        <v>392</v>
      </c>
    </row>
    <row r="7" spans="1:4">
      <c r="A7" s="4" t="s">
        <v>905</v>
      </c>
      <c r="B7" s="6" t="n">
        <v>189</v>
      </c>
      <c r="C7" s="6" t="n">
        <v>813</v>
      </c>
      <c r="D7" s="6" t="n">
        <v>392</v>
      </c>
    </row>
    <row r="8" spans="1:4">
      <c r="A8" s="4" t="s">
        <v>34</v>
      </c>
      <c r="B8" s="6" t="n">
        <v>122</v>
      </c>
      <c r="C8" s="6" t="n">
        <v>3115</v>
      </c>
      <c r="D8" s="6" t="n">
        <v>1491</v>
      </c>
    </row>
    <row r="9" spans="1:4">
      <c r="A9" s="4" t="s">
        <v>35</v>
      </c>
      <c r="B9" s="6" t="n">
        <v>8248</v>
      </c>
      <c r="C9" s="6" t="n">
        <v>2944</v>
      </c>
      <c r="D9" s="6" t="n">
        <v>4434</v>
      </c>
    </row>
    <row r="10" spans="1:4">
      <c r="A10" s="4" t="s">
        <v>902</v>
      </c>
      <c r="B10" s="7" t="n">
        <v>8370</v>
      </c>
      <c r="C10" s="7" t="n">
        <v>6059</v>
      </c>
      <c r="D10" s="7" t="n">
        <v>59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06</v>
      </c>
      <c r="B1" s="2" t="s">
        <v>65</v>
      </c>
      <c r="D1" s="2" t="s">
        <v>1</v>
      </c>
      <c r="F1" s="2" t="s">
        <v>66</v>
      </c>
    </row>
    <row r="2" spans="1:8">
      <c r="B2" s="2" t="s">
        <v>2</v>
      </c>
      <c r="C2" s="2" t="s">
        <v>67</v>
      </c>
      <c r="D2" s="2" t="s">
        <v>2</v>
      </c>
      <c r="E2" s="2" t="s">
        <v>67</v>
      </c>
      <c r="F2" s="2" t="s">
        <v>18</v>
      </c>
      <c r="G2" s="2" t="s">
        <v>19</v>
      </c>
      <c r="H2" s="2" t="s">
        <v>68</v>
      </c>
    </row>
    <row r="3" spans="1:8">
      <c r="A3" s="3" t="s">
        <v>880</v>
      </c>
    </row>
    <row r="4" spans="1:8">
      <c r="A4" s="4" t="s">
        <v>907</v>
      </c>
      <c r="F4" s="7" t="n">
        <v>0</v>
      </c>
      <c r="G4" s="7" t="n">
        <v>-8071</v>
      </c>
      <c r="H4" s="7" t="n">
        <v>0</v>
      </c>
    </row>
    <row r="5" spans="1:8">
      <c r="A5" s="4" t="s">
        <v>908</v>
      </c>
      <c r="F5" s="6" t="n">
        <v>0</v>
      </c>
      <c r="G5" s="6" t="n">
        <v>-4549</v>
      </c>
      <c r="H5" s="6" t="n">
        <v>0</v>
      </c>
    </row>
    <row r="6" spans="1:8">
      <c r="A6" s="4" t="s">
        <v>83</v>
      </c>
      <c r="B6" s="7" t="n">
        <v>-1302</v>
      </c>
      <c r="C6" s="7" t="n">
        <v>-2889</v>
      </c>
      <c r="D6" s="7" t="n">
        <v>-10738</v>
      </c>
      <c r="E6" s="7" t="n">
        <v>-6280</v>
      </c>
      <c r="F6" s="6" t="n">
        <v>-12448</v>
      </c>
      <c r="G6" s="6" t="n">
        <v>-24946</v>
      </c>
      <c r="H6" s="6" t="n">
        <v>-8322</v>
      </c>
    </row>
    <row r="7" spans="1:8">
      <c r="A7" s="4" t="s">
        <v>903</v>
      </c>
    </row>
    <row r="8" spans="1:8">
      <c r="A8" s="3" t="s">
        <v>880</v>
      </c>
    </row>
    <row r="9" spans="1:8">
      <c r="A9" s="4" t="s">
        <v>909</v>
      </c>
      <c r="F9" s="6" t="n">
        <v>0</v>
      </c>
      <c r="G9" s="6" t="n">
        <v>9734</v>
      </c>
      <c r="H9" s="6" t="n">
        <v>9319</v>
      </c>
    </row>
    <row r="10" spans="1:8">
      <c r="A10" s="4" t="s">
        <v>910</v>
      </c>
      <c r="F10" s="6" t="n">
        <v>0</v>
      </c>
      <c r="G10" s="6" t="n">
        <v>-1780</v>
      </c>
      <c r="H10" s="6" t="n">
        <v>-1403</v>
      </c>
    </row>
    <row r="11" spans="1:8">
      <c r="A11" s="4" t="s">
        <v>911</v>
      </c>
      <c r="B11" s="6" t="n">
        <v>-105</v>
      </c>
      <c r="C11" s="6" t="n">
        <v>-656</v>
      </c>
      <c r="D11" s="6" t="n">
        <v>-428</v>
      </c>
      <c r="E11" s="6" t="n">
        <v>-1666</v>
      </c>
      <c r="F11" s="6" t="n">
        <v>-2886</v>
      </c>
      <c r="G11" s="6" t="n">
        <v>0</v>
      </c>
      <c r="H11" s="6" t="n">
        <v>0</v>
      </c>
    </row>
    <row r="12" spans="1:8">
      <c r="A12" s="4" t="s">
        <v>912</v>
      </c>
      <c r="F12" s="6" t="n">
        <v>0</v>
      </c>
      <c r="G12" s="6" t="n">
        <v>-921</v>
      </c>
      <c r="H12" s="6" t="n">
        <v>-440</v>
      </c>
    </row>
    <row r="13" spans="1:8">
      <c r="A13" s="4" t="s">
        <v>70</v>
      </c>
      <c r="F13" s="6" t="n">
        <v>0</v>
      </c>
      <c r="G13" s="6" t="n">
        <v>-355</v>
      </c>
      <c r="H13" s="6" t="n">
        <v>-680</v>
      </c>
    </row>
    <row r="14" spans="1:8">
      <c r="A14" s="4" t="s">
        <v>913</v>
      </c>
      <c r="B14" s="6" t="n">
        <v>-897</v>
      </c>
      <c r="C14" s="6" t="n">
        <v>-2233</v>
      </c>
      <c r="D14" s="6" t="n">
        <v>-2510</v>
      </c>
      <c r="E14" s="6" t="n">
        <v>-4614</v>
      </c>
      <c r="F14" s="6" t="n">
        <v>-9562</v>
      </c>
      <c r="G14" s="6" t="n">
        <v>-17655</v>
      </c>
      <c r="H14" s="6" t="n">
        <v>-15118</v>
      </c>
    </row>
    <row r="15" spans="1:8">
      <c r="A15" s="4" t="s">
        <v>907</v>
      </c>
      <c r="F15" s="6" t="n">
        <v>0</v>
      </c>
      <c r="G15" s="6" t="n">
        <v>-8071</v>
      </c>
      <c r="H15" s="6" t="n">
        <v>0</v>
      </c>
    </row>
    <row r="16" spans="1:8">
      <c r="A16" s="4" t="s">
        <v>914</v>
      </c>
      <c r="B16" s="6" t="n">
        <v>-300</v>
      </c>
      <c r="C16" s="6" t="n">
        <v>0</v>
      </c>
      <c r="D16" s="6" t="n">
        <v>-7800</v>
      </c>
      <c r="E16" s="6" t="n">
        <v>0</v>
      </c>
    </row>
    <row r="17" spans="1:8">
      <c r="A17" s="4" t="s">
        <v>908</v>
      </c>
      <c r="F17" s="6" t="n">
        <v>0</v>
      </c>
      <c r="G17" s="6" t="n">
        <v>-4549</v>
      </c>
      <c r="H17" s="6" t="n">
        <v>0</v>
      </c>
    </row>
    <row r="18" spans="1:8">
      <c r="A18" s="4" t="s">
        <v>83</v>
      </c>
      <c r="B18" s="7" t="n">
        <v>-1302</v>
      </c>
      <c r="C18" s="7" t="n">
        <v>-2889</v>
      </c>
      <c r="D18" s="7" t="n">
        <v>-10738</v>
      </c>
      <c r="E18" s="7" t="n">
        <v>-6280</v>
      </c>
    </row>
    <row r="19" spans="1:8">
      <c r="A19" s="4" t="s">
        <v>915</v>
      </c>
      <c r="F19" s="6" t="n">
        <v>0</v>
      </c>
      <c r="G19" s="6" t="n">
        <v>-1349</v>
      </c>
      <c r="H19" s="6" t="n">
        <v>0</v>
      </c>
    </row>
    <row r="20" spans="1:8">
      <c r="A20" s="4" t="s">
        <v>83</v>
      </c>
      <c r="F20" s="7" t="n">
        <v>-12448</v>
      </c>
      <c r="G20" s="7" t="n">
        <v>-24946</v>
      </c>
      <c r="H20" s="7" t="n">
        <v>-8322</v>
      </c>
    </row>
  </sheetData>
  <mergeCells count="4">
    <mergeCell ref="A1:A2"/>
    <mergeCell ref="B1:C1"/>
    <mergeCell ref="D1:E1"/>
    <mergeCell ref="F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916</v>
      </c>
      <c r="B1" s="2" t="s">
        <v>65</v>
      </c>
      <c r="K1" s="2" t="s">
        <v>1</v>
      </c>
      <c r="M1" s="2" t="s">
        <v>66</v>
      </c>
    </row>
    <row r="2" spans="1:15">
      <c r="B2" s="2" t="s">
        <v>2</v>
      </c>
      <c r="C2" s="2" t="s">
        <v>18</v>
      </c>
      <c r="D2" s="2" t="s">
        <v>917</v>
      </c>
      <c r="E2" s="2" t="s">
        <v>67</v>
      </c>
      <c r="F2" s="2" t="s">
        <v>918</v>
      </c>
      <c r="G2" s="2" t="s">
        <v>19</v>
      </c>
      <c r="H2" s="2" t="s">
        <v>878</v>
      </c>
      <c r="I2" s="2" t="s">
        <v>919</v>
      </c>
      <c r="J2" s="2" t="s">
        <v>920</v>
      </c>
      <c r="K2" s="2" t="s">
        <v>2</v>
      </c>
      <c r="L2" s="2" t="s">
        <v>67</v>
      </c>
      <c r="M2" s="2" t="s">
        <v>18</v>
      </c>
      <c r="N2" s="2" t="s">
        <v>19</v>
      </c>
      <c r="O2" s="2" t="s">
        <v>68</v>
      </c>
    </row>
    <row r="3" spans="1:15">
      <c r="A3" s="3" t="s">
        <v>262</v>
      </c>
    </row>
    <row r="4" spans="1:15">
      <c r="A4" s="4" t="s">
        <v>909</v>
      </c>
      <c r="G4" s="7" t="n">
        <v>1436</v>
      </c>
      <c r="H4" s="7" t="n">
        <v>2166</v>
      </c>
      <c r="I4" s="7" t="n">
        <v>3382</v>
      </c>
      <c r="J4" s="7" t="n">
        <v>2750</v>
      </c>
    </row>
    <row r="5" spans="1:15">
      <c r="A5" s="4" t="s">
        <v>921</v>
      </c>
      <c r="G5" s="6" t="n">
        <v>1229</v>
      </c>
      <c r="H5" s="6" t="n">
        <v>1454</v>
      </c>
      <c r="I5" s="6" t="n">
        <v>2914</v>
      </c>
      <c r="J5" s="6" t="n">
        <v>2357</v>
      </c>
    </row>
    <row r="6" spans="1:15">
      <c r="A6" s="4" t="s">
        <v>84</v>
      </c>
      <c r="B6" s="7" t="n">
        <v>-8404</v>
      </c>
      <c r="C6" s="7" t="n">
        <v>-5516</v>
      </c>
      <c r="D6" s="7" t="n">
        <v>-6929</v>
      </c>
      <c r="E6" s="7" t="n">
        <v>5389</v>
      </c>
      <c r="F6" s="7" t="n">
        <v>-16493</v>
      </c>
      <c r="G6" s="7" t="n">
        <v>-19678</v>
      </c>
      <c r="H6" s="7" t="n">
        <v>-18026</v>
      </c>
      <c r="I6" s="7" t="n">
        <v>-15660</v>
      </c>
      <c r="J6" s="7" t="n">
        <v>-10537</v>
      </c>
      <c r="K6" s="7" t="n">
        <v>-20122</v>
      </c>
      <c r="L6" s="7" t="n">
        <v>-11104</v>
      </c>
      <c r="M6" s="7" t="n">
        <v>-23549</v>
      </c>
      <c r="N6" s="7" t="n">
        <v>-63902</v>
      </c>
      <c r="O6" s="7" t="n">
        <v>-36606</v>
      </c>
    </row>
    <row r="7" spans="1:15">
      <c r="A7" s="4" t="s">
        <v>922</v>
      </c>
      <c r="B7" s="9" t="n">
        <v>-0.22</v>
      </c>
      <c r="C7" s="9" t="n">
        <v>-0.51</v>
      </c>
      <c r="D7" s="9" t="n">
        <v>-0.66</v>
      </c>
      <c r="E7" s="9" t="n">
        <v>0.59</v>
      </c>
      <c r="F7" s="9" t="n">
        <v>-1.84</v>
      </c>
      <c r="G7" s="9" t="n">
        <v>-2.51</v>
      </c>
      <c r="H7" s="9" t="n">
        <v>-2.23</v>
      </c>
      <c r="I7" s="9" t="n">
        <v>-1.94</v>
      </c>
      <c r="J7" s="9" t="n">
        <v>-1.55</v>
      </c>
      <c r="K7" s="9" t="n">
        <v>-0.63</v>
      </c>
      <c r="L7" s="9" t="n">
        <v>-0.3</v>
      </c>
    </row>
  </sheetData>
  <mergeCells count="4">
    <mergeCell ref="A1:A2"/>
    <mergeCell ref="B1:J1"/>
    <mergeCell ref="K1:L1"/>
    <mergeCell ref="M1:O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3</v>
      </c>
      <c r="B1" s="2" t="s">
        <v>2</v>
      </c>
      <c r="C1" s="2" t="s">
        <v>18</v>
      </c>
      <c r="D1" s="2" t="s">
        <v>19</v>
      </c>
      <c r="E1" s="2" t="s">
        <v>68</v>
      </c>
    </row>
    <row r="2" spans="1:5">
      <c r="A2" s="3" t="s">
        <v>230</v>
      </c>
    </row>
    <row r="3" spans="1:5">
      <c r="A3" s="4" t="s">
        <v>637</v>
      </c>
      <c r="B3" s="6" t="n">
        <v>19557</v>
      </c>
      <c r="C3" s="6" t="n">
        <v>2570</v>
      </c>
      <c r="D3" s="6" t="n">
        <v>1116</v>
      </c>
      <c r="E3" s="6" t="n">
        <v>428</v>
      </c>
    </row>
    <row r="4" spans="1:5">
      <c r="A4" s="4" t="s">
        <v>924</v>
      </c>
      <c r="B4" s="6" t="n">
        <v>505</v>
      </c>
      <c r="C4" s="6" t="n">
        <v>561</v>
      </c>
      <c r="D4" s="6" t="n">
        <v>663</v>
      </c>
    </row>
    <row r="5" spans="1:5">
      <c r="A5" s="4" t="s">
        <v>925</v>
      </c>
      <c r="B5" s="6" t="n">
        <v>466</v>
      </c>
    </row>
    <row r="6" spans="1:5">
      <c r="A6" s="4" t="s">
        <v>926</v>
      </c>
      <c r="B6" s="6" t="n">
        <v>17</v>
      </c>
    </row>
    <row r="7" spans="1:5">
      <c r="A7" s="4" t="s">
        <v>927</v>
      </c>
      <c r="B7" s="6" t="n">
        <v>205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928</v>
      </c>
      <c r="B1" s="2" t="s">
        <v>65</v>
      </c>
      <c r="K1" s="2" t="s">
        <v>1</v>
      </c>
      <c r="M1" s="2" t="s">
        <v>66</v>
      </c>
    </row>
    <row r="2" spans="1:15">
      <c r="B2" s="2" t="s">
        <v>2</v>
      </c>
      <c r="C2" s="2" t="s">
        <v>18</v>
      </c>
      <c r="D2" s="2" t="s">
        <v>917</v>
      </c>
      <c r="E2" s="2" t="s">
        <v>67</v>
      </c>
      <c r="F2" s="2" t="s">
        <v>918</v>
      </c>
      <c r="G2" s="2" t="s">
        <v>19</v>
      </c>
      <c r="H2" s="2" t="s">
        <v>878</v>
      </c>
      <c r="I2" s="2" t="s">
        <v>919</v>
      </c>
      <c r="J2" s="2" t="s">
        <v>920</v>
      </c>
      <c r="K2" s="2" t="s">
        <v>2</v>
      </c>
      <c r="L2" s="2" t="s">
        <v>67</v>
      </c>
      <c r="M2" s="2" t="s">
        <v>18</v>
      </c>
      <c r="N2" s="2" t="s">
        <v>19</v>
      </c>
      <c r="O2" s="2" t="s">
        <v>68</v>
      </c>
    </row>
    <row r="3" spans="1:15">
      <c r="A3" s="3" t="s">
        <v>929</v>
      </c>
    </row>
    <row r="4" spans="1:15">
      <c r="A4" s="4" t="s">
        <v>84</v>
      </c>
      <c r="B4" s="7" t="n">
        <v>-8404</v>
      </c>
      <c r="C4" s="7" t="n">
        <v>-5516</v>
      </c>
      <c r="D4" s="7" t="n">
        <v>-6929</v>
      </c>
      <c r="E4" s="7" t="n">
        <v>5389</v>
      </c>
      <c r="F4" s="7" t="n">
        <v>-16493</v>
      </c>
      <c r="G4" s="7" t="n">
        <v>-19678</v>
      </c>
      <c r="H4" s="7" t="n">
        <v>-18026</v>
      </c>
      <c r="I4" s="7" t="n">
        <v>-15660</v>
      </c>
      <c r="J4" s="7" t="n">
        <v>-10537</v>
      </c>
      <c r="K4" s="7" t="n">
        <v>-20122</v>
      </c>
      <c r="L4" s="7" t="n">
        <v>-11104</v>
      </c>
      <c r="M4" s="7" t="n">
        <v>-23549</v>
      </c>
      <c r="N4" s="7" t="n">
        <v>-63902</v>
      </c>
      <c r="O4" s="7" t="n">
        <v>-36606</v>
      </c>
    </row>
    <row r="5" spans="1:15">
      <c r="A5" s="3" t="s">
        <v>930</v>
      </c>
    </row>
    <row r="6" spans="1:15">
      <c r="A6" s="4" t="s">
        <v>931</v>
      </c>
      <c r="B6" s="6" t="n">
        <v>37421273</v>
      </c>
      <c r="E6" s="6" t="n">
        <v>9101730</v>
      </c>
      <c r="K6" s="6" t="n">
        <v>31944243</v>
      </c>
      <c r="L6" s="6" t="n">
        <v>9035173</v>
      </c>
    </row>
    <row r="7" spans="1:15">
      <c r="A7" s="3" t="s">
        <v>932</v>
      </c>
    </row>
    <row r="8" spans="1:15">
      <c r="A8" s="4" t="s">
        <v>933</v>
      </c>
      <c r="B8" s="6" t="n">
        <v>0</v>
      </c>
      <c r="E8" s="6" t="n">
        <v>33864</v>
      </c>
      <c r="K8" s="6" t="n">
        <v>0</v>
      </c>
      <c r="L8" s="6" t="n">
        <v>0</v>
      </c>
    </row>
    <row r="9" spans="1:15">
      <c r="A9" s="4" t="s">
        <v>233</v>
      </c>
      <c r="B9" s="6" t="n">
        <v>0</v>
      </c>
      <c r="E9" s="6" t="n">
        <v>138273</v>
      </c>
      <c r="K9" s="6" t="n">
        <v>0</v>
      </c>
      <c r="L9" s="6" t="n">
        <v>0</v>
      </c>
    </row>
    <row r="10" spans="1:15">
      <c r="A10" s="4" t="s">
        <v>934</v>
      </c>
      <c r="B10" s="6" t="n">
        <v>0</v>
      </c>
      <c r="E10" s="6" t="n">
        <v>172137</v>
      </c>
      <c r="K10" s="6" t="n">
        <v>0</v>
      </c>
      <c r="L10" s="6" t="n">
        <v>0</v>
      </c>
    </row>
    <row r="11" spans="1:15">
      <c r="A11" s="4" t="s">
        <v>935</v>
      </c>
      <c r="B11" s="6" t="n">
        <v>37421273</v>
      </c>
      <c r="E11" s="6" t="n">
        <v>9273867</v>
      </c>
      <c r="K11" s="6" t="n">
        <v>31944243</v>
      </c>
      <c r="L11" s="6" t="n">
        <v>9035173</v>
      </c>
    </row>
    <row r="12" spans="1:15">
      <c r="A12" s="4" t="s">
        <v>936</v>
      </c>
      <c r="B12" s="9" t="n">
        <v>-0.22</v>
      </c>
      <c r="C12" s="9" t="n">
        <v>-0.51</v>
      </c>
      <c r="D12" s="9" t="n">
        <v>-0.66</v>
      </c>
      <c r="E12" s="9" t="n">
        <v>0.59</v>
      </c>
      <c r="F12" s="9" t="n">
        <v>-1.84</v>
      </c>
      <c r="G12" s="9" t="n">
        <v>-2.51</v>
      </c>
      <c r="H12" s="9" t="n">
        <v>-2.23</v>
      </c>
      <c r="I12" s="9" t="n">
        <v>-1.94</v>
      </c>
      <c r="J12" s="9" t="n">
        <v>-1.55</v>
      </c>
      <c r="K12" s="9" t="n">
        <v>-0.63</v>
      </c>
      <c r="L12" s="9" t="n">
        <v>-0.3</v>
      </c>
    </row>
    <row r="13" spans="1:15">
      <c r="A13" s="4" t="s">
        <v>937</v>
      </c>
      <c r="B13" s="9" t="n">
        <v>-0.22</v>
      </c>
      <c r="E13" s="9" t="n">
        <v>0.58</v>
      </c>
      <c r="K13" s="9" t="n">
        <v>-0.63</v>
      </c>
      <c r="L13" s="9" t="n">
        <v>-0.3</v>
      </c>
    </row>
  </sheetData>
  <mergeCells count="4">
    <mergeCell ref="A1:A2"/>
    <mergeCell ref="B1:J1"/>
    <mergeCell ref="K1:L1"/>
    <mergeCell ref="M1:O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1</v>
      </c>
    </row>
    <row r="2" spans="1:2">
      <c r="B2" s="2" t="s">
        <v>203</v>
      </c>
    </row>
    <row r="3" spans="1:2">
      <c r="A3" s="3" t="s">
        <v>204</v>
      </c>
    </row>
    <row r="4" spans="1:2">
      <c r="A4" s="4" t="s">
        <v>205</v>
      </c>
      <c r="B4" s="7" t="n">
        <v>3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3"/>
  </cols>
  <sheetData>
    <row r="1" spans="1:3">
      <c r="A1" s="1" t="s">
        <v>938</v>
      </c>
      <c r="B1" s="2" t="s">
        <v>370</v>
      </c>
      <c r="C1" s="2" t="s">
        <v>376</v>
      </c>
    </row>
    <row r="2" spans="1:3">
      <c r="A2" s="3" t="s">
        <v>939</v>
      </c>
    </row>
    <row r="3" spans="1:3">
      <c r="A3" s="4" t="s">
        <v>385</v>
      </c>
      <c r="C3" s="6" t="n">
        <v>9109</v>
      </c>
    </row>
    <row r="4" spans="1:3">
      <c r="A4" s="4" t="s">
        <v>940</v>
      </c>
    </row>
    <row r="5" spans="1:3">
      <c r="A5" s="3" t="s">
        <v>939</v>
      </c>
    </row>
    <row r="6" spans="1:3">
      <c r="A6" s="4" t="s">
        <v>385</v>
      </c>
      <c r="B6" s="6" t="n">
        <v>2556851</v>
      </c>
    </row>
    <row r="7" spans="1:3">
      <c r="A7" s="4" t="s">
        <v>401</v>
      </c>
    </row>
    <row r="8" spans="1:3">
      <c r="A8" s="3" t="s">
        <v>939</v>
      </c>
    </row>
    <row r="9" spans="1:3">
      <c r="A9" s="4" t="s">
        <v>402</v>
      </c>
      <c r="B9" s="4" t="s">
        <v>403</v>
      </c>
    </row>
    <row r="10" spans="1:3">
      <c r="A10" s="4" t="s">
        <v>404</v>
      </c>
    </row>
    <row r="11" spans="1:3">
      <c r="A11" s="3" t="s">
        <v>939</v>
      </c>
    </row>
    <row r="12" spans="1:3">
      <c r="A12" s="4" t="s">
        <v>405</v>
      </c>
      <c r="B12" s="4" t="s">
        <v>406</v>
      </c>
    </row>
    <row r="13" spans="1:3">
      <c r="A13" s="4" t="s">
        <v>941</v>
      </c>
      <c r="B13" s="7" t="n">
        <v>750</v>
      </c>
    </row>
    <row r="14" spans="1:3">
      <c r="A14" s="4" t="s">
        <v>942</v>
      </c>
      <c r="B14" s="7" t="n">
        <v>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06</v>
      </c>
      <c r="B1" s="2" t="s">
        <v>1</v>
      </c>
      <c r="C1" s="2" t="s">
        <v>66</v>
      </c>
    </row>
    <row r="2" spans="1:3">
      <c r="B2" s="2" t="s">
        <v>2</v>
      </c>
      <c r="C2" s="2" t="s">
        <v>18</v>
      </c>
    </row>
    <row r="3" spans="1:3">
      <c r="A3" s="3" t="s">
        <v>207</v>
      </c>
    </row>
    <row r="4" spans="1:3">
      <c r="A4" s="4" t="s">
        <v>206</v>
      </c>
      <c r="B4" s="4" t="s">
        <v>208</v>
      </c>
      <c r="C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66</v>
      </c>
    </row>
    <row r="2" spans="1:2">
      <c r="B2" s="2" t="s">
        <v>18</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2T17:22:49Z</dcterms:created>
  <dcterms:modified xmlns:dcterms="http://purl.org/dc/terms/" xmlns:xsi="http://www.w3.org/2001/XMLSchema-instance" xsi:type="dcterms:W3CDTF">2017-09-22T17:22:49Z</dcterms:modified>
</cp:coreProperties>
</file>